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BASIS OF PRESENTATION AND SIGNI" sheetId="9" r:id="rId9"/>
    <s:sheet name="EARNINGS PER SHARE" sheetId="10" r:id="rId10"/>
    <s:sheet name="EQUITY" sheetId="11" r:id="rId11"/>
    <s:sheet name="SEGMENT REPORTING" sheetId="12" r:id="rId12"/>
    <s:sheet name="COMMITMENTS AND CONTINGENCIES" sheetId="13" r:id="rId13"/>
    <s:sheet name="DISCONTINUED OPERATIONS" sheetId="14" r:id="rId14"/>
    <s:sheet name="ACQUISITIONS, DEVELOPMENTS PLAC" sheetId="15" r:id="rId15"/>
    <s:sheet name="MORTGAGES PAYABLE AND LINE OF C" sheetId="16" r:id="rId16"/>
    <s:sheet name="FAIR VALUE MEASUREMENTS" sheetId="17" r:id="rId17"/>
    <s:sheet name="REDEEMABLE NONCONTROLLING INTER" sheetId="18" r:id="rId18"/>
    <s:sheet name="SHARE BASED COMPENSATION" sheetId="19" r:id="rId19"/>
    <s:sheet name="SUBSEQUENT EVENTS" sheetId="20" r:id="rId20"/>
    <s:sheet name="BASIS OF PRESENTATION AND SIG21" sheetId="21" r:id="rId21"/>
    <s:sheet name="BASIS OF PRESENTATION AND SIG22" sheetId="22" r:id="rId22"/>
    <s:sheet name="EARNINGS PER SHARE (Tables)" sheetId="23" r:id="rId23"/>
    <s:sheet name="SEGMENT REPORTING (Tables)" sheetId="24" r:id="rId24"/>
    <s:sheet name="COMMITMENTS AND CONTINGENCIES (" sheetId="25" r:id="rId25"/>
    <s:sheet name="DISCONTINUED OPERATIONS (Tables" sheetId="26" r:id="rId26"/>
    <s:sheet name="ACQUISITIONS, DEVELOPMENTS PL27" sheetId="27" r:id="rId27"/>
    <s:sheet name="MORTGAGES PAYABLE AND LINE OF28" sheetId="28" r:id="rId28"/>
    <s:sheet name="FAIR VALUE MEASUREMENTS (Tables" sheetId="29" r:id="rId29"/>
    <s:sheet name="REDEEMABLE NONCONTROLLING INT30" sheetId="30" r:id="rId30"/>
    <s:sheet name="SUBSEQUENT EVENTS (Tables)" sheetId="31" r:id="rId31"/>
    <s:sheet name="ORGANIZATION (Details)" sheetId="32" r:id="rId32"/>
    <s:sheet name="BASIS OF PRESENTATION AND SIG33" sheetId="33" r:id="rId33"/>
    <s:sheet name="BASIS OF PRESENTATION AND SIG34" sheetId="34" r:id="rId34"/>
    <s:sheet name="BASIS OF PRESENTATION AND SIG35" sheetId="35" r:id="rId35"/>
    <s:sheet name="BASIS OF PRESENTATION AND SIG36" sheetId="36" r:id="rId36"/>
    <s:sheet name="EARNINGS PER SHARE (Details)" sheetId="37" r:id="rId37"/>
    <s:sheet name="EQUITY (Details)" sheetId="38" r:id="rId38"/>
    <s:sheet name="SEGMENT REPORTING (Details)" sheetId="39" r:id="rId39"/>
    <s:sheet name="COMMITMENTS AND CONTINGENCIES40" sheetId="40" r:id="rId40"/>
    <s:sheet name="COMMITMENTS AND CONTINGENCIES, " sheetId="41" r:id="rId41"/>
    <s:sheet name="DISCONTINUED OPERATIONS, Proper" sheetId="42" r:id="rId42"/>
    <s:sheet name="DISCONTINUED OPERATIONS, Effect" sheetId="43" r:id="rId43"/>
    <s:sheet name="DISCONTINUED OPERATIONS, Reconc" sheetId="44" r:id="rId44"/>
    <s:sheet name="ACQUISITIONS, DEVELOPMENTS PL45" sheetId="45" r:id="rId45"/>
    <s:sheet name="ACQUISITIONS, DEVELOPMENTS PL46" sheetId="46" r:id="rId46"/>
    <s:sheet name="ACQUISITIONS, DEVELOPMENTS PL47" sheetId="47" r:id="rId47"/>
    <s:sheet name="MORTGAGES PAYABLE AND LINE OF48" sheetId="48" r:id="rId48"/>
    <s:sheet name="MORTGAGES PAYABLE AND LINE OF49" sheetId="49" r:id="rId49"/>
    <s:sheet name="FAIR VALUE MEASUREMENTS (Detail" sheetId="50" r:id="rId50"/>
    <s:sheet name="REDEEMABLE NONCONTROLLING INT51" sheetId="51" r:id="rId51"/>
    <s:sheet name="SHARE BASED COMPENSATION (Detai"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904">
  <si>
    <t>Document and Entity Information - shares</t>
  </si>
  <si>
    <t>9 Months Ended</t>
  </si>
  <si>
    <t>Jan. 31, 2016</t>
  </si>
  <si>
    <t>Mar. 03, 2016</t>
  </si>
  <si>
    <t>Document and Entity Information [Abstract]</t>
  </si>
  <si>
    <t>Entity Registrant Name</t>
  </si>
  <si>
    <t>INVESTORS REAL ESTATE TRUST</t>
  </si>
  <si>
    <t>Entity Central Index Key</t>
  </si>
  <si>
    <t>Current Fiscal Year End Date</t>
  </si>
  <si>
    <t>--04-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Jan. 31,
		2016</t>
  </si>
  <si>
    <t>CONDENSED CONSOLIDATED BALANCE SHEETS (Unaudited) - USD ($) $ in Thousands</t>
  </si>
  <si>
    <t>Apr. 30, 2015</t>
  </si>
  <si>
    <t>Real estate investments</t>
  </si>
  <si>
    <t>Property owned</t>
  </si>
  <si>
    <t>Less accumulated depreciation</t>
  </si>
  <si>
    <t>Total property owned</t>
  </si>
  <si>
    <t>Development in progress</t>
  </si>
  <si>
    <t>Unimproved land</t>
  </si>
  <si>
    <t>Total real estate investments</t>
  </si>
  <si>
    <t>Assets held for sale</t>
  </si>
  <si>
    <t>Cash and cash equivalents</t>
  </si>
  <si>
    <t>Other investments</t>
  </si>
  <si>
    <t>Receivable arising from straight-lining of rents, net of allowance of $766 and $718, respectively</t>
  </si>
  <si>
    <t>Accounts receivable, net of allowance of $163 and $438, respectively</t>
  </si>
  <si>
    <t>Real estate deposits</t>
  </si>
  <si>
    <t>Prepaid and other assets</t>
  </si>
  <si>
    <t>Intangible assets, net of accumulated amortization of $21,214 and $19,610, respectively</t>
  </si>
  <si>
    <t>Tax, insurance, and other escrow</t>
  </si>
  <si>
    <t>Property and equipment, net of accumulated depreciation of $1,116 and $1,464, respectively</t>
  </si>
  <si>
    <t>Goodwill</t>
  </si>
  <si>
    <t>Deferred charges and leasing costs, net of accumulated amortization of $9,078 and $8,077, respectively</t>
  </si>
  <si>
    <t>TOTAL ASSETS</t>
  </si>
  <si>
    <t>LIABILITIES</t>
  </si>
  <si>
    <t>Liabilities held for sale</t>
  </si>
  <si>
    <t>Accounts payable and accrued expenses</t>
  </si>
  <si>
    <t>Revolving line of credit</t>
  </si>
  <si>
    <t>Mortgages payable</t>
  </si>
  <si>
    <t>Construction debt and other</t>
  </si>
  <si>
    <t>TOTAL LIABILITIES</t>
  </si>
  <si>
    <t>COMMITMENTS AND CONTINGENCIES (NOTE 6)</t>
  </si>
  <si>
    <t xml:space="preserve"> </t>
  </si>
  <si>
    <t>REDEEMABLE NONCONTROLLING INTERESTS - CONSOLIDATED REAL ESTATE ENTITIES</t>
  </si>
  <si>
    <t>Investors Real Estate Trust shareholders' equity</t>
  </si>
  <si>
    <t>Common Shares of Beneficial Interest (Unlimited authorization, no par value, 121,033,647 shares issued and outstanding at January 31, 2016, and 124,455,624 shares issued and outstanding at April 30, 2015)</t>
  </si>
  <si>
    <t>Accumulated distributions in excess of net income</t>
  </si>
  <si>
    <t>Total Investors Real Estate Trust shareholders' equity</t>
  </si>
  <si>
    <t>Noncontrolling interests - Operating Partnership (13,863,575 units at January 31, 2016 and 13,999,725 units at April 30, 2015)</t>
  </si>
  <si>
    <t>Noncontrolling interests - consolidated real estate entities</t>
  </si>
  <si>
    <t>Total equity</t>
  </si>
  <si>
    <t>TOTAL LIABILITIES, REDEEMABLE NONCONTROLLING INTERESTS AND EQUITY</t>
  </si>
  <si>
    <t>Preferred Series A [Member]</t>
  </si>
  <si>
    <t>Preferred Shares of Beneficial Interest (Cumulative redeemable preferred shares)</t>
  </si>
  <si>
    <t>Preferred Series B [Member]</t>
  </si>
  <si>
    <t>CONDENSED CONSOLIDATED BALANCE SHEETS (Unaudited) (Parenthetical) - USD ($)</t>
  </si>
  <si>
    <t>ASSETS</t>
  </si>
  <si>
    <t>Intangible assets, accumulated amortization</t>
  </si>
  <si>
    <t>Property and equipment, accumulated depreciation</t>
  </si>
  <si>
    <t>Deferred charges and leasing costs, accumulated amortization</t>
  </si>
  <si>
    <t>EQUITY</t>
  </si>
  <si>
    <t>Common Shares of Beneficial Interest, no par value (in dollars per share)</t>
  </si>
  <si>
    <t>Common Shares of Beneficial Interest, shares issued (in shares)</t>
  </si>
  <si>
    <t>Common Shares of Beneficial Interest, shares outstanding (in shares)</t>
  </si>
  <si>
    <t>Noncontrolling interests - Operating Partnership (in shares)</t>
  </si>
  <si>
    <t>Receivable Arising from Straight-Lining of Rents [Member]</t>
  </si>
  <si>
    <t>Accounts receivable, allowance</t>
  </si>
  <si>
    <t>Accounts Receivable [Member]</t>
  </si>
  <si>
    <t>Preferred Shares of Beneficial Interest, no par value (in dollars per share)</t>
  </si>
  <si>
    <t>Preferred Shares of Beneficial Interest, shares issued (in shares)</t>
  </si>
  <si>
    <t>Preferred Shares of Beneficial Interest, shares outstanding (in shares)</t>
  </si>
  <si>
    <t>Preferred Shares of Beneficial Interest, aggregate liquidation preference</t>
  </si>
  <si>
    <t>CONDENSED CONSOLIDATED STATEMENTS OF OPERATIONS (Unaudited) - USD ($) $ in Thousands</t>
  </si>
  <si>
    <t>3 Months Ended</t>
  </si>
  <si>
    <t>Jan. 31, 2015</t>
  </si>
  <si>
    <t>REVENUE</t>
  </si>
  <si>
    <t>Real estate rentals</t>
  </si>
  <si>
    <t>Tenant reimbursement</t>
  </si>
  <si>
    <t>TRS senior housing revenue</t>
  </si>
  <si>
    <t>TOTAL REVENUE</t>
  </si>
  <si>
    <t>EXPENSES</t>
  </si>
  <si>
    <t>Depreciation/amortization related to real estate investments</t>
  </si>
  <si>
    <t>Utilities</t>
  </si>
  <si>
    <t>Maintenance</t>
  </si>
  <si>
    <t>Real estate taxes</t>
  </si>
  <si>
    <t>Insurance</t>
  </si>
  <si>
    <t>Property management expenses</t>
  </si>
  <si>
    <t>Other property expenses</t>
  </si>
  <si>
    <t>TRS senior housing expenses</t>
  </si>
  <si>
    <t>Administrative expenses</t>
  </si>
  <si>
    <t>Other expenses</t>
  </si>
  <si>
    <t>Amortization related to non-real estate investments</t>
  </si>
  <si>
    <t>Impairment of real estate investments</t>
  </si>
  <si>
    <t>TOTAL EXPENSES</t>
  </si>
  <si>
    <t>Operating income</t>
  </si>
  <si>
    <t>Interest expense</t>
  </si>
  <si>
    <t>Loss on extinguishment of debt</t>
  </si>
  <si>
    <t>Interest income</t>
  </si>
  <si>
    <t>Other income</t>
  </si>
  <si>
    <t>Income before gain (loss) on sale of real estate and other investments and income from discontinued operations</t>
  </si>
  <si>
    <t>Gain (loss) on sale of real estate and other investments</t>
  </si>
  <si>
    <t>Income from continuing operations</t>
  </si>
  <si>
    <t>Income from discontinued operations</t>
  </si>
  <si>
    <t>NET INCOME</t>
  </si>
  <si>
    <t>Net income attributable to noncontrolling interests - Operating Partnership</t>
  </si>
  <si>
    <t>Net loss (income) attributable to noncontrolling interests - consolidated real estate entities</t>
  </si>
  <si>
    <t>Net income attributable to Investors Real Estate Trust</t>
  </si>
  <si>
    <t>Dividends to preferred shareholders</t>
  </si>
  <si>
    <t>NET INCOME AVAILABLE TO COMMON SHAREHOLDERS</t>
  </si>
  <si>
    <t>Earnings per common share from continuing operations - Investors Real Estate Trust - basic and diluted (in dollars per share)</t>
  </si>
  <si>
    <t>Earnings per common share from discontinued operations - Investors Real Estate Trust - basic and diluted (in dollars per share)</t>
  </si>
  <si>
    <t>NET INCOME PER COMMON SHARE - BASIC &amp; DILUTED (in dollars per share)</t>
  </si>
  <si>
    <t>DIVIDENDS PER COMMON SHARE (in dollars per share)</t>
  </si>
  <si>
    <t>CONDENSED CONSOLIDATED STATEMENTS OF EQUITY (Unaudited) - USD ($) shares in Thousands, $ in Thousands</t>
  </si>
  <si>
    <t>PREFERRED SHARES [Member]</t>
  </si>
  <si>
    <t>COMMON SHARES [Member]</t>
  </si>
  <si>
    <t>ACCUMULATED DISTRIBUTIONS IN EXCESS OF NET INCOME [Member]</t>
  </si>
  <si>
    <t>NONREDEEMABLE NONCONTROLLING INTERESTS [Member]</t>
  </si>
  <si>
    <t>Total</t>
  </si>
  <si>
    <t>Preferred Series A [Member]ACCUMULATED DISTRIBUTIONS IN EXCESS OF NET INCOME [Member]</t>
  </si>
  <si>
    <t>Preferred Series B [Member]ACCUMULATED DISTRIBUTIONS IN EXCESS OF NET INCOME [Member]</t>
  </si>
  <si>
    <t>Balance at Apr. 30, 2014</t>
  </si>
  <si>
    <t>Balance (in shares) at Apr. 30, 2014</t>
  </si>
  <si>
    <t>Net income attributable to Investors Real Estate Trust and nonredeemable noncontrolling interests</t>
  </si>
  <si>
    <t>Distributions - common shares and units</t>
  </si>
  <si>
    <t>Distributions - preferred shares</t>
  </si>
  <si>
    <t>Distribution reinvestment and share purchase plan</t>
  </si>
  <si>
    <t>Distribution reinvestment and share purchase plan (in shares)</t>
  </si>
  <si>
    <t>Share-based compensation</t>
  </si>
  <si>
    <t>Share-based compensation (in shares)</t>
  </si>
  <si>
    <t>Partnership units issued</t>
  </si>
  <si>
    <t>Redemption of units for common shares</t>
  </si>
  <si>
    <t>Redemption of units for common shares (in shares)</t>
  </si>
  <si>
    <t>Contributions from nonredeemable noncontrolling interests - consolidated real estate entities</t>
  </si>
  <si>
    <t>Distributions paid to non-controlling interests</t>
  </si>
  <si>
    <t>Balance (in shares) at Jan. 31, 2015</t>
  </si>
  <si>
    <t>Balance at Jan. 31, 2015</t>
  </si>
  <si>
    <t>Balance at Apr. 30, 2015</t>
  </si>
  <si>
    <t>Balance (in shares) at Apr. 30, 2015</t>
  </si>
  <si>
    <t>Shares repurchased</t>
  </si>
  <si>
    <t>Shares repurchased (in shares)</t>
  </si>
  <si>
    <t>Balance (in shares) at Jan. 31, 2016</t>
  </si>
  <si>
    <t>Balance at Jan. 31, 2016</t>
  </si>
  <si>
    <t>CONDENSED CONSOLIDATED STATEMENTS OF CASH FLOWS (Unaudited) - USD ($) $ in Thousands</t>
  </si>
  <si>
    <t>CASH FLOWS FROM OPERATING ACTIVITIES</t>
  </si>
  <si>
    <t>Net income</t>
  </si>
  <si>
    <t>Adjustments to reconcile net income to net cash provided by operating activities:</t>
  </si>
  <si>
    <t>Depreciation and amortization</t>
  </si>
  <si>
    <t>Depreciation and amortization from discontinued operations</t>
  </si>
  <si>
    <t>(Gain) Loss on sale of real estate, land, other investments and discontinued operations</t>
  </si>
  <si>
    <t>Gain on extinguishment of debt</t>
  </si>
  <si>
    <t>Share-based compensation expense</t>
  </si>
  <si>
    <t>Bad debt expense</t>
  </si>
  <si>
    <t>Changes in other assets and liabilities:</t>
  </si>
  <si>
    <t>Receivable arising from straight-lining of rents</t>
  </si>
  <si>
    <t>Accounts receivable</t>
  </si>
  <si>
    <t>Tax, insurance and other escrow</t>
  </si>
  <si>
    <t>Deferred charges and leasing costs</t>
  </si>
  <si>
    <t>Accounts payable, accrued expenses, and other liabilities</t>
  </si>
  <si>
    <t>Net cash provided by operating activities</t>
  </si>
  <si>
    <t>CASH FLOWS FROM INVESTING ACTIVITIES</t>
  </si>
  <si>
    <t>Proceeds from real estate deposits</t>
  </si>
  <si>
    <t>Payments for real estate deposits</t>
  </si>
  <si>
    <t>Decrease in other investments</t>
  </si>
  <si>
    <t>Decrease in lender holdbacks for improvements</t>
  </si>
  <si>
    <t>Increase in lender holdbacks for improvements</t>
  </si>
  <si>
    <t>Proceeds from sale of discontinued operations</t>
  </si>
  <si>
    <t>Proceeds from sale of real estate and other investments</t>
  </si>
  <si>
    <t>Insurance proceeds received</t>
  </si>
  <si>
    <t>Payments for acquisitions of real estate assets</t>
  </si>
  <si>
    <t>Payments for development and re-development of real estate assets</t>
  </si>
  <si>
    <t>Payments for improvements of real estate assets</t>
  </si>
  <si>
    <t>Payments for improvements of real estate assets from discontinued operations</t>
  </si>
  <si>
    <t>Net cash provided (used) by investing activities</t>
  </si>
  <si>
    <t>CASH FLOWS FROM FINANCING ACTIVITIES</t>
  </si>
  <si>
    <t>Proceeds from mortgages payable</t>
  </si>
  <si>
    <t>Principal payments on mortgages payable</t>
  </si>
  <si>
    <t>Proceeds from revolving lines of credit</t>
  </si>
  <si>
    <t>Principal payments on revolving lines of credit and other debt</t>
  </si>
  <si>
    <t>Proceeds from construction debt</t>
  </si>
  <si>
    <t>Proceeds from sale of common shares under distribution reinvestment and share purchase program</t>
  </si>
  <si>
    <t>Proceeds from noncontrolling partner - consolidated real estate entities</t>
  </si>
  <si>
    <t>Repurchase of common shares</t>
  </si>
  <si>
    <t>Distributions paid to common shareholders</t>
  </si>
  <si>
    <t>Distributions paid to preferred shareholders</t>
  </si>
  <si>
    <t>Distributions paid to noncontrolling interests - Unitholders of the Operating Partnership</t>
  </si>
  <si>
    <t>Distributions paid to noncontrolling interests - consolidated real estate entities</t>
  </si>
  <si>
    <t>Net cash (used) provided by financing activities</t>
  </si>
  <si>
    <t>NET (DECREASE) INCREASE IN CASH AND CASH EQUIVALENTS</t>
  </si>
  <si>
    <t>CASH AND CASH EQUIVALENTS AT BEGINNING OF PERIOD</t>
  </si>
  <si>
    <t>CASH AND CASH EQUIVALENTS AT END OF PERIOD</t>
  </si>
  <si>
    <t>SUPPLEMENTARY SCHEDULE OF NON-CASH INVESTING AND FINANCING ACTIVITIES FOR THE PERIOD</t>
  </si>
  <si>
    <t>Distribution reinvestment plan - shares issued</t>
  </si>
  <si>
    <t>Operating partnership distribution reinvestment plan - shares issued</t>
  </si>
  <si>
    <t>Operating partnership units converted to shares</t>
  </si>
  <si>
    <t>Real estate assets acquired through the issuance of operating partnership units</t>
  </si>
  <si>
    <t>Real estate assets acquired through assumption of indebtedness and accrued costs</t>
  </si>
  <si>
    <t>(Decrease) Increase to accounts payable included within real estate investments</t>
  </si>
  <si>
    <t>Real estate assets contributed by noncontrolling interest - consolidated real estate entities</t>
  </si>
  <si>
    <t>Construction debt reclassified to mortgages payable</t>
  </si>
  <si>
    <t>Decrease in real estate assets in connection with transfer of real estate assets in settlement of debt</t>
  </si>
  <si>
    <t>Decrease in debt in connection with transfer of real estate assets in settlement of debt</t>
  </si>
  <si>
    <t>SUPPLEMENTAL DISCLOSURE OF CASH FLOW INFORMATION</t>
  </si>
  <si>
    <t>Cash paid for interest, net of amounts capitalized of $4,396 and $3,628, respectively</t>
  </si>
  <si>
    <t>CONDENSED CONSOLIDATED STATEMENTS OF CASH FLOWS (Unaudited) (Parenthetical) - USD ($) $ in Thousands</t>
  </si>
  <si>
    <t>Amount of interest capitalized</t>
  </si>
  <si>
    <t>ORGANIZATION</t>
  </si>
  <si>
    <t>ORGANIZATION [Abstract]</t>
  </si>
  <si>
    <t>NOTE 1 • ORGANIZATION Investors Real Estate Trust (“IRET”, “we” or “us”) is a self-advised real estate investment trust engaged in acquiring, owning and leasing multifamily residential and commercial real estate. We have elected to be taxed as a Real Estate Investment Trust (“REIT”) under Sections 856-860 of the Internal Revenue Code of 1986, as amended. As a REIT, we are subject to a number of organizational and operational requirements, including a requirement to distribute 90% of ordinary taxable income to shareholders, and, generally, are not subject to federal income tax on net income, except for taxes on undistributed REIT taxable income and taxes on the income generated by our taxable REIT subsidiary (“TRS”). Our TRS is subject to corporate federal and state income tax on its taxable income at regular statutory rates. We have considered estimated future taxable income and have determined that there were no material income tax provisions or material net deferred income tax items for our TRS for the nine months ended January 31, 2016 and 2015. Our multifamily properties and commercial properties are located mainly in the states of North Dakota and Minnesota, but also in the states of Idaho, Iowa, Kansas, Montana, Nebraska, South Dakota, Wisconsin and Wyoming. As of January 31, 2016, we held for investment 94 multifamily properties with 12,401 apartment units and 83 commercial properties, consisting of healthcare, industrial and other, totaling 4.5 million net rentable square feet. We held for sale 8 multifamily properties, 1 commercial property and 1 parcel of land as of January 31, 2016. We conduct a majority of our business activities through our consolidated operating partnership, IRET Properties, a North Dakota Limited Partnership (the “Operating Partnership”), as well as through a number of other consolidated subsidiary entities. All references to IRET, we or us refer to Investors Real Estate Trust and its consolidated subsidiaries.</t>
  </si>
  <si>
    <t>BASIS OF PRESENTATION AND SIGNIFICANT ACCOUNTING POLICIES</t>
  </si>
  <si>
    <t>BASIS OF PRESENTATION AND SIGNIFICANT ACCOUNTING POLICIES [Abstract]</t>
  </si>
  <si>
    <t>NOTE 2 • BASIS OF PRESENTATION AND SIGNIFICANT ACCOUNTING POLICIES BASIS OF PRESENTATION The accompanying condensed consolidated financial statements include our accounts and the accounts of all our subsidiaries in which we maintain a controlling interest, including the Operating Partnership. All intercompany balances and transactions are eliminated in consolidation. Our fiscal year ends April 30th. Our interest in the Operating Partnership was 89.7% The condensed consolidated financial statements also reflect the ownership by the Operating Partnership of certain joint venture entities in which the Operating Partnership has a general partner or controlling interest. These entities are consolidated into our other operations, with noncontrolling interests reflecting the noncontrolling partners’ share of ownership and income and expenses. UNAUDITED INTERIM FINANCIAL STATEMENTS Our interim condensed consolidated financial statements have been prepared in accordance with accounting principles generally accepted in the United States of America (“U.S. GAAP”) for interim financial information and the applicable rules and regulations of the Securities and Exchange Commission (“SEC”). Accordingly, certain disclosures accompanying annual financial statements prepared in accordance with U.S. GAAP are omitted. The year-end balance sheet data was derived from audited financial statements, but does not include all disclosures required by U.S. GAAP. In the opinion of management, all adjustments, consisting solely of normal recurring adjustments, necessary for the fair presentation of our financial position, results of operations and cash flows for the interim periods have been included. The current period’s results of operations are not necessarily indicative of results which ultimately may be achieved for the year. The interim condensed consolidated financial statements and accompanying notes thereto should be read in conjunction with the consolidated financial statements and accompanying notes included in our Annual Report on Form 10-K for the fiscal year ended April 30, 2015, as filed with the SEC on June 29, 2015. RECENT ACCOUNTING PRONOUNCEMENTS In May 2014, the Financial Accounting Standards Board (“FASB”) issued Accounting Standards Update (“ASU”) 2014-09, Revenue from Contracts with Customers Leases. The ASU In February 2015, the FASB issued ASU 2015-02, Amendments to the Consolidation Analysis In April 2015, the FASB issued ASU 2015-03, Simplifying the Presentation of Debt Issuance Costs In April 2015, the FASB issued ASU 2015-05, Customer’s Accounting for Fees Paid in a Cloud Computing Arrangement In January 2016, the FASB issued ASU 2016-01, Recognition and Measurement of Financial Assets and Financial Liabilities In February 2016, the FASB issued ASU 2016-02, Leases IMPAIRMENT OF LONG-LIVED ASSETS We periodically evaluate our long-lived assets, including investments in real estate, for impairment indicators. The impairment evaluation is performed on assets by property such that assets for a property form an asset group.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group. If the sum of the estimated undiscounted cash flows is less than the carrying amount of the asset group,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During the nine months ended January 31, 2016, we incurred a loss of approximately $3.8 million due to impairment of one office property, two parcels of land and eight multifamily properties. We recognized impairments of approximately $440,000 on an office property in Eden Prairie, Minnesota; $1.3 million on a parcel of land in Grand Chute, Wisconsin; $1.9 million on eight multifamily properties in St. Cloud, Minnesota; and $162,000 on a parcel of land in River Falls, Wisconsin. These properties were written-down to estimated fair value during the first, second and third quarters of fiscal year 2016 based on receipt of individual market offers to purchase and our intent to dispose of the properties or, in the case of the Grand Chute, Wisconsin, the sale listing price and our intent to dispose of the property. The impairment loss of the Eden Prairie, Minnesota property for the first quarter of fiscal year 2016 is reported in discontinued operations. See Note 7 for additional information. During the nine months ended January 31, 2015, we incurred a loss of $6.1 million due to impairment of four commercial properties and two parcels of unimproved land. We recognized impairments of approximately $2.1 million on a retail property in Kalispell, Montana; $183,000 on an office property in Golden Valley, Minnesota; $1.8 million on an office property in Minneapolis, Minnesota; $1.4 million on an office property in Boise, Idaho; $98,000 on unimproved land in Eagan, Minnesota; and $442,000 on unimproved land in Weston, Wisconsin. These properties were written-down to estimated fair value during the first, second and third quarters of fiscal year 2015 based on receipt of individual market offers to purchase and our intent to dispose of the properties or, in the case of the Boise, Idaho and Weston, Wisconsin properties, an independent appraisal. The Kalispell and Golden Valley properties were sold in the second quarter of fiscal year 2015, the Weston property was sold in the fourth quarter of fiscal year 2015, the Minneapolis property was sold in the first quarter of fiscal year 2016, and the Boise property was sold in the second quarter of fiscal year 2016. HELD FOR SALE We classify properties as held for sale when they meet the U.S. GAAP criteria, which include: (a) management commits to and initiates a plan to sell the asset (disposal group), (b) the sale is probable and expected to be completed within one year under terms that are usual and customary for sales of such assets (disposal groups), and (c) actions required to complete the plan indicate that it is unlikely that significant changes to the plan will be made or that the plan will be withdrawn. Real estate held for sale is stated at the lower of its carrying amount or estimated fair value less disposal costs. Depreciation is not recorded on assets classified as held for sale. Liabilities classified as held for sale consist of liabilities to be included in the transaction and liabilities directly associated with assets that will be transferred in the transaction. At January 31, 2016, we had 8 multifamily properties, one healthcare property and one parcel of land classified as held for sale with assets of $22.1 million and liabilities of $11.4 million. At April 30, 2015, we had 49 office properties, 17 retail properties and two healthcare properties classified as held for sale with assets of $463.1 million and liabilities of $321.4 million. COMPENSATING BALANCES AND OTHER INVESTMENTS; HOLDBACKS We maintain compensating balances, not restricted as to withdrawal, with several financial institutions in connection with financing received from those institutions and/or to ensure future credit availability. At January 31, 2016, our compensating balances totaled $13.2 million and consisted of the following: Financial Institution First International Bank, Watford City, ND $ 6,000,000 Associated Bank, Green Bay, WI 3,000,000 The PrivateBank, Minneapolis, MN 2,000,000 Bremer Bank, Saint Paul, MN 1,285,000 Dacotah Bank, Minot, ND 350,000 Peoples State Bank, Velva, ND 225,000 American National Bank, Omaha, NE 200,000 Commerce Bank a Minnesota Banking Corporation 100,000 Total $ 13,160,000 A portion of the deposit at Dacotah Bank is held as a certificate of deposit and comprises the approximately $50,000 in other investments on the Condensed Consolidated Balance Sheets. The certificate of deposit has a remaining term of less than six months and we intend to hold it to maturity. We have a number of mortgage loans under which the lender retains a portion of the loan proceeds or requires a deposit for the payment of construction costs or tenant improvements. The decrease of $3.9 million in holdbacks for improvements reflected in the Condensed Consolidated Statements of Cash Flows for the nine months ended January 31, 2016 is due primarily to the release of loan proceeds to us upon completion of construction and tenant improvement projects, while the increase of approximately $862,000 represents additional amounts retained by lenders for new projects. IDENTIFIED INTANGIBLE ASSETS AND LIABILITIES AND GOODWILL Upon acquisition of real estate, we record the intangible assets and liabilities acquired (for example, if the leases in place for the real estate property acquired carry rents above the market rent, the difference is classified as an intangible asset) at their estimated fair value separate and apart from goodwill. We amortize identified intangible assets and liabilities that are determined to have finite lives based on the period over which the assets and liabilities are expected to affect, directly or indirectly, the future cash flows of the real estate property acquired (generally the life of the lease). In the nine months ended January 31, 2016 and 2015, respectively, we added approximately $1.3 million and $365,000 of new intangible assets and approximately $101,000 and $0 of new intangible liabilities. The weighted average lives of the intangible assets acquired in the nine months ended January 31, 2016 and 2015 are 0.8 years and 0.5 years, respectively. Amortization of intangibles related to above or below-market leases is recorded in real estate rentals in the Condensed Consolidated Statements of Operations. Amortization of other intangibles is recorded in depreciation/amortization related to real estate investments in the Condensed Consolidated Statements of Operations. Intangible assets subject to amortization are reviewed for impairment whenever events or changes in circumstances indicate that their carrying amount may not be recoverable. An impairment loss is recognized if the carrying amount of an intangible asset is not recoverable and its carrying amount exceeds its estimated fair value. Our identified intangible assets and intangible liabilities at January (in thousands) January 31, 2016 April 30, 2015 Identified intangible assets (included in intangible assets): Gross carrying amount $ 45,127 $ 45,823 Accumulated amortization (21,214 ) (19,610 ) Net carrying amount $ 23,913 $ 26,213 Identified intangible liabilities (included in other liabilities): Gross carrying amount $ 159 $ 82 Accumulated amortization (49 ) (61 ) Net carrying amount $ 110 $ 21 The amortization of acquired below-market leases and acquired above-market leases reduced rental income by approximately $3,000 and $7,000 for the three months ended January 31, 2016 and 2015, respectively, and approximately $14,000 and $18,000 for the nine months ended January 31, 2016 and 2015, respectively. The estimated annual amortization of acquired below-market leases, net of acquired above-market leases, for each of the five succeeding fiscal years is as follows: Year Ended April 30, (in thousands) 2017 $ 3 2018 (11 ) 2019 (20 ) 2020 (16 ) 2021 (13 ) Amortization of all other identified intangible assets (a component of depreciation and amortization expense) was $1.4 million and $1.1 million for the three months ended January 31, 2016 and 2015, respectively, and $3.6 million and $4.0 million for the nine months ended January 31, 2016 and 2015, respectively. The estimated annual amortization of all other identified intangible assets for each of the five succeeding fiscal years is as follows: Year Ended April 30, (in thousands) 2017 $ 3,835 2018 3,605 2019 3,507 2020 3,440 2021 3,312 The excess of the cost of an acquired property over the net of the amounts assigned to assets acquired (including identified intangible assets) and liabilities assumed is recorded as goodwill. Our goodwill has an indeterminate life and is not amortized, but is tested for impairment on an annual basis, or more frequently if events or changes in circumstances indicate that the asset might be impaired. The book value of goodwill as of January 31, 2016 and April 30, 2015 was $1.7 million. The annual review at April 30, 2015 indicated no impairment to goodwill and there was no indication of impairment at January 31, 2016. During the nine months ended January 31, 2016, we disposed of eight commercial properties to which goodwill had been assigned, and as a result, approximately $196,000 of goodwill was derecognized. During the nine months ended January 31, 2015, we recognized approximately $852,000 of goodwill from the acquisition of the Homestead Garden multifamily property and disposed of one multifamily property to which goodwill had been assigned, and as a result, approximately $11,000 of goodwill was derecogniz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eviously reported amounts have been reclassified to conform to the current financial statement presentation. On the Condensed Consolidated Statements of Operations, we reclassified certain expenses from general and administrative expenses to administrative expenses and other expenses. On the Condensed Consolidated Balance Sheets, we reclassified assets and liabilities related to properties classified as held for sale. We report, in discontinued operations, the results of operations and the related gains or losses of properties that have either been disposed of or classified as held for sale and for which the disposition represents a strategic shift that has or will have a major effect on our operations and financial results. As the result of discontinued operations, retroactive reclassifications that change prior period numbers have been made. See Note 7 for additional information. During the first quarter of fiscal year 2016, we classified as discontinued operations 48 office properties, 17 retail properties and 1 healthcare property. PROCEEDS FROM FINANCING LIABILITY During the first quarter of fiscal year 2014, we sold a non-core assisted living property in exchange for $7.9 million in cash and a $29.0 million contract for deed. The buyer leased the property back to us, and also granted us an option to repurchase the property at a specified price at or prior to July 31, 2018. We accounted for the transaction as a financing liability due to our continuing involvement with the property and recorded the $7.9 million in sales proceeds within other liabilities on the Condensed Consolidated Balance Sheets. The balance of the liability as of January 31, 2016 was $7.9 million. VARIABLE INTEREST ENTITY On November 27, 2012, we entered into a joint venture operating agreement with a real estate development company to construct an apartment project in Minot, North Dakota as IRET – Minot Apartments, LLC, with approximately 69% of the project financed with third-party debt and approximately 7% financed with debt from us to the joint venture entity. The two-phase project was substantially completed in the third quarter of fiscal year 2015. As of January 31, 2016, we are the approximately 51.0% owner of the joint venture and have management and leasing responsibilities and the real estate development company owns approximately 49.0% of the joint venture and was responsible for the development and construction of the property. We have determined that the joint venture is a variable interest entity (“VIE”), primarily based on the fact that the equity investment at risk is not sufficient to permit the entity to finance its activities without additional subordinated financial support. We have also determined that we are the primary beneficiary of the VIE due to the fact that we are providing more than 50% of the equity contributions, the subordinated debt and a guarantee on the third party debt and have the power to direct the most significant activities that impact the entity’s economic performance. On June 12, 2014 we entered into a joint venture operating agreement with a real estate development company and two other partners to construct a three-phase apartment project in Edina, Minnesota as IRET – 71 France, LLC. We estimate total costs for the project at $73.3 million, with approximately 69% of the project financed with third-party debt and approximately 7% financed with debt from us to the joint venture entity. The first phase of the project was substantially completed in the second quarter of fiscal year 2016, the second phase of the project was substantially completed in the third quarter of fiscal year 2016 and construction of the third phase is expected to be completed in the first quarter of fiscal year 2017. See Development, Expansion and Renovation Projects in Note 6 for additional information. As of January 31, 2016, we are the approximately 52.6% owner of the joint venture and will have management and leasing responsibilities after the project has been in service for 24 months and the real estate development company and the other two partners own approximately 47.4% of the joint venture and are responsible for the development, construction and initial leasing of the property. We have determined that the joint venture is a VIE, primarily based on the fact that the equity investment at risk is not sufficient to permit the entity to finance its activities without additional subordinated financial support. We have also determined that we are the primary beneficiary of the VIE due to the fact that we are providing more than 50% of the equity contributions, the subordinated debt and a guarantee on the third party debt and have the power to direct the most significant activities that impact the entity’s economic performance.</t>
  </si>
  <si>
    <t>EARNINGS PER SHARE</t>
  </si>
  <si>
    <t>EARNINGS PER SHARE [Abstract]</t>
  </si>
  <si>
    <t xml:space="preserve">NOTE 3 • EARNINGS PER SHARE Basic earnings per share is computed by dividing net income available to common shareholders by the weighted average number of Common Shares outstanding during the period. We have no outstanding options, warrants, convertible stock or other contractual obligations requiring issuance of additional shares that would result in dilution of earnings. Units can be exchanged for shares on a one-for-one basis after a minimum holding period of one year. The following table presents a reconciliation of the numerator and denominator used to calculate basic and diluted earnings per share reported in the condensed consolidated financial statements for the three and nine months ended January 31, 2016 and 2015: (in thousands, except per share data) Three Months Ended January 31 Nine Months Ended January 31 2016 2015 2016 2015 NUMERATOR Income from continuing operations – Investors Real Estate Trust $ 8,028 $ 7,334 $ 15,938 $ 12,195 Income from discontinued operations – Investors Real Estate Trust 31,769 1,037 45,065 1,139 Net income attributable to Investors Real Estate Trust 39,797 8,371 61,003 13,334 Dividends to preferred shareholders (2,879 ) (2,879 ) (8,636 ) (8,636 ) Numerator for basic earnings per share – net income available to common shareholders 36,918 5,492 52,367 4,698 Noncontrolling interests – Operating Partnership 4,227 657 5,940 618 Numerator for diluted earnings per share $ 41,145 $ 6,149 $ 58,307 $ 5,316 DENOMINATOR Denominator for basic earnings per share weighted average shares 121,864 120,855 123,793 116,303 Effect of convertible operating partnership units 13,877 14,461 13,913 17,334 Denominator for diluted earnings per share 135,741 135,316 137,706 133,637 Earnings per common share from continuing operations – Investors Real Estate Trust – basic and diluted $ .04 $ .04 $ .06 $ .03 Earnings per common share from discontinued operations – Investors Real Estate Trust – basic and diluted .26 .01 .36 .01 NET INCOME PER COMMON SHARE – BASIC &amp; DILUTED $ .30 $ .05 $ .42 $ .04 </t>
  </si>
  <si>
    <t>EQUITY [Abstract]</t>
  </si>
  <si>
    <t>NOTE 4 • EQUITY ATM Equity Awards Share Repurchase Program DRIP As permitted under the DRIP, starting on October 1, 2015, we changed the source from which Common Shares will be purchased under the DRIP to open market transactions, which are not eligible for purchase price discounts. During the three months ended January 31, 2016, no shares were issued under the DRIP. Exchange Rights</t>
  </si>
  <si>
    <t>SEGMENT REPORTING</t>
  </si>
  <si>
    <t>SEGMENT REPORTING [Abstract]</t>
  </si>
  <si>
    <t xml:space="preserve">NOTE 5 • SEGMENT REPORTING We report our results in three reportable segments, which are aggregations of similar properties: multifamily, healthcare (including senior housing) and industrial properties. Prior to the first quarter of fiscal year 2016, we had reported our results in five reportable segments, which included the office and retail segments. However, during the first quarter of fiscal year 2016, we classified the majority of the properties in the office and retail segments as held for sale and discontinued operations, and the remaining properties under these segments fell below the quantitative thresholds for reporting as separate reportable segments and are included in “all other.” We measure the performance of our segments based on net operating income (“NOI”), which we define as total real estate revenues and gain on involuntary conversion less real estate expenses (which consist of utilities, maintenance, real estate taxes, insurance, property management expenses and other property expenses). The revenues and NOI for these reportable segments are summarized as follows for the three and nine month periods ended January 31, 2016 and 2015, along with reconciliations to the condensed consolidated financial statements. Segment assets are also reconciled to total assets as reported in the condensed consolidated financial statements. (in thousands) Three Months Ended January 31, 2016 Multifamily Healthcare Industrial All Other Total Real estate revenue $ 33,296 $ 18,350 $ 1,650 $ 1,473 $ 54,769 Real estate expenses 15,460 4,208 453 215 20,336 Net operating income $ 17,836 $ 14,142 $ 1,197 $ 1,258 34,433 TRS senior housing revenue, net of expenses 91 Depreciation/amortization (14,919 ) Administrative expenses (2,929 ) Other expenses (86 ) Impairment of real estate investments (162 ) Interest expense (10,540 ) Interest and other income 701 Income before gain on sale of real estate and other investments and income from discontinued operations 6,589 Gain on sale of real estate and other investments 1,446 Income from continuing operations 8,035 Income from discontinued operations 35,408 Net income $ 43,443 (in thousands) Three Months Ended January 31, 2015 Multifamily Healthcare Industrial All Other Total Real estate revenue $ 30,256 $ 17,491 $ 1,741 $ 2,488 $ 51,976 Real estate expenses 13,318 4,260 501 1,039 19,118 Net operating income $ 16,938 $ 13,231 $ 1,240 $ 1,449 32,858 TRS senior housing revenue, net of expenses 138 Depreciation/amortization (12,837 ) Administrative expenses (2,754 ) Other expenses (488 ) Impairment of real estate investments (540 ) Interest expense (10,009 ) Interest and other income 670 Income before gain on sale of real estate and other investments and income from discontinued operations 7,038 Gain on sale of real estate and other investments 951 Income from continuing operations 7,989 Income from discontinued operations 1,162 Net income $ 9,151 (in thousands) Nine Months Ended January 31, 2016 Multifamily Healthcare Industrial All Other Total Real estate revenue $ 96,782 $ 50,435 $ 4,913 $ 3,862 $ 155,992 Real estate expenses 44,602 12,202 1,138 826 58,768 Net operating income $ 52,180 $ 38,233 $ 3,775 $ 3,036 97,224 TRS senior housing revenue, net of expenses 513 Depreciation/amortization (42,992 ) Administrative expenses (8,316 ) Other expenses (1,714 ) Impairment of real estate investments (3,320 ) Interest expense (29,867 ) Loss on extinguishment of debt (106 ) Interest and other income 1,973 Income before gain on sale of real estate and other investments and income from discontinued operations 13,395 Gain on sale of real estate and other investments 1,271 Income from continuing operations 14,666 Income from discontinued operations 50,181 Net income $ 64,847 (in thousands) Nine Months Ended January 31, 2015 Multifamily Healthcare Industrial All Other Total Real estate revenue $ 87,576 $ 50,024 $ 4,904 $ 8,239 $ 150,743 Real estate expenses 37,700 12,726 1,223 3,485 55,134 Net operating income $ 49,876 $ 37,298 $ 3,681 $ 4,754 95,609 TRS senior housing revenue, net of expenses 356 Depreciation/amortization (38,347 ) Administrative expenses (9,308 ) Other expenses (1,678 ) Impairment of real estate investments (4,663 ) Interest expense (29,710 ) Interest and other income 2,052 Income before loss on sale of real estate and other investments and income from discontinued operations 14,311 Loss on sale of real estate and other investments (811 ) Income from continuing operations 13,500 Income from discontinued operations 1,322 Net income $ 14,822 Segment Assets and Accumulated Depreciation Segment assets are summarized as follows as of January 31, 2016, and April 30, 2015, along with reconciliations to the condensed consolidated financial statements: (in thousands) As of January 31, 2016 Multifamily Healthcare Industrial All Other Total Segment Assets Property owned $ 1,133,560 $ 559,997 $ 61,238 $ 46,224 $ 1,801,019 Less accumulated depreciation (200,363 ) (123,992 ) (12,494 ) (10,046 ) (346,895 ) Net property owned $ 933,197 $ 436,005 $ 48,744 $ 36,178 1,454,124 Assets held for sale 22,064 Cash and cash equivalents 47,117 Other investments 50 Receivables and other assets 71,809 Development in progress 78,341 Unimproved land 22,304 Total assets $ 1,695,809 (in thousands) As of April 31, 2015 Multifamily Healthcare Industrial All Other Total Segment Assets Property owned $ 946,520 $ 495,021 $ 60,611 $ 44,215 $ 1,546,367 Less accumulated depreciation (180,414 ) (112,515 ) (11,256 ) (9,123 ) (313,308 ) Net property owned $ 766,106 $ 382,506 $ 49,355 $ 35,092 1,233,059 Assets held for sale 463,103 Cash and cash equivalents 48,970 Other investments 329 Receivables and other assets 72,555 Development in progress 153,994 Unimproved land 25,827 Total assets $ 1,997,837 </t>
  </si>
  <si>
    <t>COMMITMENTS AND CONTINGENCIES</t>
  </si>
  <si>
    <t>COMMITMENTS AND CONTINGENCIES [Abstract]</t>
  </si>
  <si>
    <t>NOTE 6 • COMMITMENTS AND CONTINGENCIES Litigation. Insurance. Purchase Options. Environmental Matters. Restrictions on Taxable Dispositions. Exchange Value of Units Joint Venture Buy/Sell Options. Tenant Improvements Development, Expansion and Renovation Projects. (in thousands) (in fiscal years) Project Name and Location Planned Segment Rentable Square Feet or Number of Units Anticipated Total Cost (1) Costs as of January 31, 2016 (1) Anticipated Construction Completion Deer Ridge - Jamestown, ND Multifamily 163 units 24,874 24,874 4Q 2016 Cardinal Point - Grand Forks, ND (2) Multifamily 251 units 48,242 48,242 4Q 2016 71 France - Edina, MN (3) Multifamily 241 units 73,290 69,105 1Q 2017 Monticello Crossings - Monticello, MN Multifamily 202 units 31,784 11,210 2Q 2017 Other n/a n/a n/a 3,524 n/a $ 178,190 $ 156,955 (1) Includes costs related to development projects that are placed in service in phases (Deer Ridge - $14.3 million, 71 France - $41.3 million, Cardinal Point - $23.0 million). (2) Anticipated total cost as of January 31, 2016 includes incremental cost increase due to the replacement of the project’s original general contractor. There may be additional costs for this project as it nears completion in the fourth quarter of fiscal year 2016. (3) The project is being constructed in three phases by a joint venture entity in which we currently have an approximately 52.6% interest. The anticipated total cost amount given in the table above is the total cost to the joint venture entity. The anticipated total cost includes approximately 21,772 square feet of retail space. These development projects are subject to various contingencies, and no assurances can be given that they will be completed within the time frames or on the terms currently expected. Construction interest capitalized for the three month periods ended and 2015, respectively, was $1.0 million and $1.4 million for development projects completed and in progress. Construction interest capitalized for the nine month periods ended and 2015, respectively, was $4.4 million and $3.6 million for development projects completed and in progress. Pending Acquisitions. ● four multifamily properties with 393 units in Rochester, Minnesota, for a purchase price of $72.5 million, of which approximately $47.5 million is to be paid in cash with the remainder in Units of the Operating Partnership valued at approximately $25.0 million. Pending Dispositions. ● a healthcare property in Omaha, Nebraska for a sales price of $24.4 million, pursuant to the tenant exercising its purchase option; ● eight multifamily properties in St. Cloud, Minnesota for a sales price of $5.6 million; and ● a parcel of unimproved land in River Falls, Wisconsin for a sales price of $20,000.</t>
  </si>
  <si>
    <t>DISCONTINUED OPERATIONS</t>
  </si>
  <si>
    <t>DISCONTINUED OPERATIONS [Abstract]</t>
  </si>
  <si>
    <t xml:space="preserve">NOTE 7 • DISCONTINUED OPERATIONS We report in discontinued operations the results of operations and any gain or loss on sale of a property or group of properties that has either been disposed of or is classified as held for sale and for which the disposition represents a strategic shift that has or will have a major effect on our operations and financial results. During the first quarter of fiscal year 2016, we determined that our strategic plan to exit the office and retail segments met the criteria for discontinued operations. Accordingly, 48 office properties, 17 retail properties and 1 healthcare property were classified as held for sale and discontinued operations at July 31, 2015. We sold these properties during the second and third quarters of fiscal year 2016. The following information shows the effect on net income and the gains or losses from the sales of properties classified as discontinued operations for the three and nine months ended January 31, 2016 and 2015: (in thousands) Three Months Ended January 31 Nine Months Ended January 31 2016 2015 2016 2015 REVENUE Real estate rentals $ 3,576 $ 13,687 $ 21,966 $ 40,780 Tenant reimbursement 718 6,290 8,268 18,309 TOTAL REVENUE 4,294 19,977 30,234 59,089 EXPENSES Depreciation/amortization related to real estate investments 0 4,207 4,239 12,146 Utilities 416 1,803 3,016 5,608 Maintenance 588 2,766 4,784 8,310 Real estate taxes 756 3,532 5,341 10,531 Insurance 58 264 462 815 Property management expenses 468 921 1,941 2,761 Other property expenses 0 30 0 30 Amortization related to non-real estate investments 105 706 1,002 1,981 Impairment of real estate investments 0 0 440 1,442 TOTAL EXPENSES 2,391 14,229 21,225 43,624 Operating income 1,903 5,748 9,009 15,465 Interest expense (1) (3,436 ) (4,586 ) (12,832 ) (14,148 ) Gain on extinguishment of debt (1) 36,456 0 29,336 0 Other income 154 0 427 5 Income from discontinued operations before gain on sale 35,077 1,162 25,940 1,322 Gain on sale of discontinued operations 331 0 24,241 0 INCOME FROM DISCONTINUED OPERATIONS (2) $ 35,408 $ 1,162 $ 50,181 $ 1,322 (1) Interest expense includes $1.6 million and $4.7 million for the three and nine months ended January 31, 2016, respectively, of default interest related to a (2) Discontinued operations for the nine months ended January 31, 2016 and 2015 includes a noncontrolling interest for our Mendota joint venture entity. Income from discontinued operations attributable to us was $51.4 million and $1.7 million for the nine months ended January 31, 2016 and 2015, respectively. The following information reconciles the carrying amounts of major classes of assets and liabilities of the discontinued operations to assets and liabilities held for sale that are presented separately on the Condensed Consolidated Balance Sheets: (in thousands) January 31, 2016 April 30, 2015 Carrying amounts of major classes of assets included as part of discontinued operations Property owned and intangible assets, net of accumulated depreciation and amortization $ 0 $ 417,045 Receivable arising from straight-lining of rents 0 10,078 Accounts receivable 0 566 Prepaid and other assets 0 699 Tax, insurance and other escrow 0 1,176 Goodwill 0 193 Deferred charges and leasing costs 0 9,606 Total major classes of assets of the discontinued operations 0 439,363 Other assets included in the disposal group classified as held for sale 22,064 23,740 Total assets of the disposal group classified as held for sale on the balance sheet $ 22,064 $ 463,103 Carrying amounts of major classes of liabilities included as part of discontinued operations Accounts payable and accrued expenses $ 0 $ 13,952 Mortgages payable 0 295,677 Other 0 4 Total major classes of liabilities of the discontinued operations 0 309,633 Other liabilities included in the disposal group classified as held for sale 11,449 11,760 Total liabilities of the disposal group classified as held for sale on the balance sheet $ 11,449 $ 321,393 </t>
  </si>
  <si>
    <t>ACQUISITIONS, DEVELOPMENTS PLACED IN SERVICE AND DISPOSITIONS</t>
  </si>
  <si>
    <t>ACQUISITIONS, DEVELOPMENTS PLACED IN SERVICE AND DISPOSITIONS [Abstract]</t>
  </si>
  <si>
    <t>NOTE 8 • ACQUISITIONS, DEVELOPMENTS PLACED IN SERVICE AND DISPOSITIONS PROPERTY ACQUISITIONS We added $71.8 million of new real estate properties to our portfolio through property acquisitions during the nine months ended January 31, 2016, compared to $41.3 million in the nine months ended January 31, 2015. We expensed approximately $162,000 and $104,000 of transaction costs related to the acquisitions in the nine months ended January 31, 2016 and 2015, respectively. Our acquisitions during the nine months ended January 31, 2016 and 2015 are detailed below. Nine Months Ended January 31, 2016 (in thousands) Total Acquisition Cost Form of Consideration Investment Allocation Acquisitions Date Acquired Cash Units (1) Land Building Intangible Assets Multifamily 74 unit - Gardens - Grand Forks, ND 2015-09-10 $ 9,250 $ 8,850 $ 400 $ 518 $ 8,672 $ 60 276 unit - GrandeVille at Cascade Lake - Rochester, MN 2015-10-29 56,000 56,000 0 5,003 50,363 634 65,250 64,850 400 5,521 59,035 694 Healthcare 27,819 sq ft Lakeside Medical Plaza - Omaha, NE 2015-08-20 6,500 6,500 0 903 5,109 488 Total Property Acquisitions $ 71,750 $ 71,350 $ 400 $ 6,424 $ 64,144 $ 1,182 (1) Value of Units of the Operating Partnership at the acquisition date. Nine Months Ended January 31, 2015 (in thousands) Total Acquisition Cost Form of Consideration Investment Allocation Acquisitions Date Acquired Cash Units (1) Other (2) Land Building Intangible Assets Multi-Family 152 unit - Homestead Garden - Rapid City, SD (3) 2014-06-02 $ 15,000 $ 5,092 $ 0 $ 9,908 $ 655 $ 14,139 $ 206 52 unit - Silver Springs - Rapid City, SD 2014-06-02 3,280 1,019 0 2,261 215 3,006 59 68 unit - Northridge - Bismarck, ND 2014-09-12 8,500 8,400 100 0 884 7,516 100 26,780 14,511 100 12,169 1,754 24,661 365 Unimproved Land Creekside Crossing - Bismarck, ND 2014-05-22 4,269 4,269 0 0 4,269 0 0 PrairieCare Medical - Brooklyn Park, MN 2014-06-05 2,616 2,616 0 0 2,616 0 0 71 France Phase I - Edina, MN (4) 2014-06-12 1,413 0 0 1,413 1,413 0 0 Monticello 7 th 2014-10-09 1,660 1,660 0 0 1,660 0 0 71 France Phase II &amp; III - Edina, MN (4) 2014-11-04 3,309 0 0 3,309 3,309 0 0 Minot 1525 24 th 2014-12-23 1,250 1,250 0 0 1,250 0 0 14,517 9,795 0 4,722 14,517 0 0 Total Property Acquisitions $ 41,297 $ 24,306 $ 100 $ 16,891 $ 16,271 $ 24,661 $ 365 (1) Value of Units of the Operating Partnership at the acquisition date. (2) Consists of assumed debt (Homestead Garden I: $9.9 million, Silver Springs: $2.3 million) and value of land contributed by the joint venture partner (71 France: $4.7 million). (3) At acquisition, we adjusted the assumed debt to fair value and recognized approximately $852,000 of goodwill. (4) Land was contributed to a joint venture in which we currently have an approximately 52.6% interest. The joint venture is consolidated in our financial statements. Acquisitions in the nine months ended January 31, 2016 and 2015 are immaterial to our real estate portfolio both individually and in the aggregate, and consequently no proforma information is presented. The results of operations from acquired properties are included in the Condensed Consolidated Statements of Operations as of their acquisition date. The revenue and net income of our acquisitions in the nine months ended January 31, 2016 and 2015, respectively, are detailed below. (in thousands) Nine Months Ended January 31, 2016 2015 Total revenue $ 1,969 $ 1,756 Net income (loss) $ (62 ) $ (27 ) DEVELOPMENT PROJECTS PLACED IN SERVICE The Operating Partnership placed $136.8 million and $113.6 million of development projects in service during the nine months ended January 31, 2016 and 2015, respectively, as detailed below. Nine Months Ended January 31, 2016 (in thousands) Development Projects Placed in Service (1) Date Placed in Service Land Building Development Cost Multifamily 72 unit – Chateau II - Minot, ND (2) 2015-06-01 $ 240 $ 14,401 $ 14,641 288 unit – Renaissance Heights - Williston, ND (3) 2015-07-27 3,080 59,371 62,451 3,320 73,772 77,092 Healthcare 57,624 sq ft Edina 6565 France SMC III - Edina, MN (4) 2015-06-01 0 32,725 32,725 70,756 sq ft PrairieCare Medical – Brooklyn Park, MN (5) 2015-09-08 2,610 21,748 24,358 2,610 54,473 57,083 Other 7,963 sq ft Minot Southgate Retail - Minot, ND (6) 2015-10-01 889 1,734 2,623 Total Development Projects Placed in Service $ 6,819 $ 129,979 $ 136,798 (1) Development projects that are placed in service in phases are excluded from this table until the entire project has been placed in service. See Note 6 for additional information on the Deer Ridge, 71 France, and Cardinal Point projects, which were partially placed in service during the nine months ended January 31, 2016. (2) Costs paid in prior fiscal years totaled $12.3 million. Additional costs incurred in fiscal year 2016 totaled $2.3 million, for a total project cost at January 31, 2016 of $14.6 million. (3) Costs paid in prior fiscal years totaled $57.7 million. Additional costs incurred in fiscal year 2016 totaled $4.8 million, for a total project cost at January 31, 2016 of $62.5 million. The project is owned by a joint venture entity in which we currently have an approximately 70.0% interest. The joint venture is consolidated in our financial statements. (4) Costs paid in prior fiscal years totaled $20.8 million. Additional costs incurred in fiscal year 2016 totaled $11.9 million, for a total project cost at January 31, 2016 of $32.7 million. (5) Costs paid in prior fiscal years totaled $17.3 million. Additional costs incurred in fiscal year 2016 totaled $7.1 million, for a total project cost at January 31, 2016 of $24.4 million. (6) Costs paid in prior fiscal years totaled $2.1 million. Additional costs incurred in fiscal year 2016 totaled approximately $500,000, for a total project cost at January 31, 2016 of $2.6 million. Nine Months Ended January 31, 2015 (in thousands) Development Projects Placed in Service Date Placed in Service Land Building Development Cost Multifamily 44 unit - Dakota Commons - Williston, ND (1) 2014-07-15 $ 823 $ 9,596 $ 10,419 130 unit - Red 20 - Minneapolis, MN (2) 2014-11-21 1,900 26,430 28,330 233 unit - Commons at Southgate - Minot, ND (3) 2014-12-09 3,691 30,921 34,612 64 unit - Cypress Court II - St. Cloud, MN (4) 2015-01-01 447 6,191 6,638 165 unit - Arcata - Golden Valley, MN (5) 2015-01-01 2,088 28,296 30,384 8,949 101,434 110,383 Other 4,998 sq ft Minot Wells Fargo Bank - Minot, ND (6) 2014-11-10 992 2,193 3,185 Total Development Projects Placed in Service $ 9,941 $ 103,627 $ 113,568 (1) Costs paid in prior fiscal years totaled $8.1 million. Additional costs paid in fiscal year 2015 totaled $2.3 million, for a total project cost at January 31, 2015 of $10.4 million. (2) Costs paid in prior fiscal years totaled $12.2 million. Additional costs paid in fiscal year 2015 totaled $16.1 million, for a total project cost at January 31, 2015 of $28.3 million. The project is owned by a joint venture entity in which we currently have an approximately 58.6% interest. The joint venture is consolidated in our financial statements. (3) Costs paid in prior fiscal years totaled $26.5 million. Additional costs paid in fiscal year 2015 totaled $8.1 million, for a total project cost at January 31, 2015 of $34.6 million. The project is owned by a joint venture entity in which we have an approximately 52.9% interest. The joint venture is consolidated in our financial statements. (4) Costs paid in prior fiscal years totaled $1.2 million. Additional costs paid in fiscal year 2015 totaled $5.5 million, for a total project cost at January 31, 2015 of $6.6 million. The project is owned by a joint venture entity in which we currently have an approximately 86.1% interest. The joint venture is consolidated in our financial statements. (5) Costs paid in prior fiscal years totaled $11.3 million. Additional costs paid in fiscal year 2015 totaled $19.1 million, for a total project cost at January 31, 2015 of $30.4 million. (6) Costs paid in prior fiscal years totaled $1.0 million. Additional costs paid in fiscal year 2015 totaled $2.2 million, for a total project cost at January 31, 2015 of $3.2 million. PROPERTY DISPOSITIONS During the third quarter of fiscal year 2016, we sold 3 retail properties for a total sales price of $3.5 million and transferred ownership of nine office properties pursuant to a deed in lieu transaction. During the third quarter of fiscal year 2015, we sold one office property and one retail property for a total sales price of $10.0 million. The following table details our dispositions during the nine months ended January 31, 2016 and 2015: Nine Months Ended January 31, 2016 (in thousands) Dispositions Date Disposed Sales Price Book Value and Sales Cost Gain/(Loss) Other 117,144 sq ft Thresher Square – Minneapolis, MN 2015-05-18 $ 7,000 $ 7,175 $ (175 ) 2,549,222 sq ft Office Sale Portfolio (1) 2015-08-03 250,000 231,537 18,463 420,216 sq ft Mendota Office Center Portfolio – Mendota Heights, MN (2) 2015-08-12 40,000 41,574 (1,574 ) 1,027,208 sq ft Retail Sale Portfolio (3) 2015-09-30 78,960 71,913 7,047 48,700 sq ft Eden Prairie 6101 Blue Circle Drive – Eden Prairie, MN 2015-10-19 2,900 2,928 (28 ) 8,526 sq ft Burnsville I Strip Center – Burnsville, MN 2015-12-23 1,300 913 387 4,800 sq ft Pine City C-Store – Pine City, MN 2016-01-08 300 355 (55 ) 11,003 sq ft Minot Plaza – Minot, ND 2016-01-19 1,854 393 1,461 937,518 sq ft 9-Building Office Portfolio (4)(5) 2016-01-29 122,600 (5) 86,144 (5) 36,456 (5) Total Property Dispositions $ 504,914 $ 442,932 $ 61,982 (1) The properties included in this portfolio disposition are: 610 Business Center, 7800 West Brown Deer Road, Ameritrade, Barry Pointe Office Park, Benton Business Park, Brenwood, Brook Valley I, Crosstown Centre, Golden Hills Office Center, Granite Corporate Center, Great Plains, Highlands Ranch I, Highlands Ranch II, Interlachen Corporate Center, Intertech Building, Minnesota National Bank, Northpark Corporate Center, Omaha 10802 Farnam Dr, Plaza VII, Plymouth 5095 Nathan Lane, Prairie Oak Business Center, Rapid City 900 Concourse Drive, Spring Valley IV, Spring Valley V, Spring Valley X, Spring Valley XI, Superior Office Building, TCA Building, Three Paramount Plaza, UHC Office, US Bank Financial Center, Wells Fargo Center, West River Business Park and Westgate. (2) The properties included in this portfolio disposition are: Mendota Office Center I, Mendota Office Center II, Mendota Office Center III, Mendota Office Center IV and American Corporate Center. (3) The properties included in this portfolio disposition are: Champlin South Pond, Chan West Village, Duluth 4615 Grand, Duluth Denfeld Retail, Forest Lake Auto, Forest Lake Westlake Center, Grand Forks Medpark Mall, Jamestown Buffalo Mall, Jamestown Business Center, Lakeville Strip Center, Monticello C Store &amp; vacant land, Omaha Barnes &amp; Noble, Pine City Evergreen Square, Rochester Maplewood Square and St. Cloud Westgate. (4) The properties included in this portfolio disposition are: Corporate Center West, Farnam Executive Center, Flagship Corporate Center, Gateway Corporate Center, Miracle Hills One, Pacific Hills, Riverport, Timberlands, and Woodlands Plaza IV. (5) On January 29, 2016, we transferred ownership of nine properties to the mortgage lender on a $122.6 million non-recourse loan and removed the debt obligation and accrued interest from our balance sheet. The properties had an estimated fair value of $89.3 million on the transfer date. Upon completion of this transfer, we recognized a gain on extinguishment of debt of $36.5 million, representing the difference between the loan and accrued interest payable extinguished over the carrying value of the properties, cash, accounts payable and accounts receivable transferred as of the transfer date and related closing costs. Nine Months Ended January 31, 2015 (in thousands) Dispositions Date Disposed Sales Price Book Value and Sales Cost Gain/(Loss) Multi-Family 83 unit - Lancaster - St. Cloud, MN 2014-09-22 $ 4,451 $ 3,033 $ 1,418 Industrial 198,600 sq ft Eagan 2785 &amp; 2795 - Eagan, MN 2014-07-15 3,600 5,393 (1,793 ) Other 73,338 sq ft Dewey Hill - Edina, MN 2014-05-19 3,100 3,124 (24 ) 25,644 sq ft Weston Retail - Weston, WI 2014-07-28 n/ a 1,176 (1,176 ) 74,568 sq ft Wirth Corporate Center - Golden Valley, MN 2014-08-29 4,525 4,695 (170 ) 52,000 sq ft Kalispell Retail - Kalispell, MT 2014-10-15 1,230 1,229 1 34,226 sq ft Fargo Express Center &amp; SC Pad - Fargo, ND 2014-11-18 2,843 2,211 632 79,297 sq ft Northgate I – Maple Grove, MN 2014-12-01 7,200 6,881 319 18,898 19,316 (418 ) Unimproved Land Kalispell Unimproved - Kalispell, MT 2014-10-15 670 670 0 Total Property Dispositions $ 27,619 $ 28,412 $ (793 )</t>
  </si>
  <si>
    <t>MORTGAGES PAYABLE AND LINE OF CREDIT</t>
  </si>
  <si>
    <t>MORTGAGES PAYABLE AND LINE OF CREDIT [Abstract]</t>
  </si>
  <si>
    <t>NOTE 9 • MORTGAGES PAYABLE AND LINE OF CREDIT Most of the properties we own serve as collateral for separate mortgage loans on single properties or groups of properties. The majority of these mortgages payable are non-recourse to us, other than for standard carve-out obligations such as fraud, waste, failure to insure, environmental conditions and failure to pay real estate taxes. Of the mortgages payable, the balances of fixed rate mortgages totalled $671.6 million at January 31, 2016 and $629.8 million at April 30, 2015. The balances of variable rate mortgages totalled $90.0 million and $38.3 million as of January 31, 2016 and April 30, 2015, respectively. We do not utilize derivative financial instruments to mitigate our exposure to changes in market interest rates. Most of the fixed rate mortgages have substantial pre-payment penalties. As of January 31, 2016, the weighted average rate of interest on our mortgage debt, excluding mortgages on properties held for sale, was 4.80%, compared to 4.95% on April 30, 2015. The aggregate amount of required future principal payments on mortgages payable as of January 31, 2016, excluding $10.7 million in outstanding mortgage indebtedness related to assets held for sale, is as follows: Fiscal year ended April 30, (in thousands) 2016 (remainder) $ 46,710 2017 43,543 2018 41,229 2019 116,598 2020 111,490 Thereafter 402,075 Total payments $ 761,645 In addition to the individual first mortgage loans comprising our $761.6 million of mortgage indebtedness, we also have a revolving, multi-bank line of credit with First International Bank and Trust, Watford City, North Dakota, as lead bank, which had, as of January 31, 2016, lending commitments of $100.0 million. This line of credit is not included in our mortgage indebtedness total. As of January 31, 2016, the line of credit was secured by mortgages on 17 properties. Under the terms of the line of credit, properties may be added and removed from the collateral pool with the agreement of the lenders. Participants in this credit facility as of January 31, 2016 included, in addition to First International Bank, the following financial institutions: The Bank of North Dakota, First Western Bank and Trust, Dacotah Bank, Highland Bank, American State Bank &amp; Trust Company, Town &amp; Country Credit Union, WoodTrust Bank, and United Community Bank. As of January 31, 2016, the line of credit had an interest rate of 4.75% and a minimum outstanding principal balance requirement of $17.5 million. As of January 31, 2016 and April 30, 2015, we had borrowed $17.5 million and $60.5 million, respectively. The line of credit includes covenants and restrictions requiring us to achieve on a fiscal and calendar quarter basis a debt service coverage ratio on borrowing base collateral of 1.25x in the aggregate and 1.00x on individual assets in the collateral pool. We are also required to maintain minimum depository account(s) totaling $6.0 million with First International Bank, of which $1.5 million is to be held in a non-interest bearing account. As of January 31, 2016, we believe we were in compliance with the line of credit’s covenants.</t>
  </si>
  <si>
    <t>FAIR VALUE MEASUREMENTS</t>
  </si>
  <si>
    <t>FAIR VALUE MEASUREMENTS [Abstract]</t>
  </si>
  <si>
    <t xml:space="preserve">NOTE 10 • FAIR VALUE MEASUREMENTS ASC 820, Fair Value Measurement and Disclosures Level 1: Quoted prices in active markets for identical assets Level 2: Significant other observable inputs Level 3: Significant unobservable inputs Fair value estimates may be different than the amounts that may ultimately be realized upon sale or disposition of the assets and liabilities. Fair Value Measurements on a Recurring Basis We had no assets or liabilities recorded at fair value on a recurring basis at January 31, 2016 and April 30, 2015. Fair Value Measurements on a Nonrecurring Basis Non-financial assets and liabilities measured at fair value on a nonrecurring basis at January 31, 2016 consisted of real estate held for sale that was written-down to estimated fair value during the nine months ended January 31, 2016. Non-financial assets measured at fair value on a nonrecurring basis at April 30, 2015 consisted of real estate held for sale that was written-down to estimated fair value during fiscal year 2015. See Note 2 for additional information on impairment losses recognized during fiscal years 2016 and 2015. The aggregate fair value of these assets by their levels in the fair value hierarchy is as follows: (in thousands) Total Level 1 Level 2 Level 3 January 31, 2016 Real estate held for sale $ 20 $ 0 $ 0 $ 20 April 30, 2015 Real estate held for sale 7,100 0 0 7,100 Financial Assets and Liabilities Not Measured at Fair Value The following methods and assumptions were used to estimate the fair value of each class of financial assets and liabilities. Cash and Cash Equivalents. Other Investments. Other Debt. Line of Credit. Mortgages Payable. The estimated fair values of our financial instruments as of January 31, 2016 and April 30, 2015, are as follows: (in thousands) January 31, 2016 April 30, 2015 Carrying Amount Fair Value Carrying Amount Fair Value FINANCIAL ASSETS Cash and cash equivalents $ 47,117 $ 47,117 $ 48,970 $ 48,970 Other investments 50 50 329 329 FINANCIAL LIABILITIES Other debt 140,155 139,658 144,090 143,749 Line of credit 17,500 17,500 60,500 60,500 Mortgages payable 761,645 803,479 668,112 749,604 Mortgages payable related to assets held for sale 10,661 12,757 306,716 374,818 </t>
  </si>
  <si>
    <t>REDEEMABLE NONCONTROLLING INTERESTS</t>
  </si>
  <si>
    <t>REDEEMABLE NONCONTROLLING INTERESTS [Abstract]</t>
  </si>
  <si>
    <t xml:space="preserve">NOTE 11 • REDEEMABLE NONCONTROLLING INTERESTS Redeemable noncontrolling interests on the Condensed Consolidated Balance Sheets represent the noncontrolling interest in joint ventures in which our unaffiliated partner, at its election, could require us to buy its interest at a purchase price to be determined by an appraisal conducted in accordance with the terms of the agreement, or at a negotiated price. Redeemable noncontrolling interests are presented at the greater of their carrying amount or redemption value at the end of each reporting period. Changes in the value from period to period are charged to Common Shares on the Condensed Consolidated Balance Sheets. We currently have one joint venture, the Southgate apartment project in Minot, North Dakota, in which our joint venture partner can, for the four-year period from February 6, 2016 through February 5, 2020, compel us to acquire the partner’s interest for a price to be determined in accordance with the provisions of the joint venture agreement. As of January 31, 2016, the estimated redemption value of the redeemable noncontrolling interests was $7.2 million. Below is a table reflecting the activity of the redeemable noncontrolling interests. (in thousands) Balance at April 30, 2015 $ 6,368 Contributions 1,120 Net loss (244 ) Balance at January 31, 2016 $ 7,244 </t>
  </si>
  <si>
    <t>SHARE BASED COMPENSATION</t>
  </si>
  <si>
    <t>SHARE BASED COMPENSATION [Abstract]</t>
  </si>
  <si>
    <t>NOTE 12 • SHARE BASED COMPENSATION Share based awards are provided to officers, non-officer employees and trustees under our 2015 Incentive Plan approved by shareholders on September 15, 2015, which allows for awards in the form of cash and unrestricted and restricted Common Shares, up to an aggregate of 4,250,000 shares, over the ten year period in which the plan will be in effect. Through January 31, 2016, awards under the 2015 Incentive Plan consisted of restricted and unrestricted Common Shares. Prior to the approval of our 2015 Incentive Plan, share based awards were provided to officers, non-officer employees and trustees under the our 2008 Incentive Award Plan, which was approved by shareholders on September 16, 2008, which allowed for awards in the form of cash and unrestricted and restricted Common Shares, up to an aggregate of 2,000,000 Long-Term Incentive Plan Under the 2008 Incentive Award Plan, our officers and non-officer employees could earn share awards under the Long-Term Incentive Plan (“LTIP”) adopted pursuant to the plan, which was a backward-looking program that measured performance over a one-year performance period beginning on the first day of each fiscal year. Such awards were payable to the extent deemed earned in shares, 50% of which vested on the last day of the performance period and 50% of which vested on the first anniversary of the end of the performance period. Such awards utilized the sole performance metric of the three-year average of the annual absolute total shareholder return (“TSR”). Under the 2015 Incentive Plan, our officers and non-officer employees may earn share awards under a revised long-term incentive plan, a forward-looking program that measures long-term performance over the stated performance period. Such awards are payable to the extent deemed earned in shares, 50% of which will vest at the conclusion of the performance period and 50% of which will vest on the first anniversary of the end of the performance period. To accommodate the transition from the 2008 Incentive Award Plan to the 2015 Incentive Plan, performance periods for such awards granted on September 16, 2015 (“2016 LTIP Awards”) included one-year, two-year and three-year periods beginning on May 1, 2015. Going forward, it is anticipated that LTIP awards will be issued with a three-year performance period. The 2016 LTIP Awards utilize the performance metrics of relative TSR for 67% of the award and absolute TSR for 33% of the award. The 2016 LTIP Awards for performance periods of one, two and three years were 380,498; 353,535 and 353,535 shares, respectively. In connection with the LTIP awards, we recognize compensation expense ratably (over 31.5 months for the 50% unrestricted shares and over 43.5 months for the 50% restricted shares) based on the grant date fair value, as determined using a binomial model employing the Monte Carlo simulation, and regardless of whether the market conditions are achieved and the LTIP awards ultimately vest. The market conditions utilized for the 2016 LTIP Awards are absolute TSR (1/3 weighting) and relative TSR measured against the MSCI US REIT Index (2/3 weighting). The model evaluates the LTIP awards for changing TSR over the vesting periods, and uses random simulations that are based on past share characteristics as well as distribution growth and other factors. The assumptions used to value the LTIP awards were an expected volatility of 16.6%, a risk-free interest rate of 1.13% and an expected life of 3 years. We based the expected volatility on the historical volatility of our daily closing share price. The share price at the grant date, September 16, 2015, was $7.13. We based the risk-free interest rate on the interest rates on U.S. treasury bonds with a maturity equal to the remaining performance period of the LTIP award. We based the expected term on the performance period of the LTIP award. The calculated grant date fair value as a percentage of the officers’ base salary for the 2016 LTIP Awards with a three-year performance period beginning on May 1, 2015 ranged from approximately 42% to 85% for the portion of the awards based on relative TSR and from 5% to 10% for the portion of the awards based on absolute TSR. For the transition 2016 LTIP Awards with a one-year performance period beginning on May 1, 2015, the calculated grant date fair value as a percentage of the officers’ base salary ranged from approximately 46% to 96% for the portion of the awards based on relative TSR and from 5% to 10% for the portion of the awards based on absolute TSR. For the transition 2016 LTIP Awards with a two-year performance period beginning on May 1, 2015, the calculated grant date fair value as a percentage of the officers’ base salary ranged from approximately 43% to 86% for the portion of the awards based on relative TSR and from 5% to 10% for the portion of the awards based on absolute TSR. Total Compensation Expense Share-based compensation expense recognized in the consolidated financial statements for all outstanding share based awards was approximately $787,000 and $260,000 for the three months ended January 31, 2016 and 2015, respectively, and $1.4 million and $1.9 million for the nine months ended January 31, 2016 and 2015, respectively. Restricted Share Awards No share awards vested during the nine months ended January 31, 2016 and 2015. The total unvested restricted share awards at January 31, 2016 was 107,536 shares, which had a weighted average grant date fair value of $7.17 per share. As of January 31, 2016, the total compensation cost related to non-vested share awards not yet recognized was approximately $96,000, which we expect to recognize during the remainder of fiscal year 2016.</t>
  </si>
  <si>
    <t>SUBSEQUENT EVENTS</t>
  </si>
  <si>
    <t>SUBSEQUENT EVENTS [Abstract]</t>
  </si>
  <si>
    <t>NOTE 13 • SUBSEQUENT EVENTS Common and Preferred Share Distributions. Class of shares/units Quarterly Amount per Share or Unit Record Date Payment Date Common shares and limited partnership units $ 0.1300 March 21, 2016 April 1, 2016 Preferred shares: Series A $ 0.5156 March 21, 2016 March 31, 2016 Series B $ 0.4968 March 21, 2016 March 31, 2016</t>
  </si>
  <si>
    <t>BASIS OF PRESENTATION AND SIGNIFICANT ACCOUNTING POLICIES (Policies)</t>
  </si>
  <si>
    <t>BASIS OF PRESENTATION AND UNAUDITED INTERIM FINANCIAL STATEMENTS</t>
  </si>
  <si>
    <t>BASIS OF PRESENTATION The accompanying condensed consolidated financial statements include our accounts and the accounts of all our subsidiaries in which we maintain a controlling interest, including the Operating Partnership. All intercompany balances and transactions are eliminated in consolidation. Our fiscal year ends April 30th. Our interest in the Operating Partnership was 89.7% The condensed consolidated financial statements also reflect the ownership by the Operating Partnership of certain joint venture entities in which the Operating Partnership has a general partner or controlling interest. These entities are consolidated into our other operations, with noncontrolling interests reflecting the noncontrolling partners’ share of ownership and income and expenses. UNAUDITED INTERIM FINANCIAL STATEMENTS Our interim condensed consolidated financial statements have been prepared in accordance with accounting principles generally accepted in the United States of America (“U.S. GAAP”) for interim financial information and the applicable rules and regulations of the Securities and Exchange Commission (“SEC”). Accordingly, certain disclosures accompanying annual financial statements prepared in accordance with U.S. GAAP are omitted. The year-end balance sheet data was derived from audited financial statements, but does not include all disclosures required by U.S. GAAP. In the opinion of management, all adjustments, consisting solely of normal recurring adjustments, necessary for the fair presentation of our financial position, results of operations and cash flows for the interim periods have been included. The current period’s results of operations are not necessarily indicative of results which ultimately may be achieved for the year. The interim condensed consolidated financial statements and accompanying notes thereto should be read in conjunction with the consolidated financial statements and accompanying notes included in our Annual Report on Form 10-K for the fiscal year ended April 30, 2015, as filed with the SEC on June 29, 2015.</t>
  </si>
  <si>
    <t>RECENT ACCOUNTING PRONOUNCEMENTS</t>
  </si>
  <si>
    <t>RECENT ACCOUNTING PRONOUNCEMENTS In May 2014, the Financial Accounting Standards Board (“FASB”) issued Accounting Standards Update (“ASU”) 2014-09, Revenue from Contracts with Customers Leases. The ASU In February 2015, the FASB issued ASU 2015-02, Amendments to the Consolidation Analysis In April 2015, the FASB issued ASU 2015-03, Simplifying the Presentation of Debt Issuance Costs In April 2015, the FASB issued ASU 2015-05, Customer’s Accounting for Fees Paid in a Cloud Computing Arrangement In January 2016, the FASB issued ASU 2016-01, Recognition and Measurement of Financial Assets and Financial Liabilities In February 2016, the FASB issued ASU 2016-02, Leases</t>
  </si>
  <si>
    <t>IMPAIRMENT OF LONG-LIVED ASSETS</t>
  </si>
  <si>
    <t>IMPAIRMENT OF LONG-LIVED ASSETS We periodically evaluate our long-lived assets, including investments in real estate, for impairment indicators. The impairment evaluation is performed on assets by property such that assets for a property form an asset group.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group. If the sum of the estimated undiscounted cash flows is less than the carrying amount of the asset group,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During the nine months ended January 31, 2016, we incurred a loss of approximately $3.8 million due to impairment of one office property, two parcels of land and eight multifamily properties. We recognized impairments of approximately $440,000 on an office property in Eden Prairie, Minnesota; $1.3 million on a parcel of land in Grand Chute, Wisconsin; $1.9 million on eight multifamily properties in St. Cloud, Minnesota; and $162,000 on a parcel of land in River Falls, Wisconsin. These properties were written-down to estimated fair value during the first, second and third quarters of fiscal year 2016 based on receipt of individual market offers to purchase and our intent to dispose of the properties or, in the case of the Grand Chute, Wisconsin, the sale listing price and our intent to dispose of the property. The impairment loss of the Eden Prairie, Minnesota property for the first quarter of fiscal year 2016 is reported in discontinued operations. See Note 7 for additional information. During the nine months ended January 31, 2015, we incurred a loss of $6.1 million due to impairment of four commercial properties and two parcels of unimproved land. We recognized impairments of approximately $2.1 million on a retail property in Kalispell, Montana; $183,000 on an office property in Golden Valley, Minnesota; $1.8 million on an office property in Minneapolis, Minnesota; $1.4 million on an office property in Boise, Idaho; $98,000 on unimproved land in Eagan, Minnesota; and $442,000 on unimproved land in Weston, Wisconsin. These properties were written-down to estimated fair value during the first, second and third quarters of fiscal year 2015 based on receipt of individual market offers to purchase and our intent to dispose of the properties or, in the case of the Boise, Idaho and Weston, Wisconsin properties, an independent appraisal. The Kalispell and Golden Valley properties were sold in the second quarter of fiscal year 2015, the Weston property was sold in the fourth quarter of fiscal year 2015, the Minneapolis property was sold in the first quarter of fiscal year 2016, and the Boise property was sold in the second quarter of fiscal year 2016.</t>
  </si>
  <si>
    <t>HELD FOR SALE</t>
  </si>
  <si>
    <t>HELD FOR SALE We classify properties as held for sale when they meet the U.S. GAAP criteria, which include: (a) management commits to and initiates a plan to sell the asset (disposal group), (b) the sale is probable and expected to be completed within one year under terms that are usual and customary for sales of such assets (disposal groups), and (c) actions required to complete the plan indicate that it is unlikely that significant changes to the plan will be made or that the plan will be withdrawn. Real estate held for sale is stated at the lower of its carrying amount or estimated fair value less disposal costs. Depreciation is not recorded on assets classified as held for sale. Liabilities classified as held for sale consist of liabilities to be included in the transaction and liabilities directly associated with assets that will be transferred in the transaction. At January 31, 2016, we had 8 multifamily properties, one healthcare property and one parcel of land classified as held for sale with assets of $22.1 million and liabilities of $11.4 million. At April 30, 2015, we had 49 office properties, 17 retail properties and two healthcare properties classified as held for sale with assets of $463.1 million and liabilities of $321.4 million</t>
  </si>
  <si>
    <t>COMPENSATING BALANCES AND OTHER INVESTMENTS; HOLDBACKS</t>
  </si>
  <si>
    <t>COMPENSATING BALANCES AND OTHER INVESTMENTS; HOLDBACKS We maintain compensating balances, not restricted as to withdrawal, with several financial institutions in connection with financing received from those institutions and/or to ensure future credit availability. At January 31, 2016, our compensating balances totaled $13.2 million and consisted of the following: Financial Institution First International Bank, Watford City, ND $ 6,000,000 Associated Bank, Green Bay, WI 3,000,000 The PrivateBank, Minneapolis, MN 2,000,000 Bremer Bank, Saint Paul, MN 1,285,000 Dacotah Bank, Minot, ND 350,000 Peoples State Bank, Velva, ND 225,000 American National Bank, Omaha, NE 200,000 Commerce Bank a Minnesota Banking Corporation 100,000 Total $ 13,160,000 A portion of the deposit at Dacotah Bank is held as a certificate of deposit and comprises the approximately $50,000 in other investments on the Condensed Consolidated Balance Sheets. The certificate of deposit has a remaining term of less than six months and we intend to hold it to maturity. We have a number of mortgage loans under which the lender retains a portion of the loan proceeds or requires a deposit for the payment of construction costs or tenant improvements. The decrease of $3.9 million in holdbacks for improvements reflected in the Condensed Consolidated Statements of Cash Flows for the nine months ended January 31, 2016 is due primarily to the release of loan proceeds to us upon completion of construction and tenant improvement projects, while the increase of approximately $862,000 represents additional amounts retained by lenders for new projects.</t>
  </si>
  <si>
    <t>IDENTIFIED INTANGIBLE ASSETS AND LIABILITIES AND GOODWILL</t>
  </si>
  <si>
    <t>IDENTIFIED INTANGIBLE ASSETS AND LIABILITIES AND GOODWILL Upon acquisition of real estate, we record the intangible assets and liabilities acquired (for example, if the leases in place for the real estate property acquired carry rents above the market rent, the difference is classified as an intangible asset) at their estimated fair value separate and apart from goodwill. We amortize identified intangible assets and liabilities that are determined to have finite lives based on the period over which the assets and liabilities are expected to affect, directly or indirectly, the future cash flows of the real estate property acquired (generally the life of the lease). In the nine months ended January 31, 2016 and 2015, respectively, we added approximately $1.3 million and $365,000 of new intangible assets and approximately $101,000 and $0 of new intangible liabilities. The weighted average lives of the intangible assets acquired in the nine months ended January 31, 2016 and 2015 are 0.8 years and 0.5 years, respectively. Amortization of intangibles related to above or below-market leases is recorded in real estate rentals in the Condensed Consolidated Statements of Operations. Amortization of other intangibles is recorded in depreciation/amortization related to real estate investments in the Condensed Consolidated Statements of Operations. Intangible assets subject to amortization are reviewed for impairment whenever events or changes in circumstances indicate that their carrying amount may not be recoverable. An impairment loss is recognized if the carrying amount of an intangible asset is not recoverable and its carrying amount exceeds its estimated fair value. Our identified intangible assets and intangible liabilities at January (in thousands) January 31, 2016 April 30, 2015 Identified intangible assets (included in intangible assets): Gross carrying amount $ 45,127 $ 45,823 Accumulated amortization (21,214 ) (19,610 ) Net carrying amount $ 23,913 $ 26,213 Identified intangible liabilities (included in other liabilities): Gross carrying amount $ 159 $ 82 Accumulated amortization (49 ) (61 ) Net carrying amount $ 110 $ 21 The amortization of acquired below-market leases and acquired above-market leases reduced rental income by approximately $3,000 and $7,000 for the three months ended January 31, 2016 and 2015, respectively, and approximately $14,000 and $18,000 for the nine months ended January 31, 2016 and 2015, respectively. The estimated annual amortization of acquired below-market leases, net of acquired above-market leases, for each of the five succeeding fiscal years is as follows: Year Ended April 30, (in thousands) 2017 $ 3 2018 (11 ) 2019 (20 ) 2020 (16 ) 2021 (13 ) Amortization of all other identified intangible assets (a component of depreciation and amortization expense) was $1.4 million and $1.1 million for the three months ended January 31, 2016 and 2015, respectively, and $3.6 million and $4.0 million for the nine months ended January 31, 2016 and 2015, respectively. The estimated annual amortization of all other identified intangible assets for each of the five succeeding fiscal years is as follows: Year Ended April 30, (in thousands) 2017 $ 3,835 2018 3,605 2019 3,507 2020 3,440 2021 3,312 The excess of the cost of an acquired property over the net of the amounts assigned to assets acquired (including identified intangible assets) and liabilities assumed is recorded as goodwill. Our goodwill has an indeterminate life and is not amortized, but is tested for impairment on an annual basis, or more frequently if events or changes in circumstances indicate that the asset might be impaired. The book value of goodwill as of January 31, 2016 and April 30, 2015 was $1.7 million. The annual review at April 30, 2015 indicated no impairment to goodwill and there was no indication of impairment at January 31, 2016. During the nine months ended January 31, 2016, we disposed of eight commercial properties to which goodwill had been assigned, and as a result, approximately $196,000 of goodwill was derecognized. During the nine months ended January 31, 2015, we recognized approximately $852,000 of goodwill from the acquisition of the Homestead Garden multifamily property and disposed of one multifamily property to which goodwill had been assigned, and as a result, approximately $11,000 of goodwill was derecogniz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previously reported amounts have been reclassified to conform to the current financial statement presentation. On the Condensed Consolidated Statements of Operations, we reclassified certain expenses from general and administrative expenses to administrative expenses and other expenses. On the Condensed Consolidated Balance Sheets, we reclassified assets and liabilities related to properties classified as held for sale. We report, in discontinued operations, the results of operations and the related gains or losses of properties that have either been disposed of or classified as held for sale and for which the disposition represents a strategic shift that has or will have a major effect on our operations and financial results. As the result of discontinued operations, retroactive reclassifications that change prior period numbers have been made. See Note 7 for additional information. During the first quarter of fiscal year 2016, we classified as discontinued operations 48 office properties, 17 retail properties and 1 healthcare property.</t>
  </si>
  <si>
    <t>PROCEEDS FROM FINANCING LIABILITY</t>
  </si>
  <si>
    <t>PROCEEDS FROM FINANCING LIABILITY During the first quarter of fiscal year 2014, we sold a non-core assisted living property in exchange for $7.9 million in cash and a $29.0 million contract for deed. The buyer leased the property back to us, and also granted us an option to repurchase the property at a specified price at or prior to July 31, 2018. We accounted for the transaction as a financing liability due to our continuing involvement with the property and recorded the $7.9 million in sales proceeds within other liabilities on the Condensed Consolidated Balance Sheets. The balance of the liability as of January 31, 2016 was $7.9 million.</t>
  </si>
  <si>
    <t>VARIABLE INTEREST ENTITY</t>
  </si>
  <si>
    <t>VARIABLE INTEREST ENTITY On November 27, 2012, we entered into a joint venture operating agreement with a real estate development company to construct an apartment project in Minot, North Dakota as IRET – Minot Apartments, LLC, with approximately 69% of the project financed with third-party debt and approximately 7% financed with debt from us to the joint venture entity. The two-phase project was substantially completed in the third quarter of fiscal year 2015. As of January 31, 2016, we are the approximately 51.0% owner of the joint venture and have management and leasing responsibilities and the real estate development company owns approximately 49.0% of the joint venture and was responsible for the development and construction of the property. We have determined that the joint venture is a variable interest entity (“VIE”), primarily based on the fact that the equity investment at risk is not sufficient to permit the entity to finance its activities without additional subordinated financial support. We have also determined that we are the primary beneficiary of the VIE due to the fact that we are providing more than 50% of the equity contributions, the subordinated debt and a guarantee on the third party debt and have the power to direct the most significant activities that impact the entity’s economic performance. On June 12, 2014 we entered into a joint venture operating agreement with a real estate development company and two other partners to construct a three-phase apartment project in Edina, Minnesota as IRET – 71 France, LLC. We estimate total costs for the project at $73.3 million, with approximately 69% of the project financed with third-party debt and approximately 7% financed with debt from us to the joint venture entity. The first phase of the project was substantially completed in the second quarter of fiscal year 2016, the second phase of the project was substantially completed in the third quarter of fiscal year 2016 and construction of the third phase is expected to be completed in the first quarter of fiscal year 2017. See Development, Expansion and Renovation Projects in Note 6 for additional information. As of January 31, 2016, we are the approximately 52.6% owner of the joint venture and will have management and leasing responsibilities after the project has been in service for 24 months and the real estate development company and the other two partners own approximately 47.4% of the joint venture and are responsible for the development, construction and initial leasing of the property. We have determined that the joint venture is a VIE, primarily based on the fact that the equity investment at risk is not sufficient to permit the entity to finance its activities without additional subordinated financial support. We have also determined that we are the primary beneficiary of the VIE due to the fact that we are providing more than 50% of the equity contributions, the subordinated debt and a guarantee on the third party debt and have the power to direct the most significant activities that impact the entity’s economic performance.</t>
  </si>
  <si>
    <t>BASIS OF PRESENTATION AND SIGNIFICANT ACCOUNTING POLICIES (Tables)</t>
  </si>
  <si>
    <t>Components of Compensating Balances</t>
  </si>
  <si>
    <t xml:space="preserve">At January 31, 2016, our compensating balances totaled $13.2 million and consisted of the following: Financial Institution First International Bank, Watford City, ND $ 6,000,000 Associated Bank, Green Bay, WI 3,000,000 The PrivateBank, Minneapolis, MN 2,000,000 Bremer Bank, Saint Paul, MN 1,285,000 Dacotah Bank, Minot, ND 350,000 Peoples State Bank, Velva, ND 225,000 American National Bank, Omaha, NE 200,000 Commerce Bank a Minnesota Banking Corporation 100,000 Total $ 13,160,000 </t>
  </si>
  <si>
    <t>Identified Intangible Assets and Intangible Liabilities</t>
  </si>
  <si>
    <t xml:space="preserve">Our identified intangible assets and intangible liabilities at January (in thousands) January 31, 2016 April 30, 2015 Identified intangible assets (included in intangible assets): Gross carrying amount $ 45,127 $ 45,823 Accumulated amortization (21,214 ) (19,610 ) Net carrying amount $ 23,913 $ 26,213 Identified intangible liabilities (included in other liabilities): Gross carrying amount $ 159 $ 82 Accumulated amortization (49 ) (61 ) Net carrying amount $ 110 $ 21 </t>
  </si>
  <si>
    <t>Estimated Annual Amortization of Acquired Below-Market Leases, Net of Acquired Above-Market Leases</t>
  </si>
  <si>
    <t>The estimated annual amortization of acquired below-market leases, net of acquired above-market leases, for each of the five succeeding fiscal years is as follows: Year Ended April 30, (in thousands) 2017 $ 3 2018 (11 ) 2019 (20 ) 2020 (16 ) 2021 (13 )</t>
  </si>
  <si>
    <t>Estimated Annual Amortization of All Other Identified Intangible Assets</t>
  </si>
  <si>
    <t xml:space="preserve">The estimated annual amortization of all other identified intangible assets for each of the five succeeding fiscal years is as follows: Year Ended April 30, (in thousands) 2017 $ 3,835 2018 3,605 2019 3,507 2020 3,440 2021 3,312 </t>
  </si>
  <si>
    <t>EARNINGS PER SHARE (Tables)</t>
  </si>
  <si>
    <t>Reconciliation of Numerator and Denominator Used to Calculate Basic and Diluted Earnings Per Share</t>
  </si>
  <si>
    <t xml:space="preserve">The following table presents a reconciliation of the numerator and denominator used to calculate basic and diluted earnings per share reported in the condensed consolidated financial statements for the three and nine months ended January 31, 2016 and 2015: (in thousands, except per share data) Three Months Ended January 31 Nine Months Ended January 31 2016 2015 2016 2015 NUMERATOR Income from continuing operations – Investors Real Estate Trust $ 8,028 $ 7,334 $ 15,938 $ 12,195 Income from discontinued operations – Investors Real Estate Trust 31,769 1,037 45,065 1,139 Net income attributable to Investors Real Estate Trust 39,797 8,371 61,003 13,334 Dividends to preferred shareholders (2,879 ) (2,879 ) (8,636 ) (8,636 ) Numerator for basic earnings per share – net income available to common shareholders 36,918 5,492 52,367 4,698 Noncontrolling interests – Operating Partnership 4,227 657 5,940 618 Numerator for diluted earnings per share $ 41,145 $ 6,149 $ 58,307 $ 5,316 DENOMINATOR Denominator for basic earnings per share weighted average shares 121,864 120,855 123,793 116,303 Effect of convertible operating partnership units 13,877 14,461 13,913 17,334 Denominator for diluted earnings per share 135,741 135,316 137,706 133,637 Earnings per common share from continuing operations – Investors Real Estate Trust – basic and diluted $ .04 $ .04 $ .06 $ .03 Earnings per common share from discontinued operations – Investors Real Estate Trust – basic and diluted .26 .01 .36 .01 NET INCOME PER COMMON SHARE – BASIC &amp; DILUTED $ .30 $ .05 $ .42 $ .04 </t>
  </si>
  <si>
    <t>SEGMENT REPORTING (Tables)</t>
  </si>
  <si>
    <t>Revenues and Net Operating Income for Reportable Segments</t>
  </si>
  <si>
    <t xml:space="preserve">Segment assets are also reconciled to total assets as reported in the condensed consolidated financial statements. (in thousands) Three Months Ended January 31, 2016 Multifamily Healthcare Industrial All Other Total Real estate revenue $ 33,296 $ 18,350 $ 1,650 $ 1,473 $ 54,769 Real estate expenses 15,460 4,208 453 215 20,336 Net operating income $ 17,836 $ 14,142 $ 1,197 $ 1,258 34,433 TRS senior housing revenue, net of expenses 91 Depreciation/amortization (14,919 ) Administrative expenses (2,929 ) Other expenses (86 ) Impairment of real estate investments (162 ) Interest expense (10,540 ) Interest and other income 701 Income before gain on sale of real estate and other investments and income from discontinued operations 6,589 Gain on sale of real estate and other investments 1,446 Income from continuing operations 8,035 Income from discontinued operations 35,408 Net income $ 43,443 (in thousands) Three Months Ended January 31, 2015 Multifamily Healthcare Industrial All Other Total Real estate revenue $ 30,256 $ 17,491 $ 1,741 $ 2,488 $ 51,976 Real estate expenses 13,318 4,260 501 1,039 19,118 Net operating income $ 16,938 $ 13,231 $ 1,240 $ 1,449 32,858 TRS senior housing revenue, net of expenses 138 Depreciation/amortization (12,837 ) Administrative expenses (2,754 ) Other expenses (488 ) Impairment of real estate investments (540 ) Interest expense (10,009 ) Interest and other income 670 Income before gain on sale of real estate and other investments and income from discontinued operations 7,038 Gain on sale of real estate and other investments 951 Income from continuing operations 7,989 Income from discontinued operations 1,162 Net income $ 9,151 (in thousands) Nine Months Ended January 31, 2016 Multifamily Healthcare Industrial All Other Total Real estate revenue $ 96,782 $ 50,435 $ 4,913 $ 3,862 $ 155,992 Real estate expenses 44,602 12,202 1,138 826 58,768 Net operating income $ 52,180 $ 38,233 $ 3,775 $ 3,036 97,224 TRS senior housing revenue, net of expenses 513 Depreciation/amortization (42,992 ) Administrative expenses (8,316 ) Other expenses (1,714 ) Impairment of real estate investments (3,320 ) Interest expense (29,867 ) Loss on extinguishment of debt (106 ) Interest and other income 1,973 Income before gain on sale of real estate and other investments and income from discontinued operations 13,395 Gain on sale of real estate and other investments 1,271 Income from continuing operations 14,666 Income from discontinued operations 50,181 Net income $ 64,847 (in thousands) Nine Months Ended January 31, 2015 Multifamily Healthcare Industrial All Other Total Real estate revenue $ 87,576 $ 50,024 $ 4,904 $ 8,239 $ 150,743 Real estate expenses 37,700 12,726 1,223 3,485 55,134 Net operating income $ 49,876 $ 37,298 $ 3,681 $ 4,754 95,609 TRS senior housing revenue, net of expenses 356 Depreciation/amortization (38,347 ) Administrative expenses (9,308 ) Other expenses (1,678 ) Impairment of real estate investments (4,663 ) Interest expense (29,710 ) Interest and other income 2,052 Income before loss on sale of real estate and other investments and income from discontinued operations 14,311 Loss on sale of real estate and other investments (811 ) Income from continuing operations 13,500 Income from discontinued operations 1,322 Net income $ 14,822 </t>
  </si>
  <si>
    <t>Segment Assets and Accumulated Depreciation</t>
  </si>
  <si>
    <t xml:space="preserve">Segment assets are summarized as follows as of January 31, 2016, and April 30, 2015, along with reconciliations to the condensed consolidated financial statements: (in thousands) As of January 31, 2016 Multifamily Healthcare Industrial All Other Total Segment Assets Property owned $ 1,133,560 $ 559,997 $ 61,238 $ 46,224 $ 1,801,019 Less accumulated depreciation (200,363 ) (123,992 ) (12,494 ) (10,046 ) (346,895 ) Net property owned $ 933,197 $ 436,005 $ 48,744 $ 36,178 1,454,124 Assets held for sale 22,064 Cash and cash equivalents 47,117 Other investments 50 Receivables and other assets 71,809 Development in progress 78,341 Unimproved land 22,304 Total assets $ 1,695,809 (in thousands) As of April 31, 2015 Multifamily Healthcare Industrial All Other Total Segment Assets Property owned $ 946,520 $ 495,021 $ 60,611 $ 44,215 $ 1,546,367 Less accumulated depreciation (180,414 ) (112,515 ) (11,256 ) (9,123 ) (313,308 ) Net property owned $ 766,106 $ 382,506 $ 49,355 $ 35,092 1,233,059 Assets held for sale 463,103 Cash and cash equivalents 48,970 Other investments 329 Receivables and other assets 72,555 Development in progress 153,994 Unimproved land 25,827 Total assets $ 1,997,837 </t>
  </si>
  <si>
    <t>COMMITMENTS AND CONTINGENCIES (Tables)</t>
  </si>
  <si>
    <t>Development. Expansion and Renovation Projects</t>
  </si>
  <si>
    <t>As of January 31, 2016, we had several development, expansion and renovation projects underway or placed in service during the quarter, the costs for which have been capitalized, as follows: (in thousands) (in fiscal years) Project Name and Location Planned Segment Rentable Square Feet or Number of Units Anticipated Total Cost (1) Costs as of January 31, 2016 (1) Anticipated Construction Completion Deer Ridge - Jamestown, ND Multifamily 163 units 24,874 24,874 4Q 2016 Cardinal Point - Grand Forks, ND (2) Multifamily 251 units 48,242 48,242 4Q 2016 71 France - Edina, MN (3) Multifamily 241 units 73,290 69,105 1Q 2017 Monticello Crossings - Monticello, MN Multifamily 202 units 31,784 11,210 2Q 2017 Other n/a n/a n/a 3,524 n/a $ 178,190 $ 156,955 (1) Includes costs related to development projects that are placed in service in phases (Deer Ridge - $14.3 million, 71 France - $41.3 million, Cardinal Point - $23.0 million). (2) Anticipated total cost as of January 31, 2016 includes incremental cost increase due to the replacement of the project’s original general contractor. There may be additional costs for this project as it nears completion in the fourth quarter of fiscal year 2016. (3) The project is being constructed in three phases by a joint venture entity in which we currently have an approximately 52.6% interest. The anticipated total cost amount given in the table above is the total cost to the joint venture entity. The anticipated total cost includes approximately 21,772 square feet of retail space.</t>
  </si>
  <si>
    <t>DISCONTINUED OPERATIONS (Tables)</t>
  </si>
  <si>
    <t>Effect on Net Income and Gains or Losses from the Sale of Properties Classified as Discontinued Operations</t>
  </si>
  <si>
    <t>The following information shows the effect on net income and the gains or losses from the sales of properties classified as discontinued operations for the three and nine months ended January 31, 2016 and 2015: (in thousands) Three Months Ended January 31 Nine Months Ended January 31 2016 2015 2016 2015 REVENUE Real estate rentals $ 3,576 $ 13,687 $ 21,966 $ 40,780 Tenant reimbursement 718 6,290 8,268 18,309 TOTAL REVENUE 4,294 19,977 30,234 59,089 EXPENSES Depreciation/amortization related to real estate investments 0 4,207 4,239 12,146 Utilities 416 1,803 3,016 5,608 Maintenance 588 2,766 4,784 8,310 Real estate taxes 756 3,532 5,341 10,531 Insurance 58 264 462 815 Property management expenses 468 921 1,941 2,761 Other property expenses 0 30 0 30 Amortization related to non-real estate investments 105 706 1,002 1,981 Impairment of real estate investments 0 0 440 1,442 TOTAL EXPENSES 2,391 14,229 21,225 43,624 Operating income 1,903 5,748 9,009 15,465 Interest expense (1) (3,436 ) (4,586 ) (12,832 ) (14,148 ) Gain on extinguishment of debt (1) 36,456 0 29,336 0 Other income 154 0 427 5 Income from discontinued operations before gain on sale 35,077 1,162 25,940 1,322 Gain on sale of discontinued operations 331 0 24,241 0 INCOME FROM DISCONTINUED OPERATIONS (2) $ 35,408 $ 1,162 $ 50,181 $ 1,322 (1) Interest expense includes $1.6 million and $4.7 million for the three and nine months ended January 31, 2016, respectively, of default interest related to a (2) Discontinued operations for the nine months ended January 31, 2016 and 2015 includes a noncontrolling interest for our Mendota joint venture entity. Income from discontinued operations attributable to us was $51.4 million and $1.7 million for the nine months ended January 31, 2016 and 2015, respectively.</t>
  </si>
  <si>
    <t>Reconciliation of Assets and Liabilities of Discontinued Operations to Assets and Liabilities Held for Sale That Are Presented Separately on Condensed Consolidated Balance Sheets</t>
  </si>
  <si>
    <t xml:space="preserve">The following information reconciles the carrying amounts of major classes of assets and liabilities of the discontinued operations to assets and liabilities held for sale that are presented separately on the Condensed Consolidated Balance Sheets: (in thousands) January 31, 2016 April 30, 2015 Carrying amounts of major classes of assets included as part of discontinued operations Property owned and intangible assets, net of accumulated depreciation and amortization $ 0 $ 417,045 Receivable arising from straight-lining of rents 0 10,078 Accounts receivable 0 566 Prepaid and other assets 0 699 Tax, insurance and other escrow 0 1,176 Goodwill 0 193 Deferred charges and leasing costs 0 9,606 Total major classes of assets of the discontinued operations 0 439,363 Other assets included in the disposal group classified as held for sale 22,064 23,740 Total assets of the disposal group classified as held for sale on the balance sheet $ 22,064 $ 463,103 Carrying amounts of major classes of liabilities included as part of discontinued operations Accounts payable and accrued expenses $ 0 $ 13,952 Mortgages payable 0 295,677 Other 0 4 Total major classes of liabilities of the discontinued operations 0 309,633 Other liabilities included in the disposal group classified as held for sale 11,449 11,760 Total liabilities of the disposal group classified as held for sale on the balance sheet $ 11,449 $ 321,393 </t>
  </si>
  <si>
    <t>ACQUISITIONS, DEVELOPMENTS PLACED IN SERVICE AND DISPOSITIONS (Tables)</t>
  </si>
  <si>
    <t>Acquisitions</t>
  </si>
  <si>
    <t>Our acquisitions during the nine months ended January 31, 2016 and 2015 are detailed below. Nine Months Ended January 31, 2016 (in thousands) Total Acquisition Cost Form of Consideration Investment Allocation Acquisitions Date Acquired Cash Units (1) Land Building Intangible Assets Multifamily 74 unit - Gardens - Grand Forks, ND 2015-09-10 $ 9,250 $ 8,850 $ 400 $ 518 $ 8,672 $ 60 276 unit - GrandeVille at Cascade Lake - Rochester, MN 2015-10-29 56,000 56,000 0 5,003 50,363 634 65,250 64,850 400 5,521 59,035 694 Healthcare 27,819 sq ft Lakeside Medical Plaza - Omaha, NE 2015-08-20 6,500 6,500 0 903 5,109 488 Total Property Acquisitions $ 71,750 $ 71,350 $ 400 $ 6,424 $ 64,144 $ 1,182 (1) Value of Units of the Operating Partnership at the acquisition date. Nine Months Ended January 31, 2015 (in thousands) Total Acquisition Cost Form of Consideration Investment Allocation Acquisitions Date Acquired Cash Units (1) Other (2) Land Building Intangible Assets Multi-Family 152 unit - Homestead Garden - Rapid City, SD (3) 2014-06-02 $ 15,000 $ 5,092 $ 0 $ 9,908 $ 655 $ 14,139 $ 206 52 unit - Silver Springs - Rapid City, SD 2014-06-02 3,280 1,019 0 2,261 215 3,006 59 68 unit - Northridge - Bismarck, ND 2014-09-12 8,500 8,400 100 0 884 7,516 100 26,780 14,511 100 12,169 1,754 24,661 365 Unimproved Land Creekside Crossing - Bismarck, ND 2014-05-22 4,269 4,269 0 0 4,269 0 0 PrairieCare Medical - Brooklyn Park, MN 2014-06-05 2,616 2,616 0 0 2,616 0 0 71 France Phase I - Edina, MN (4) 2014-06-12 1,413 0 0 1,413 1,413 0 0 Monticello 7 th 2014-10-09 1,660 1,660 0 0 1,660 0 0 71 France Phase II &amp; III - Edina, MN (4) 2014-11-04 3,309 0 0 3,309 3,309 0 0 Minot 1525 24 th 2014-12-23 1,250 1,250 0 0 1,250 0 0 14,517 9,795 0 4,722 14,517 0 0 Total Property Acquisitions $ 41,297 $ 24,306 $ 100 $ 16,891 $ 16,271 $ 24,661 $ 365 (1) Value of Units of the Operating Partnership at the acquisition date. (2) Consists of assumed debt (Homestead Garden I: $9.9 million, Silver Springs: $2.3 million) and value of land contributed by the joint venture partner (71 France: $4.7 million). (3) At acquisition, we adjusted the assumed debt to fair value and recognized approximately $852,000 of goodwill. (4) Land was contributed to a joint venture in which we currently have an approximately 52.6% interest. The joint venture is consolidated in our financial statements.</t>
  </si>
  <si>
    <t>Results of Operations from Acquired Properties</t>
  </si>
  <si>
    <t>The revenue and net income of our acquisitions in the nine months ended January 31, 2016 and 2015, respectively, are detailed below. (in thousands) Nine Months Ended January 31, 2016 2015 Total revenue $ 1,969 $ 1,756 Net income (loss) $ (62 ) $ (27 )</t>
  </si>
  <si>
    <t>Development Projects Placed in Service</t>
  </si>
  <si>
    <t>The Operating Partnership placed $136.8 million and $113.6 million of development projects in service during the nine months ended January 31, 2016 and 2015, respectively, as detailed below. Nine Months Ended January 31, 2016 (in thousands) Development Projects Placed in Service (1) Date Placed in Service Land Building Development Cost Multifamily 72 unit – Chateau II - Minot, ND (2) 2015-06-01 $ 240 $ 14,401 $ 14,641 288 unit – Renaissance Heights - Williston, ND (3) 2015-07-27 3,080 59,371 62,451 3,320 73,772 77,092 Healthcare 57,624 sq ft Edina 6565 France SMC III - Edina, MN (4) 2015-06-01 0 32,725 32,725 70,756 sq ft PrairieCare Medical – Brooklyn Park, MN (5) 2015-09-08 2,610 21,748 24,358 2,610 54,473 57,083 Other 7,963 sq ft Minot Southgate Retail - Minot, ND (6) 2015-10-01 889 1,734 2,623 Total Development Projects Placed in Service $ 6,819 $ 129,979 $ 136,798 (1) Development projects that are placed in service in phases are excluded from this table until the entire project has been placed in service. See Note 6 for additional information on the Deer Ridge, 71 France, and Cardinal Point projects, which were partially placed in service during the nine months ended January 31, 2016. (2) Costs paid in prior fiscal years totaled $12.3 million. Additional costs incurred in fiscal year 2016 totaled $2.3 million, for a total project cost at January 31, 2016 of $14.6 million. (3) Costs paid in prior fiscal years totaled $57.7 million. Additional costs incurred in fiscal year 2016 totaled $4.8 million, for a total project cost at January 31, 2016 of $62.5 million. The project is owned by a joint venture entity in which we currently have an approximately 70.0% interest. The joint venture is consolidated in our financial statements. (4) Costs paid in prior fiscal years totaled $20.8 million. Additional costs incurred in fiscal year 2016 totaled $11.9 million, for a total project cost at January 31, 2016 of $32.7 million. (5) Costs paid in prior fiscal years totaled $17.3 million. Additional costs incurred in fiscal year 2016 totaled $7.1 million, for a total project cost at January 31, 2016 of $24.4 million. (6) Costs paid in prior fiscal years totaled $2.1 million. Additional costs incurred in fiscal year 2016 totaled approximately $500,000, for a total project cost at January 31, 2016 of $2.6 million. Nine Months Ended January 31, 2015 (in thousands) Development Projects Placed in Service Date Placed in Service Land Building Development Cost Multifamily 44 unit - Dakota Commons - Williston, ND (1) 2014-07-15 $ 823 $ 9,596 $ 10,419 130 unit - Red 20 - Minneapolis, MN (2) 2014-11-21 1,900 26,430 28,330 233 unit - Commons at Southgate - Minot, ND (3) 2014-12-09 3,691 30,921 34,612 64 unit - Cypress Court II - St. Cloud, MN (4) 2015-01-01 447 6,191 6,638 165 unit - Arcata - Golden Valley, MN (5) 2015-01-01 2,088 28,296 30,384 8,949 101,434 110,383 Other 4,998 sq ft Minot Wells Fargo Bank - Minot, ND (6) 2014-11-10 992 2,193 3,185 Total Development Projects Placed in Service $ 9,941 $ 103,627 $ 113,568 (1) Costs paid in prior fiscal years totaled $8.1 million. Additional costs paid in fiscal year 2015 totaled $2.3 million, for a total project cost at January 31, 2015 of $10.4 million. (2) Costs paid in prior fiscal years totaled $12.2 million. Additional costs paid in fiscal year 2015 totaled $16.1 million, for a total project cost at January 31, 2015 of $28.3 million. The project is owned by a joint venture entity in which we currently have an approximately 58.6% interest. The joint venture is consolidated in our financial statements. (3) Costs paid in prior fiscal years totaled $26.5 million. Additional costs paid in fiscal year 2015 totaled $8.1 million, for a total project cost at January 31, 2015 of $34.6 million. The project is owned by a joint venture entity in which we have an approximately 52.9% interest. The joint venture is consolidated in our financial statements. (4) Costs paid in prior fiscal years totaled $1.2 million. Additional costs paid in fiscal year 2015 totaled $5.5 million, for a total project cost at January 31, 2015 of $6.6 million. The project is owned by a joint venture entity in which we currently have an approximately 86.1% interest. The joint venture is consolidated in our financial statements. (5) Costs paid in prior fiscal years totaled $11.3 million. Additional costs paid in fiscal year 2015 totaled $19.1 million, for a total project cost at January 31, 2015 of $30.4 million. (6) Costs paid in prior fiscal years totaled $1.0 million. Additional costs paid in fiscal year 2015 totaled $2.2 million, for a total project cost at January 31, 2015 of $3.2 million.</t>
  </si>
  <si>
    <t>Schedule of Dispositions</t>
  </si>
  <si>
    <t>During the third quarter of fiscal year 2016, we sold 3 retail properties for a total sales price of $3.5 million and transferred ownership of nine office properties pursuant to a deed in lieu transaction. During the third quarter of fiscal year 2015, we sold one office property and one retail property for a total sales price of $10.0 million. The following table details our dispositions during the nine months ended January 31, 2016 and 2015: Nine Months Ended January 31, 2016 (in thousands) Dispositions Date Disposed Sales Price Book Value and Sales Cost Gain/(Loss) Other 117,144 sq ft Thresher Square – Minneapolis, MN 2015-05-18 $ 7,000 $ 7,175 $ (175 ) 2,549,222 sq ft Office Sale Portfolio (1) 2015-08-03 250,000 231,537 18,463 420,216 sq ft Mendota Office Center Portfolio – Mendota Heights, MN (2) 2015-08-12 40,000 41,574 (1,574 ) 1,027,208 sq ft Retail Sale Portfolio (3) 2015-09-30 78,960 71,913 7,047 48,700 sq ft Eden Prairie 6101 Blue Circle Drive – Eden Prairie, MN 2015-10-19 2,900 2,928 (28 ) 8,526 sq ft Burnsville I Strip Center – Burnsville, MN 2015-12-23 1,300 913 387 4,800 sq ft Pine City C-Store – Pine City, MN 2016-01-08 300 355 (55 ) 11,003 sq ft Minot Plaza – Minot, ND 2016-01-19 1,854 393 1,461 937,518 sq ft 9-Building Office Portfolio (4)(5) 2016-01-29 122,600 (5) 86,144 (5) 36,456 (5) Total Property Dispositions $ 504,914 $ 442,932 $ 61,982 (1) The properties included in this portfolio disposition are: 610 Business Center, 7800 West Brown Deer Road, Ameritrade, Barry Pointe Office Park, Benton Business Park, Brenwood, Brook Valley I, Crosstown Centre, Golden Hills Office Center, Granite Corporate Center, Great Plains, Highlands Ranch I, Highlands Ranch II, Interlachen Corporate Center, Intertech Building, Minnesota National Bank, Northpark Corporate Center, Omaha 10802 Farnam Dr, Plaza VII, Plymouth 5095 Nathan Lane, Prairie Oak Business Center, Rapid City 900 Concourse Drive, Spring Valley IV, Spring Valley V, Spring Valley X, Spring Valley XI, Superior Office Building, TCA Building, Three Paramount Plaza, UHC Office, US Bank Financial Center, Wells Fargo Center, West River Business Park and Westgate. (2) The properties included in this portfolio disposition are: Mendota Office Center I, Mendota Office Center II, Mendota Office Center III, Mendota Office Center IV and American Corporate Center. (3) The properties included in this portfolio disposition are: Champlin South Pond, Chan West Village, Duluth 4615 Grand, Duluth Denfeld Retail, Forest Lake Auto, Forest Lake Westlake Center, Grand Forks Medpark Mall, Jamestown Buffalo Mall, Jamestown Business Center, Lakeville Strip Center, Monticello C Store &amp; vacant land, Omaha Barnes &amp; Noble, Pine City Evergreen Square, Rochester Maplewood Square and St. Cloud Westgate. (4) The properties included in this portfolio disposition are: Corporate Center West, Farnam Executive Center, Flagship Corporate Center, Gateway Corporate Center, Miracle Hills One, Pacific Hills, Riverport, Timberlands, and Woodlands Plaza IV. (5) On January 29, 2016, we transferred ownership of nine properties to the mortgage lender on a $122.6 million non-recourse loan and removed the debt obligation and accrued interest from our balance sheet. The properties had an estimated fair value of $89.3 million on the transfer date. Upon completion of this transfer, we recognized a gain on extinguishment of debt of $36.5 million, representing the difference between the loan and accrued interest payable extinguished over the carrying value of the properties, cash, accounts payable and accounts receivable transferred as of the transfer date and related closing costs. Nine Months Ended January 31, 2015 (in thousands) Dispositions Date Disposed Sales Price Book Value and Sales Cost Gain/(Loss) Multi-Family 83 unit - Lancaster - St. Cloud, MN 2014-09-22 $ 4,451 $ 3,033 $ 1,418 Industrial 198,600 sq ft Eagan 2785 &amp; 2795 - Eagan, MN 2014-07-15 3,600 5,393 (1,793 ) Other 73,338 sq ft Dewey Hill - Edina, MN 2014-05-19 3,100 3,124 (24 ) 25,644 sq ft Weston Retail - Weston, WI 2014-07-28 n/ a 1,176 (1,176 ) 74,568 sq ft Wirth Corporate Center - Golden Valley, MN 2014-08-29 4,525 4,695 (170 ) 52,000 sq ft Kalispell Retail - Kalispell, MT 2014-10-15 1,230 1,229 1 34,226 sq ft Fargo Express Center &amp; SC Pad - Fargo, ND 2014-11-18 2,843 2,211 632 79,297 sq ft Northgate I – Maple Grove, MN 2014-12-01 7,200 6,881 319 18,898 19,316 (418 ) Unimproved Land Kalispell Unimproved - Kalispell, MT 2014-10-15 670 670 0 Total Property Dispositions $ 27,619 $ 28,412 $ (793 )</t>
  </si>
  <si>
    <t>MORTGAGES PAYABLE AND LINE OF CREDIT (Tables)</t>
  </si>
  <si>
    <t>Aggregate Amount of Required Future Principal Payments on Mortgages payable</t>
  </si>
  <si>
    <t xml:space="preserve">The aggregate amount of required future principal payments on mortgages payable as of January 31, 2016, excluding $10.7 million in outstanding mortgage indebtedness related to assets held for sale, is as follows: Fiscal year ended April 30, (in thousands) 2016 (remainder) $ 46,710 2017 43,543 2018 41,229 2019 116,598 2020 111,490 Thereafter 402,075 Total payments $ 761,645 </t>
  </si>
  <si>
    <t>FAIR VALUE MEASUREMENTS (Tables)</t>
  </si>
  <si>
    <t>Fair Value Measurements on a Nonrecurring Basis</t>
  </si>
  <si>
    <t xml:space="preserve">The aggregate fair value of these assets by their levels in the fair value hierarchy is as follows: (in thousands) Total Level 1 Level 2 Level 3 January 31, 2016 Real estate held for sale $ 20 $ 0 $ 0 $ 20 April 30, 2015 Real estate held for sale 7,100 0 0 7,100 </t>
  </si>
  <si>
    <t>Estimated Fair Values of Financial Instruments</t>
  </si>
  <si>
    <t xml:space="preserve">The estimated fair values of our financial instruments as of January 31, 2016 and April 30, 2015, are as follows: (in thousands) January 31, 2016 April 30, 2015 Carrying Amount Fair Value Carrying Amount Fair Value FINANCIAL ASSETS Cash and cash equivalents $ 47,117 $ 47,117 $ 48,970 $ 48,970 Other investments 50 50 329 329 FINANCIAL LIABILITIES Other debt 140,155 139,658 144,090 143,749 Line of credit 17,500 17,500 60,500 60,500 Mortgages payable 761,645 803,479 668,112 749,604 Mortgages payable related to assets held for sale 10,661 12,757 306,716 374,818 </t>
  </si>
  <si>
    <t>REDEEMABLE NONCONTROLLING INTERESTS (Tables)</t>
  </si>
  <si>
    <t>Redeemable Noncontrolling Interest</t>
  </si>
  <si>
    <t xml:space="preserve">As of January 31, 2016, the estimated redemption value of the redeemable noncontrolling interests was $7.2 million. Below is a table reflecting the activity of the redeemable noncontrolling interests. (in thousands) Balance at April 30, 2015 $ 6,368 Contributions 1,120 Net loss (244 ) Balance at January 31, 2016 $ 7,244 </t>
  </si>
  <si>
    <t>SUBSEQUENT EVENTS (Tables)</t>
  </si>
  <si>
    <t>Common and Preferred Share Distributions</t>
  </si>
  <si>
    <t>Common and Preferred Share Distributions. Class of shares/units Quarterly Amount per Share or Unit Record Date Payment Date Common shares and limited partnership units $ 0.1300 March 21, 2016 April 1, 2016 Preferred shares: Series A $ 0.5156 March 21, 2016 March 31, 2016 Series B $ 0.4968 March 21, 2016 March 31, 2016</t>
  </si>
  <si>
    <t>ORGANIZATION (Details) ft² in Millions</t>
  </si>
  <si>
    <t>Jan. 31, 2016ft²PropertyUnit</t>
  </si>
  <si>
    <t>Percentage of ordinary taxable income that must be distributed to shareholders</t>
  </si>
  <si>
    <t>90.00%</t>
  </si>
  <si>
    <t>Multi-family Properties [Member]</t>
  </si>
  <si>
    <t>Real Estate Properties [Line Items]</t>
  </si>
  <si>
    <t>Number of real estate properties</t>
  </si>
  <si>
    <t>Number of apartment units owned | Unit</t>
  </si>
  <si>
    <t>Multi-family Properties [Member] | Held for Sale [Member]</t>
  </si>
  <si>
    <t>Commercial Properties [Member]</t>
  </si>
  <si>
    <t>Net rentable area | ft²</t>
  </si>
  <si>
    <t>Commercial Properties [Member] | Held for Sale [Member]</t>
  </si>
  <si>
    <t>Unimproved Land [Member] | Held for Sale [Member]</t>
  </si>
  <si>
    <t>BASIS OF PRESENTATION AND SIGNIFICANT ACCOUNTING POLICIES, Basis of Presentation, Impairment of Long-Lived Assets and Held for Sale (Details)</t>
  </si>
  <si>
    <t>12 Months Ended</t>
  </si>
  <si>
    <t>Jan. 31, 2016USD ($)shares</t>
  </si>
  <si>
    <t>Jan. 31, 2015USD ($)</t>
  </si>
  <si>
    <t>Jan. 31, 2016USD ($)PropertyRedemptionParcelshares</t>
  </si>
  <si>
    <t>Jan. 31, 2015USD ($)Property</t>
  </si>
  <si>
    <t>Apr. 30, 2015USD ($)Property</t>
  </si>
  <si>
    <t>Basis of Presentation [Abstract]</t>
  </si>
  <si>
    <t>Interest in operating partnership</t>
  </si>
  <si>
    <t>89.70%</t>
  </si>
  <si>
    <t>89.90%</t>
  </si>
  <si>
    <t>Redemption basis</t>
  </si>
  <si>
    <t>one-for-one</t>
  </si>
  <si>
    <t>Redemptions by limited partner, maximum | Redemption</t>
  </si>
  <si>
    <t>Number of units to redeem, minimum (in shares) | shares</t>
  </si>
  <si>
    <t>Period to hold the beneficial interest, minimum</t>
  </si>
  <si>
    <t>1 year</t>
  </si>
  <si>
    <t>Impairment of Long-Lived Assets [Abstract]</t>
  </si>
  <si>
    <t>Impairment of property</t>
  </si>
  <si>
    <t>Number of impairment properties | Property</t>
  </si>
  <si>
    <t>Held for Sale [Abstract]</t>
  </si>
  <si>
    <t>Unimproved Land [Member]</t>
  </si>
  <si>
    <t>Held for Sale [Member] | Office Properties [Member]</t>
  </si>
  <si>
    <t>Number of properties | Property</t>
  </si>
  <si>
    <t>Held for Sale [Member] | Retail Properties [Member]</t>
  </si>
  <si>
    <t>Held for Sale [Member] | Healthcare Properties [Member]</t>
  </si>
  <si>
    <t>Held for Sale [Member] | Multifamily Properties [Member]</t>
  </si>
  <si>
    <t>Held for Sale [Member] | Unimproved Land [Member]</t>
  </si>
  <si>
    <t>Number of properties | Parcel</t>
  </si>
  <si>
    <t>Discontinued Operations [Member]</t>
  </si>
  <si>
    <t>Eden Prairie, Minnesota [Member] | Office Properties [Member]</t>
  </si>
  <si>
    <t>Eden Prairie, Minnesota [Member] | Discontinued Operations [Member] | Office Properties [Member]</t>
  </si>
  <si>
    <t>Grand Chute, Wisconsin [Member] | Unimproved Land [Member]</t>
  </si>
  <si>
    <t>St. Cloud, Minnesota [Member] | Multifamily Properties [Member]</t>
  </si>
  <si>
    <t>Kalispell, Montana [Member] | Retail Properties [Member]</t>
  </si>
  <si>
    <t>Golden Valley, Minnesota [Member] | Office Properties [Member]</t>
  </si>
  <si>
    <t>Minneapolis, Minnesota [Member] | Office Properties [Member]</t>
  </si>
  <si>
    <t>Boise, Idaho [Member] | Office Properties [Member]</t>
  </si>
  <si>
    <t>River Falls, Wisconsin [Member] | Unimproved Land [Member]</t>
  </si>
  <si>
    <t>Eagan, Minnesota [Member] | Unimproved Land [Member]</t>
  </si>
  <si>
    <t>Weston, Wisconsin [Member] | Unimproved Land [Member]</t>
  </si>
  <si>
    <t>BASIS OF PRESENTATION AND SIGNIFICANT ACCOUNTING POLICIES, Compensating Balances and Other Investments; Holdbacks (Details) - USD ($)</t>
  </si>
  <si>
    <t>Compensating Balances [Line Items]</t>
  </si>
  <si>
    <t>Compensating balances</t>
  </si>
  <si>
    <t>Decrease in lender holdbacks</t>
  </si>
  <si>
    <t>Increase in lender holdbacks</t>
  </si>
  <si>
    <t>First International Bank, Watford City, North Dakota [Member]</t>
  </si>
  <si>
    <t>Associated Bank, Green Bay, Wisconsin [Member]</t>
  </si>
  <si>
    <t>Private Bank, Minneapolis, Minnesota [Member]</t>
  </si>
  <si>
    <t>Bremer Bank, Saint Paul, Minnesota [Member]</t>
  </si>
  <si>
    <t>Dacotah Bank, Minot, North Dakota [Member]</t>
  </si>
  <si>
    <t>Remaining terms of certificates of deposit</t>
  </si>
  <si>
    <t>6 months</t>
  </si>
  <si>
    <t>Dacotah Bank, Minot, North Dakota [Member] | Other Investments [Member]</t>
  </si>
  <si>
    <t>Certificates of deposit</t>
  </si>
  <si>
    <t>Peoples State Bank of Velva, North Dakota [Member]</t>
  </si>
  <si>
    <t>American National Bank, Omaha, Nebraska [Member]</t>
  </si>
  <si>
    <t>Commerce Bank, a Minnesota Banking Corporation [Member]</t>
  </si>
  <si>
    <t>BASIS OF PRESENTATION AND SIGNIFICANT ACCOUNTING POLICIES, Identified Intangible Assets and Liabilities and Goodwill (Details)</t>
  </si>
  <si>
    <t>Jan. 31, 2016USD ($)</t>
  </si>
  <si>
    <t>Jan. 31, 2016USD ($)Property</t>
  </si>
  <si>
    <t>Apr. 30, 2015USD ($)</t>
  </si>
  <si>
    <t>Identified Intangible Assets and Liabilities and Goodwill [Abstract]</t>
  </si>
  <si>
    <t>New intangible assets</t>
  </si>
  <si>
    <t>Addition to intangible liabilities</t>
  </si>
  <si>
    <t>Weighted average lives of intangible assets and intangible liabilities</t>
  </si>
  <si>
    <t>9 months 18 days</t>
  </si>
  <si>
    <t>Identified intangible assets (included in intangible assets) [Abstract]</t>
  </si>
  <si>
    <t>Gross carrying amount</t>
  </si>
  <si>
    <t>Accumulated amortization</t>
  </si>
  <si>
    <t>Net carrying amount</t>
  </si>
  <si>
    <t>Identified intangible liabilities (included in other liabilities) [Abstract]</t>
  </si>
  <si>
    <t>Amortization of above and below market leases</t>
  </si>
  <si>
    <t>Amortization of all other identified intangible assets</t>
  </si>
  <si>
    <t>Estimated annual amortization of acquired below-market leases, net of acquired above-market leases [Abstract]</t>
  </si>
  <si>
    <t>Estimated annual amortization of all other identified intangible assets [Abstract]</t>
  </si>
  <si>
    <t>Goodwill [Line Items]</t>
  </si>
  <si>
    <t>Goodwill impairment</t>
  </si>
  <si>
    <t>Goodwill derecognized</t>
  </si>
  <si>
    <t>Goodwill recognized</t>
  </si>
  <si>
    <t>Commercial [Member]</t>
  </si>
  <si>
    <t>Number of real estate properties sold | Property</t>
  </si>
  <si>
    <t>Multifamily [Member]</t>
  </si>
  <si>
    <t>BASIS OF PRESENTATION AND SIGNIFICANT ACCOUNTING POLICIES, Reclassifications, Proceeds from Financing Liability and Variable Interest Entity (Details) $ in Millions</t>
  </si>
  <si>
    <t>Jun. 12, 2014Partners</t>
  </si>
  <si>
    <t>Nov. 27, 2012</t>
  </si>
  <si>
    <t>Jul. 31, 2015Property</t>
  </si>
  <si>
    <t>Jul. 31, 2014USD ($)</t>
  </si>
  <si>
    <t>Jul. 30, 2014USD ($)</t>
  </si>
  <si>
    <t>Proceeds from Financing Liability [Abstract]</t>
  </si>
  <si>
    <t>Proceeds from sale of property</t>
  </si>
  <si>
    <t>Contract for deed</t>
  </si>
  <si>
    <t>Sale lease-back recorded in other liabilities</t>
  </si>
  <si>
    <t>Financing liability balance</t>
  </si>
  <si>
    <t>Commercial Office [Member]</t>
  </si>
  <si>
    <t>Reclassifications [Abstract]</t>
  </si>
  <si>
    <t>Number of real estate properties classified as held for sale in discontinued operations | Property</t>
  </si>
  <si>
    <t>Commercial Retail Properties [Member]</t>
  </si>
  <si>
    <t>Commercial Healthcare [Member]</t>
  </si>
  <si>
    <t>IRET - Minot Apartments, LLC [Member]</t>
  </si>
  <si>
    <t>Variable Interest Entity [Line Items]</t>
  </si>
  <si>
    <t>Percentage of ownership in VIE</t>
  </si>
  <si>
    <t>51.00%</t>
  </si>
  <si>
    <t>IRET - Minot Apartments, LLC [Member] | Third Party Debt [Member]</t>
  </si>
  <si>
    <t>Percentage of project financed</t>
  </si>
  <si>
    <t>69.00%</t>
  </si>
  <si>
    <t>IRET - Minot Apartments, LLC [Member] | Debt from IRET [Member]</t>
  </si>
  <si>
    <t>7.00%</t>
  </si>
  <si>
    <t>IRET - Minot Apartments, LLC [Member] | Real Estate Development Company [Member]</t>
  </si>
  <si>
    <t>49.00%</t>
  </si>
  <si>
    <t>IRET - 71 France, LLC [Member]</t>
  </si>
  <si>
    <t>Estimated total costs of joint venture project</t>
  </si>
  <si>
    <t>Number of other partners in joint venture | Partners</t>
  </si>
  <si>
    <t>52.60%</t>
  </si>
  <si>
    <t>Threshold in-service period of project</t>
  </si>
  <si>
    <t>24 months</t>
  </si>
  <si>
    <t>IRET - 71 France, LLC [Member] | Third Party Debt [Member]</t>
  </si>
  <si>
    <t>IRET - 71 France, LLC [Member] | Debt from IRET [Member]</t>
  </si>
  <si>
    <t>IRET - 71 France, LLC [Member] | Real Estate Development Company [Member]</t>
  </si>
  <si>
    <t>47.40%</t>
  </si>
  <si>
    <t>EARNINGS PER SHARE (Details) - USD ($) $ / shares in Units, shares in Thousands, $ in Thousands</t>
  </si>
  <si>
    <t>NUMERATOR [Abstract]</t>
  </si>
  <si>
    <t>Income from continuing operations - Investors Real Estate Trust</t>
  </si>
  <si>
    <t>Income from discontinued operations - Investors Real Estate Trust</t>
  </si>
  <si>
    <t>Noncontrolling interests - Operating Partnership</t>
  </si>
  <si>
    <t>Numerator for diluted earnings per share</t>
  </si>
  <si>
    <t>DENOMINATOR [Abstract]</t>
  </si>
  <si>
    <t>Denominator for basic earnings per share weighted average shares (in shares)</t>
  </si>
  <si>
    <t>Effect of convertible operating partnership units (in shares)</t>
  </si>
  <si>
    <t>Denominator for diluted earnings per share (in shares)</t>
  </si>
  <si>
    <t>EQUITY (Details) - USD ($)</t>
  </si>
  <si>
    <t>Jul. 31, 2015</t>
  </si>
  <si>
    <t>Jul. 31, 2014</t>
  </si>
  <si>
    <t>Aug. 31, 2015</t>
  </si>
  <si>
    <t>Defined Benefit Plans and Other Postretirement Benefit Plans Table Text Block [Line Items]</t>
  </si>
  <si>
    <t>Aggregate offering price</t>
  </si>
  <si>
    <t>Aggregate cost of common shares repurchased</t>
  </si>
  <si>
    <t>Units converted to common shares (in shares)</t>
  </si>
  <si>
    <t>Units converted to common shares</t>
  </si>
  <si>
    <t>Share Repurchase Program [Member]</t>
  </si>
  <si>
    <t>Aggregate gross sales price of common share of beneficial interest allowed to be repurchased</t>
  </si>
  <si>
    <t>Common shares repurchased (in shares)</t>
  </si>
  <si>
    <t>Average price of shares issued (in dollars per share)</t>
  </si>
  <si>
    <t>2008 Incentive Award Plan [Member]</t>
  </si>
  <si>
    <t>Shares issued (in shares)</t>
  </si>
  <si>
    <t>Shares issued</t>
  </si>
  <si>
    <t>Restricted shares (in shares)</t>
  </si>
  <si>
    <t>Distribution Reinvestment and Share Purchase Plan [Member]</t>
  </si>
  <si>
    <t>Shares registered (in shares)</t>
  </si>
  <si>
    <t>Distribution Reinvestment Waiver [Member]</t>
  </si>
  <si>
    <t>SEGMENT REPORTING (Details) $ in Thousands</t>
  </si>
  <si>
    <t>Jan. 31, 2016USD ($)Segment</t>
  </si>
  <si>
    <t>Apr. 30, 2015USD ($)Segment</t>
  </si>
  <si>
    <t>Apr. 30, 2014USD ($)</t>
  </si>
  <si>
    <t>Number of reportable segments | Segment</t>
  </si>
  <si>
    <t>Segment revenues and net operating income [Abstract]</t>
  </si>
  <si>
    <t>Real estate revenue</t>
  </si>
  <si>
    <t>Real estate expenses</t>
  </si>
  <si>
    <t>Net operating income</t>
  </si>
  <si>
    <t>TRS senior housing revenue, net of expenses</t>
  </si>
  <si>
    <t>Depreciation/amortization</t>
  </si>
  <si>
    <t>Interest and other income</t>
  </si>
  <si>
    <t>Segment Assets [Abstract]</t>
  </si>
  <si>
    <t>Receivables and other assets</t>
  </si>
  <si>
    <t>All Other [Member]</t>
  </si>
  <si>
    <t>Operating Segments [Member] | Multi-Family Residential [Member]</t>
  </si>
  <si>
    <t>Operating Segments [Member] | Healthcare [Member]</t>
  </si>
  <si>
    <t>Operating Segments [Member] | Industrial [Member]</t>
  </si>
  <si>
    <t>COMMITMENTS AND CONTINGENCIES (Details) $ in Thousands, ft² in Millions</t>
  </si>
  <si>
    <t>Jan. 31, 2016USD ($)ft²PropertyUnit</t>
  </si>
  <si>
    <t>Total property cost subject to purchase options</t>
  </si>
  <si>
    <t>Total gross rental revenue from properties subject to purchase options</t>
  </si>
  <si>
    <t>Number of consecutive trading days for valuation</t>
  </si>
  <si>
    <t>10 days</t>
  </si>
  <si>
    <t>Aggregate redemption value of UPREIT Units of operating partnership owned by limited partners</t>
  </si>
  <si>
    <t>Tenant Improvements</t>
  </si>
  <si>
    <t>Commitment period for tenant improvements</t>
  </si>
  <si>
    <t>12 months</t>
  </si>
  <si>
    <t>Subject to Purchase Options [Member]</t>
  </si>
  <si>
    <t>Subject to Purchase Options [Member] | Nebraska Orthopaedic Hospital Omaha NE [Member]</t>
  </si>
  <si>
    <t>Subject to Restrictions on Taxable Dispositions [Member]</t>
  </si>
  <si>
    <t>Area of real estate property | ft²</t>
  </si>
  <si>
    <t>Number of apartment units at properties subject to restrictions on taxable dispositions | Unit</t>
  </si>
  <si>
    <t>Real estate investment amount of properties (net of accumulated depreciation)</t>
  </si>
  <si>
    <t>COMMITMENTS AND CONTINGENCIES, Development, Expansion and Renovation Projects and Pending Dispositions (Details)</t>
  </si>
  <si>
    <t>Jan. 31, 2016USD ($)ft²sharesUnit</t>
  </si>
  <si>
    <t>Jan. 31, 2016USD ($)ft²sharesPropertyUnit</t>
  </si>
  <si>
    <t>Anticipated total cost</t>
  </si>
  <si>
    <t>[1]</t>
  </si>
  <si>
    <t>Project costs incurred to date</t>
  </si>
  <si>
    <t>Construction interest capitalized</t>
  </si>
  <si>
    <t>Deer Ridge - Jamestown, ND [Member]</t>
  </si>
  <si>
    <t>Cardinal Point, Grand Forks, ND [Member]</t>
  </si>
  <si>
    <t>71 France - Edina MN [Member]</t>
  </si>
  <si>
    <t>Other [Member]</t>
  </si>
  <si>
    <t>Multi-Family Residential [Member] | Deer Ridge - Jamestown, ND [Member]</t>
  </si>
  <si>
    <t>Number of apartment units | Unit</t>
  </si>
  <si>
    <t>Estimated quarter for completion</t>
  </si>
  <si>
    <t>Estimated year for completion</t>
  </si>
  <si>
    <t>Multi-Family Residential [Member] | Cardinal Point, Grand Forks, ND [Member]</t>
  </si>
  <si>
    <t>[2]</t>
  </si>
  <si>
    <t>[1],[2]</t>
  </si>
  <si>
    <t>Multi-Family Residential [Member] | 71 France - Edina MN [Member]</t>
  </si>
  <si>
    <t>[3]</t>
  </si>
  <si>
    <t>[1],[3]</t>
  </si>
  <si>
    <t>Interest in joint venture</t>
  </si>
  <si>
    <t>Multi-Family Residential [Member] | Monticello Crossings - Monticello, MN [Member]</t>
  </si>
  <si>
    <t>Multi-Family Residential [Member] | Rochester, Minnesota [Member]</t>
  </si>
  <si>
    <t>Number of properties pending acquisition | Property</t>
  </si>
  <si>
    <t>Number of apartment units pending acquisition | shares</t>
  </si>
  <si>
    <t>Purchase price of pending acquisition</t>
  </si>
  <si>
    <t>Cash to be paid for pending acquisition</t>
  </si>
  <si>
    <t>Value of limited partnership units to be issued in pending acquisition</t>
  </si>
  <si>
    <t>Multi-Family Residential [Member] | St. Cloud, Minnesota [Member]</t>
  </si>
  <si>
    <t>Sales price of pending disposition</t>
  </si>
  <si>
    <t>Unimproved Land [Member] | River Falls, Wisconsin [Member]</t>
  </si>
  <si>
    <t>Healthcare [Member] | Omaha, Nebraska [Member]</t>
  </si>
  <si>
    <t>Includes costs related to development projects that are placed in service in phases (Deer Ridge - $14.3 million, 71 France - $41.3 million, Cardinal Point - $23.0 million).</t>
  </si>
  <si>
    <t>Anticipated total cost as of January 31, 2016 includes incremental cost increase due to the replacement of the project's original general contractor. There may be additional costs for this project as it nears completion in the fourth quarter of fiscal year 2016.</t>
  </si>
  <si>
    <t>The project is being constructed in three phases by a joint venture entity in which we currently have an approximately 52.6% interest. The anticipated total cost amount given in the table above is the total cost to the joint venture entity. The anticipated total cost includes approximately 21,772 square feet of retail space.</t>
  </si>
  <si>
    <t>DISCONTINUED OPERATIONS, Properties Disposed of or Held for Sale (Details) - Property</t>
  </si>
  <si>
    <t>6 Months Ended</t>
  </si>
  <si>
    <t>Office Properties [Member]</t>
  </si>
  <si>
    <t>Income Statement, Balance Sheet and Additional Disclosures by Disposal Groups, Including Discontinued Operations [Line Items]</t>
  </si>
  <si>
    <t>Number of real estate properties classified as held for sale in discontinued operations</t>
  </si>
  <si>
    <t>Number of properties sold</t>
  </si>
  <si>
    <t>Retail Properties [Member]</t>
  </si>
  <si>
    <t>Healthcare Properties [Member]</t>
  </si>
  <si>
    <t>DISCONTINUED OPERATIONS, Effect on Net Income from Properties Classified as Discontinued Operations (Details) $ in Thousands</t>
  </si>
  <si>
    <t>Jan. 31, 2016USD ($)Loan</t>
  </si>
  <si>
    <t>REVENUE [Abstract]</t>
  </si>
  <si>
    <t>EXPENSES [Abstract]</t>
  </si>
  <si>
    <t>Gain on sale of discontinued operations</t>
  </si>
  <si>
    <t>INCOME FROM DISCONTINUED OPERATIONS</t>
  </si>
  <si>
    <t>Default interest</t>
  </si>
  <si>
    <t>Non-recourse loan</t>
  </si>
  <si>
    <t>Number of loan properties | Loan</t>
  </si>
  <si>
    <t>Mendota Joint Venture Entity [Member]</t>
  </si>
  <si>
    <t>Income from discontinued operations attributable to noncontrolling interest</t>
  </si>
  <si>
    <t>Operating income (loss)</t>
  </si>
  <si>
    <t>Income from discontinued operations before gain on sale</t>
  </si>
  <si>
    <t>Interest expense includes  $1.6 million  and $4.7 million for the three and nine months ended January 31, 2016, respectively, of default interest related to a $122.6 million non-recourse loan by one of our subsidiaries.  Gain on extinguishment of debt in the three and nine months ended January 31, 2016, respectively, includes $36.5 million of gain on extinguishment of debt recognized in connection with our transfer of ownership to the mortgage lender of the nine properties serving as collateral for the $122.6 million non-recourse loan and the removal of the debt obligation and accrued interest from our balance sheet.</t>
  </si>
  <si>
    <t>Discontinued operations for the nine months ended January 31, 2016 and 2015 includes a noncontrolling interest for our Mendota  joint venture entity.  Income from discontinued operations attributable to us was $51.4 million and $1.7 million for the nine months ended January 31, 2016 and 2015, respectively</t>
  </si>
  <si>
    <t>DISCONTINUED OPERATIONS, Reconciliation of Assets and Liabilities of Discontinued Operations (Details) - USD ($) $ in Thousands</t>
  </si>
  <si>
    <t>Carrying amounts of major classes of assets included as part of discontinued operations [Abstract]</t>
  </si>
  <si>
    <t>Property owned and intangible assets, net of accumulated depreciation and amortization</t>
  </si>
  <si>
    <t>Total major classes of assets of the discontinued operations</t>
  </si>
  <si>
    <t>Other assets included in the disposal group classified as held for sale</t>
  </si>
  <si>
    <t>Total assets of the disposal groups classified as held for sale on the balance sheet</t>
  </si>
  <si>
    <t>Carrying amounts of major classes of liabilities included as part of discontinued operations [Abstract]</t>
  </si>
  <si>
    <t>Other</t>
  </si>
  <si>
    <t>Total major classes of liabilities of the discontinued operations</t>
  </si>
  <si>
    <t>Other liabilities included in the disposal group classified as held for sale</t>
  </si>
  <si>
    <t>Total liabilities of the disposal groups classified as held for sale on the balance sheet</t>
  </si>
  <si>
    <t>ACQUISITIONS, DEVELOPMENTS PLACED IN SERVICE AND DISPOSITIONS, Property Acquisitions (Details)</t>
  </si>
  <si>
    <t>Jan. 31, 2016USD ($)ft²Unit</t>
  </si>
  <si>
    <t>Jan. 31, 2015USD ($)Unit</t>
  </si>
  <si>
    <t>Business Acquisition [Line Items]</t>
  </si>
  <si>
    <t>Transaction costs expensed during the period</t>
  </si>
  <si>
    <t>Acquisitions and development projects placed in service [Abstract]</t>
  </si>
  <si>
    <t>Investment Allocation, Land</t>
  </si>
  <si>
    <t>Investment Allocation, Building</t>
  </si>
  <si>
    <t>Goodwill, acquired during period</t>
  </si>
  <si>
    <t>Results of operations from acquired properties [Abstract]</t>
  </si>
  <si>
    <t>Total revenue</t>
  </si>
  <si>
    <t>Net income (loss)</t>
  </si>
  <si>
    <t>Healthcare [Member]</t>
  </si>
  <si>
    <t>[1],[2],[3]</t>
  </si>
  <si>
    <t>Acquisitions [Member]</t>
  </si>
  <si>
    <t>Total Acquisition Cost</t>
  </si>
  <si>
    <t>Form of Consideration, Cash</t>
  </si>
  <si>
    <t>Form of Consideration, Units</t>
  </si>
  <si>
    <t>[4]</t>
  </si>
  <si>
    <t>Form of Consideration, Other</t>
  </si>
  <si>
    <t>[5]</t>
  </si>
  <si>
    <t>[1],[2],[3],[6],[7],[8]</t>
  </si>
  <si>
    <t>[9],[10],[11],[12],[13],[14]</t>
  </si>
  <si>
    <t>Investment Allocation, Intangible Assets</t>
  </si>
  <si>
    <t>Acquisitions [Member] | 71 France Phases I, II &amp; III [Member]</t>
  </si>
  <si>
    <t>JV partner contributions</t>
  </si>
  <si>
    <t>Acquisitions [Member] | Multifamily [Member]</t>
  </si>
  <si>
    <t>Acquisitions [Member] | Multifamily [Member] | 74 unit - Gardens - Grand Forks, ND [Member]</t>
  </si>
  <si>
    <t>Date Acquired</t>
  </si>
  <si>
    <t>Sep. 10,
		2015</t>
  </si>
  <si>
    <t>Number of units | Unit</t>
  </si>
  <si>
    <t>Acquisitions [Member] | Multifamily [Member] | 276 unit - GrandeVille at Cascade Lake - Rochester, MN [Member]</t>
  </si>
  <si>
    <t>Oct. 29,
		2015</t>
  </si>
  <si>
    <t>Acquisitions [Member] | Multifamily [Member] | 152 unit - Homestead Garden - Rapid City, SD [Member]</t>
  </si>
  <si>
    <t>[15]</t>
  </si>
  <si>
    <t>Jun. 2,
		2014</t>
  </si>
  <si>
    <t>[4],[15]</t>
  </si>
  <si>
    <t>[5],[15]</t>
  </si>
  <si>
    <t>Assumed debt</t>
  </si>
  <si>
    <t>Acquisitions [Member] | Multifamily [Member] | 52 unit - Silver Springs - Rapid City, SD [Member]</t>
  </si>
  <si>
    <t>Acquisitions [Member] | Multifamily [Member] | 68 unit - Northridge - Bismarck, ND [Member]</t>
  </si>
  <si>
    <t>Sep. 12,
		2014</t>
  </si>
  <si>
    <t>Acquisitions [Member] | Healthcare [Member] | 27,819 sq ft Lakeside Medical Plaza - Omaha, NE [Member]</t>
  </si>
  <si>
    <t>Aug. 20,
		2015</t>
  </si>
  <si>
    <t>Acquisitions [Member] | Unimproved Land [Member]</t>
  </si>
  <si>
    <t>Acquisitions [Member] | Unimproved Land [Member] | Creekside Crossing - Bismarck, ND [Member]</t>
  </si>
  <si>
    <t>May 22,
		2014</t>
  </si>
  <si>
    <t>Acquisitions [Member] | Unimproved Land [Member] | PrairieCare Medical - Brooklyn Park, MN [Member]</t>
  </si>
  <si>
    <t>Jun. 5,
		2014</t>
  </si>
  <si>
    <t>Acquisitions [Member] | Unimproved Land [Member] | 71 France Phase I - Edina, MN [Member]</t>
  </si>
  <si>
    <t>[16]</t>
  </si>
  <si>
    <t>Jun. 12,
		2014</t>
  </si>
  <si>
    <t>[4],[16]</t>
  </si>
  <si>
    <t>[5],[16]</t>
  </si>
  <si>
    <t>Interest held percentage</t>
  </si>
  <si>
    <t>Acquisitions [Member] | Unimproved Land [Member] | Monticello 7th Addition - Monticello, MN [Member]</t>
  </si>
  <si>
    <t>Oct. 9,
		2014</t>
  </si>
  <si>
    <t>Acquisitions [Member] | Unimproved Land [Member] | 71 France Phase II &amp; III - Edina, MN [Member]</t>
  </si>
  <si>
    <t>Nov. 4,
		2014</t>
  </si>
  <si>
    <t>Acquisitions [Member] | Unimproved Land [Member] | Minot 1525 24th Ave SW - Minot, ND [Member]</t>
  </si>
  <si>
    <t>Dec. 23,
		2014</t>
  </si>
  <si>
    <t>Development projects that are placed in service in phases are excluded from this table until the entire project has been placed in service. See Note 6 for additional information on the Deer Ridge, 71 France, and Cardinal Point projects, which were partially placed in service during the nine months ended January 31, 2016.</t>
  </si>
  <si>
    <t>Costs paid in prior fiscal years totaled $17.3 million. Additional costs incurred in fiscal year 2016 totaled $7.1 million, for a total project cost at January 31, 2016 of $24.4 million.</t>
  </si>
  <si>
    <t>Costs paid in prior fiscal years totaled $20.8 million. Additional costs incurred in fiscal year 2016 totaled $11.9 million, for a total project cost at January 31, 2016 of $32.7 million.</t>
  </si>
  <si>
    <t>Value of Units of the Operating Partnership at the acquisition date.</t>
  </si>
  <si>
    <t>Consists of assumed debt (Homestead Garden I: $9.9 million, Silver Springs: $2.3 million) and value of land contributed by the joint venture partner (71 France: $4.7 million).</t>
  </si>
  <si>
    <t>[6]</t>
  </si>
  <si>
    <t>Costs paid in prior fiscal years totaled $12.3 million. Additional costs incurred in fiscal year 2016 totaled $2.3 million, for a total project cost at January 31, 2016 of $14.6 million.</t>
  </si>
  <si>
    <t>[7]</t>
  </si>
  <si>
    <t>Costs paid in prior fiscal years totaled $2.1 million. Additional costs incurred in fiscal year 2016 totaled approximately $500,000, for a total project cost at January 31, 2016 of $2.6 million.</t>
  </si>
  <si>
    <t>[8]</t>
  </si>
  <si>
    <t>Costs paid in prior fiscal years totaled $57.7 million. Additional costs incurred in fiscal year 2016 totaled $4.8 million, for a total project cost at January 31, 2016 of $62.5 million. The project is owned by a joint venture entity in which we currently have an approximately 70.0% interest. The joint venture is consolidated in our financial statements.</t>
  </si>
  <si>
    <t>[9]</t>
  </si>
  <si>
    <t>Costs paid in prior fiscal years totaled $1.0 million. Additional cost paid in fiscal year 2015 totaled $2.2 million, for a total project cost at January 31, 2015 of $3.2 million.</t>
  </si>
  <si>
    <t>[10]</t>
  </si>
  <si>
    <t>Costs paid in prior fiscal years totaled $1.2 million. Additional costs paid in fiscal year 2015 totaled $5.5 million, for a total project cost at January 31, 2015 of $6.6 million. The project is owned by a joint venture entity in which we currently have an approximately 86.1% interest. The joint venture is consolidated in our financial statements.</t>
  </si>
  <si>
    <t>[11]</t>
  </si>
  <si>
    <t>Costs paid in prior fiscal years totaled $11.3 million. Additional costs paid in fiscal year 2015 totaled $19.1 million, for a total project cost at January 31, 2015 of $30.4 million.</t>
  </si>
  <si>
    <t>[12]</t>
  </si>
  <si>
    <t>Costs paid in prior fiscal years totaled $12.2 million. Additional costs paid in fiscal year 2015 totaled $16.1 million, for a total project cost at January 31, 2015 of $28.3 million. The project is owned by a joint venture entity in which we currently have an approximately 58.6% interest. The joint venture is consolidated in our financial statements.</t>
  </si>
  <si>
    <t>[13]</t>
  </si>
  <si>
    <t>Costs paid in prior fiscal years totaled $26.5 million. Additional costs paid in fiscal year 2015 totaled $8.1 million, for a total project cost at January 31, 2015 of $34.6 million. The project is owned by a joint venture entity in which we have an approximately 52.9% interest. The joint venture is consolidated in our financial statements.</t>
  </si>
  <si>
    <t>[14]</t>
  </si>
  <si>
    <t>Costs paid in prior fiscal years totaled $8.1 million. Additional costs paid in fiscal year 2015 totaled $2.3 million, for a total project cost at January 31, 2015 of $10.4 million.</t>
  </si>
  <si>
    <t>At acquisition, we adjusted the assumed debt to fair value and recognized approximately $852,000 of goodwill.</t>
  </si>
  <si>
    <t>Land was contributed to a joint venture in which we currently have an approximately 52.6% interest. The joint venture is consolidated in our financial statements.</t>
  </si>
  <si>
    <t>ACQUISITIONS, DEVELOPMENTS PLACED IN SERVICE AND DISPOSITIONS, Development Projects Placed in Service (Details)</t>
  </si>
  <si>
    <t>Jan. 31, 2015USD ($)ft²Unit</t>
  </si>
  <si>
    <t>Land</t>
  </si>
  <si>
    <t>Building</t>
  </si>
  <si>
    <t>Development Cost</t>
  </si>
  <si>
    <t>[1],[2],[3],[4],[5],[6]</t>
  </si>
  <si>
    <t>[7],[8],[9],[10],[11],[12]</t>
  </si>
  <si>
    <t>[1],[2],[6]</t>
  </si>
  <si>
    <t>[8],[9],[10],[11],[12]</t>
  </si>
  <si>
    <t>Multifamily [Member] | 72 unit - Chateau II - Minot, ND [Member]</t>
  </si>
  <si>
    <t>Date Placed in Service</t>
  </si>
  <si>
    <t>Jun. 1,
		2015</t>
  </si>
  <si>
    <t>Development cost paid</t>
  </si>
  <si>
    <t>Multifamily [Member] | 288 unit - Renaissance Heights - Williston, ND [Member]</t>
  </si>
  <si>
    <t>Jul. 27,
		2015</t>
  </si>
  <si>
    <t>[1],[6]</t>
  </si>
  <si>
    <t>70.00%</t>
  </si>
  <si>
    <t>Multifamily [Member] | 44 unit - Dakota Commons - Williston, ND [Member]</t>
  </si>
  <si>
    <t>Jul. 15,
		2014</t>
  </si>
  <si>
    <t>Multifamily [Member] | 130 unit - Red 20 - Minneapolis, MN [Member]</t>
  </si>
  <si>
    <t>Nov. 21,
		2014</t>
  </si>
  <si>
    <t>58.60%</t>
  </si>
  <si>
    <t>Multifamily [Member] | 233 unit - Commons at Southgate - Minot, ND [Member]</t>
  </si>
  <si>
    <t>Dec. 9,
		2014</t>
  </si>
  <si>
    <t>52.90%</t>
  </si>
  <si>
    <t>Multifamily [Member] | 64 unit - Cypress Court II - St. Cloud, MN [Member]</t>
  </si>
  <si>
    <t>Jan. 1,
		2015</t>
  </si>
  <si>
    <t>86.10%</t>
  </si>
  <si>
    <t>Multifamily [Member] | 165 unit - Arcata - Golden Valley, MN [Member]</t>
  </si>
  <si>
    <t>[1],[3],[5]</t>
  </si>
  <si>
    <t>Healthcare [Member] | 57,624 sq ft Edina 6565 France SMC III - Edina, MN [Member]</t>
  </si>
  <si>
    <t>[1],[5]</t>
  </si>
  <si>
    <t>Healthcare [Member] | 70,756 sq ft PrairieCare Medical - Brooklyn Park, MN [Member]</t>
  </si>
  <si>
    <t>Sep. 8,
		2015</t>
  </si>
  <si>
    <t>Other [Member] | 7,963 sq ft Minot Southgate Retail - Minot, ND [Member]</t>
  </si>
  <si>
    <t>Oct. 1,
		2015</t>
  </si>
  <si>
    <t>[1],[4]</t>
  </si>
  <si>
    <t>[1],[3],[4],[5]</t>
  </si>
  <si>
    <t>Other [Member] | 4,998 Sq Ft Minot Wells Fargo Bank - Minot, ND [Member]</t>
  </si>
  <si>
    <t>Nov. 10,
		2014</t>
  </si>
  <si>
    <t>ACQUISITIONS, DEVELOPMENTS PLACED IN SERVICE AND DISPOSITIONS, Property Dispositions (Details) $ in Thousands</t>
  </si>
  <si>
    <t>Jan. 29, 2016USD ($)Property</t>
  </si>
  <si>
    <t>Jan. 31, 2016USD ($)ft²Property</t>
  </si>
  <si>
    <t>Jan. 31, 2015USD ($)ft²PropertyUnit</t>
  </si>
  <si>
    <t>Jan. 31, 2016ft²Property</t>
  </si>
  <si>
    <t>Jan. 31, 2016USD ($)ft²</t>
  </si>
  <si>
    <t>Sales Price</t>
  </si>
  <si>
    <t>Book Value and Sales Cost</t>
  </si>
  <si>
    <t>Gain/(Loss)</t>
  </si>
  <si>
    <t>Number of properties sold | Property</t>
  </si>
  <si>
    <t>Number of properties transferred | Property</t>
  </si>
  <si>
    <t>Estimated fair value of properties transferred</t>
  </si>
  <si>
    <t>Multifamily [Member] | 83 unit - Lancaster - St. Cloud, MN [Member]</t>
  </si>
  <si>
    <t>Date Disposed</t>
  </si>
  <si>
    <t>Sep. 22,
		2014</t>
  </si>
  <si>
    <t>Units | Unit</t>
  </si>
  <si>
    <t>Industrial [Member] | 198,600 sq ft Eagan 2785 &amp; 2795 - Eagan, MN [Member]</t>
  </si>
  <si>
    <t>Other [Member] | 117,144 sq ft Thresher Square - Minneapolis, MN [Member]</t>
  </si>
  <si>
    <t>May 18,
		2015</t>
  </si>
  <si>
    <t>Other [Member] | 2,549,222 sq ft Office Sale Portfolio [Member]</t>
  </si>
  <si>
    <t>Aug. 3,
		2015</t>
  </si>
  <si>
    <t>Other [Member] | 420,216 sq ft Mendota Office Center Portfolio - Mendota Heights, MN [Member]</t>
  </si>
  <si>
    <t>Aug. 12,
		2015</t>
  </si>
  <si>
    <t>Other [Member] | 1,027,208 sq ft Retail Sale Portfolio [Member]</t>
  </si>
  <si>
    <t>Sep. 30,
		2015</t>
  </si>
  <si>
    <t>Other [Member] | 48,700 sq ft Eden Prairie 6101 Blue Circle Drive - Eden Prairie, MN [Member]</t>
  </si>
  <si>
    <t>Oct. 19,
		2015</t>
  </si>
  <si>
    <t>Other [Member] | 8,526 sq ft Burnsville I Strip Center - Burnsville, MN [Member]</t>
  </si>
  <si>
    <t>Dec. 23,
		2015</t>
  </si>
  <si>
    <t>Other [Member] | 4,800 sq ft Pine City C-Store - Pine City, MN [Member]</t>
  </si>
  <si>
    <t>Jan. 8,
		2016</t>
  </si>
  <si>
    <t>Other [Member] | 11,003 sq ft Minot Plaza - Minot, ND [Member]</t>
  </si>
  <si>
    <t>Jan. 19,
		2016</t>
  </si>
  <si>
    <t>Other [Member] | 937,518 sq ft 9-Building Office Portfolio [Member]</t>
  </si>
  <si>
    <t>[4],[5]</t>
  </si>
  <si>
    <t>Jan. 29,
		2016</t>
  </si>
  <si>
    <t>Other [Member] | 73,338 sq ft Dewey Hill - Edina, MN [Member]</t>
  </si>
  <si>
    <t>May 19,
		2014</t>
  </si>
  <si>
    <t>Other [Member] | 25,644 sq ft Weston Retail - Weston, WI [Member]</t>
  </si>
  <si>
    <t>Jul. 28,
		2014</t>
  </si>
  <si>
    <t>Other [Member] | 74,568 sq ft Wirth Corporate Center - Golden Valley, MN [Member]</t>
  </si>
  <si>
    <t>Aug. 29,
		2014</t>
  </si>
  <si>
    <t>Other [Member] | 52,000 sq ft Kalispell Retail - Kalispell, MT [Member]</t>
  </si>
  <si>
    <t>Oct. 15,
		2014</t>
  </si>
  <si>
    <t>Other [Member] | 34,226 sq ft Fargo Express Center &amp; SC Pad - Fargo, ND [Member]</t>
  </si>
  <si>
    <t>Nov. 18,
		2014</t>
  </si>
  <si>
    <t>Other [Member] | 79,297 sq ft Northgate I - Maple Grove, MN [Member]</t>
  </si>
  <si>
    <t>Dec. 1,
		2014</t>
  </si>
  <si>
    <t>Unimproved Land [Member] | Kalispell Unimproved - Kalispell, MT [Member]</t>
  </si>
  <si>
    <t>The properties included in this portfolio disposition are: 610 Business Center, 7800 West Brown Deer Road, Ameritrade, Barry Pointe Office Park, Benton Business Park, Brenwood, Brook Valley I, Crosstown Centre, Golden Hills Office Center, Granite Corporate Center, Great Plains, Highlands Ranch I, Highlands Ranch II, Interlachen Corporate Center, Intertech Building, Minnesota National Bank, Northpark Corporate Center, Omaha 10802 Farnam Dr, Plaza VII, Plymouth 5095 Nathan Lane, Prairie Oak Business Center, Rapid City 900 Concourse Drive, Spring Valley IV, Spring Valley V, Spring Valley X, Spring Valley XI, Superior Office Building, TCA Building, Three Paramount Plaza, UHC Office, US Bank Financial Center, Wells Fargo Center, West River Business Park and Westgate.</t>
  </si>
  <si>
    <t>The properties included in this portfolio disposition are: Mendota Office Center I, Mendota Office Center II, Mendota Office Center III, Mendota Office Center IV and American Corporate Center.</t>
  </si>
  <si>
    <t>The properties included in this portfolio disposition  are: Champlin South Pond, Chan West Village, Duluth 4615 Grand, Duluth Denfeld Retail, Forest Lake Auto, Forest Lake Westlake Center, Grand Forks Medpark Mall, Jamestown Buffalo Mall, Jamestown Business Center, Lakeville Strip Center, Monticello C Store &amp; vacant land, Omaha Barnes &amp; Noble, Pine City Evergreen Square, Rochester Maplewood Square and St. Cloud Westgate.</t>
  </si>
  <si>
    <t>On January 29, 2016, we transferred ownership of nine properties to the mortgage lender on a $122.6 million non-recourse loan and removed the debt obligation and accrued interest from our balance sheet. The properties had an estimated fair value of $89.3 million on the transfer date. Upon completion of this transfer, we recognized a gain on extinguishment of debt of  $36.5 million, representing the difference between the loan and accrued interest payable extinguished over the carrying value of the properties, cash, accounts payable and accounts receivable transferred as of the transfer date and related closing costs.</t>
  </si>
  <si>
    <t>The properties included in this portfolio disposition are:  Corporate Center West, Farnam Executive Center, Flagship Corporate Center, Gateway Corporate Center, Miracle Hills One, Pacific Hills, Riverport, Timberlands, and Woodlands Plaza IV.</t>
  </si>
  <si>
    <t>MORTGAGES PAYABLE AND LINE OF CREDIT, Mortgages Payable (Details) $ in Thousands</t>
  </si>
  <si>
    <t>Aggregate amount of required future principal payments on mortgages payable [Abstract]</t>
  </si>
  <si>
    <t>Total payments</t>
  </si>
  <si>
    <t>Mortgages Payable [Member]</t>
  </si>
  <si>
    <t>Mortgages Payable [Abstract]</t>
  </si>
  <si>
    <t>Interest rates on mortgages payable range, minimum</t>
  </si>
  <si>
    <t>2.73%</t>
  </si>
  <si>
    <t>Interest rates on mortgages payable range, maximum</t>
  </si>
  <si>
    <t>7.94%</t>
  </si>
  <si>
    <t>Mortgages maturity date</t>
  </si>
  <si>
    <t>Jul. 1,
		2036</t>
  </si>
  <si>
    <t>Number of loans in default | Loan</t>
  </si>
  <si>
    <t>Fixed rate mortgages</t>
  </si>
  <si>
    <t>Variable rate mortgages</t>
  </si>
  <si>
    <t>Weighted average rate of interest on mortgage debt, excluding HFS</t>
  </si>
  <si>
    <t>4.80%</t>
  </si>
  <si>
    <t>4.95%</t>
  </si>
  <si>
    <t>2016 (remainder)</t>
  </si>
  <si>
    <t>Thereafter</t>
  </si>
  <si>
    <t>Mortgages Payable [Member] | Assets Held for Sale [Member]</t>
  </si>
  <si>
    <t>Minimum future principal payments</t>
  </si>
  <si>
    <t>MORTGAGES PAYABLE AND LINE OF CREDIT, Line of Credit (Details) - Line of Credit [Member] $ in Millions</t>
  </si>
  <si>
    <t>Line of Credit [Abstract]</t>
  </si>
  <si>
    <t>Lending commitments</t>
  </si>
  <si>
    <t>Number of properties securing line of credit | Property</t>
  </si>
  <si>
    <t>Line of credit, current interest rate</t>
  </si>
  <si>
    <t>4.75%</t>
  </si>
  <si>
    <t>Line of credit, minimum outstanding principal balance</t>
  </si>
  <si>
    <t>Borrowed amount</t>
  </si>
  <si>
    <t>Debt service coverage on aggregate assets</t>
  </si>
  <si>
    <t>Debt service coverage on individual assets</t>
  </si>
  <si>
    <t>Minimum depository accounts</t>
  </si>
  <si>
    <t>Non-interest bearing account</t>
  </si>
  <si>
    <t>FAIR VALUE MEASUREMENTS (Details) - USD ($) $ in Thousands</t>
  </si>
  <si>
    <t>Carrying Amount [Member]</t>
  </si>
  <si>
    <t>FINANCIAL ASSETS [Abstract]</t>
  </si>
  <si>
    <t>FINANCIAL LIABILITIES [Abstract]</t>
  </si>
  <si>
    <t>Other debt</t>
  </si>
  <si>
    <t>Line of credit</t>
  </si>
  <si>
    <t>Mortgages payable related to assets held for sale</t>
  </si>
  <si>
    <t>Fair Value [Member]</t>
  </si>
  <si>
    <t>Nonrecurring [Member]</t>
  </si>
  <si>
    <t>Fair Value Measurements on a Nonrecurring Basis [Abstract]</t>
  </si>
  <si>
    <t>Real estate held for sale</t>
  </si>
  <si>
    <t>Nonrecurring [Member] | Level 1 [Member]</t>
  </si>
  <si>
    <t>Nonrecurring [Member] | Level 2 [Member]</t>
  </si>
  <si>
    <t>Nonrecurring [Member] | Level 3 [Member]</t>
  </si>
  <si>
    <t>REDEEMABLE NONCONTROLLING INTERESTS (Details) $ in Thousands</t>
  </si>
  <si>
    <t>Jan. 31, 2016USD ($)JointVenture</t>
  </si>
  <si>
    <t>Redeemable Noncontrolling Interest [Line Items]</t>
  </si>
  <si>
    <t>Balance at beginning of fiscal year</t>
  </si>
  <si>
    <t>Contributions</t>
  </si>
  <si>
    <t>Balance at close of period</t>
  </si>
  <si>
    <t>Number of joint ventures | JointVenture</t>
  </si>
  <si>
    <t>Agreement period of joint venture</t>
  </si>
  <si>
    <t>4 years</t>
  </si>
  <si>
    <t>Southgate - Minot, ND [Member]</t>
  </si>
  <si>
    <t>Net (loss) income</t>
  </si>
  <si>
    <t>SHARE BASED COMPENSATION (Details) - USD ($)</t>
  </si>
  <si>
    <t>Sep. 16, 2015</t>
  </si>
  <si>
    <t>Share-based Compensation Arrangement by Share-based Payment Award [Line Items]</t>
  </si>
  <si>
    <t>Stock-based compensation expense</t>
  </si>
  <si>
    <t>Restricted Stock [Member]</t>
  </si>
  <si>
    <t>Awards vested during period (in shares)</t>
  </si>
  <si>
    <t>Total unvested restricted share awards (in shares)</t>
  </si>
  <si>
    <t>Weighted average grant date fair value (in dollars per share)</t>
  </si>
  <si>
    <t>Unrecognized compensation cost related to non-vested share awards</t>
  </si>
  <si>
    <t>Number of shares (in shares)</t>
  </si>
  <si>
    <t>Performance period</t>
  </si>
  <si>
    <t>Vesting percentage of awards on the last day of the performance period</t>
  </si>
  <si>
    <t>50.00%</t>
  </si>
  <si>
    <t>Vesting percentage on the first anniversary of the end of the performance period</t>
  </si>
  <si>
    <t>Awards performance period of annual absolute total shareholder return (TSR)</t>
  </si>
  <si>
    <t>3 years</t>
  </si>
  <si>
    <t>2015 Incentive Plan [Member]</t>
  </si>
  <si>
    <t>Term of award</t>
  </si>
  <si>
    <t>10 years</t>
  </si>
  <si>
    <t>2015 Incentive Plan [Member] | 2016 LTIP Awards [Member]</t>
  </si>
  <si>
    <t>Long term incentive plan, shares awarded under year one (in shares)</t>
  </si>
  <si>
    <t>Long term incentive plan, shares awarded under year two (in shares)</t>
  </si>
  <si>
    <t>Long term incentive plan, shares awarded under year three (in shares)</t>
  </si>
  <si>
    <t>Long term incentive plan, expected volatility rate</t>
  </si>
  <si>
    <t>16.60%</t>
  </si>
  <si>
    <t>Long term incentive plan, risk free interest rate</t>
  </si>
  <si>
    <t>1.13%</t>
  </si>
  <si>
    <t>Long term incentive plan, expected life</t>
  </si>
  <si>
    <t>2015 Incentive Plan [Member] | 2016 LTIP Awards [Member] | Unrestricted Stock [Member]</t>
  </si>
  <si>
    <t>31 months 15 days</t>
  </si>
  <si>
    <t>Percentage of awards payable</t>
  </si>
  <si>
    <t>2015 Incentive Plan [Member] | 2016 LTIP Awards [Member] | Restricted Stock [Member]</t>
  </si>
  <si>
    <t>43 months 15 days</t>
  </si>
  <si>
    <t>2015 Incentive Plan [Member] | 2016 LTIP Awards [Member] | Absolute TSR Performance Shares [Member]</t>
  </si>
  <si>
    <t>Percentage of performance shares</t>
  </si>
  <si>
    <t>33.00%</t>
  </si>
  <si>
    <t>Weighting of performance metric utilized for market condition</t>
  </si>
  <si>
    <t>2015 Incentive Plan [Member] | 2016 LTIP Awards [Member] | Absolute TSR Performance Shares [Member] | Minimum [Member]</t>
  </si>
  <si>
    <t>Calculated grant date fair value as a percentage of base salary for officers for LTIP awards with three-year performance period</t>
  </si>
  <si>
    <t>5.00%</t>
  </si>
  <si>
    <t>Calculated grant date fair value as a percentage of base salary for officers for LTIP awards with one-year performance period</t>
  </si>
  <si>
    <t>Calculated grant date fair value as a percentage of base salary for officers for LTIP awards with two-year performance period</t>
  </si>
  <si>
    <t>2015 Incentive Plan [Member] | 2016 LTIP Awards [Member] | Absolute TSR Performance Shares [Member] | Maximum [Member]</t>
  </si>
  <si>
    <t>10.00%</t>
  </si>
  <si>
    <t>2015 Incentive Plan [Member] | 2016 LTIP Awards [Member] | Relative TSR Performance Shares [Member]</t>
  </si>
  <si>
    <t>67.00%</t>
  </si>
  <si>
    <t>2015 Incentive Plan [Member] | 2016 LTIP Awards [Member] | Relative TSR Performance Shares [Member] | Minimum [Member]</t>
  </si>
  <si>
    <t>42.00%</t>
  </si>
  <si>
    <t>46.00%</t>
  </si>
  <si>
    <t>43.00%</t>
  </si>
  <si>
    <t>2015 Incentive Plan [Member] | 2016 LTIP Awards [Member] | Relative TSR Performance Shares [Member] | Maximum [Member]</t>
  </si>
  <si>
    <t>85.00%</t>
  </si>
  <si>
    <t>96.00%</t>
  </si>
  <si>
    <t>86.00%</t>
  </si>
  <si>
    <t>SUBSEQUENT EVENTS (Details) - $ / shares</t>
  </si>
  <si>
    <t>Mar. 08, 2016</t>
  </si>
  <si>
    <t>Common Shares and Limited Partnership Units [Member]</t>
  </si>
  <si>
    <t>Subsequent Event [Line Items]</t>
  </si>
  <si>
    <t>Date declared</t>
  </si>
  <si>
    <t>Mar. 8,
		2016</t>
  </si>
  <si>
    <t>Record date</t>
  </si>
  <si>
    <t>Mar. 21,
		2016</t>
  </si>
  <si>
    <t>Payment date</t>
  </si>
  <si>
    <t>Apr. 1,
		2016</t>
  </si>
  <si>
    <t>Series A Preferred Stock [Member]</t>
  </si>
  <si>
    <t>Mar. 31,
		2016</t>
  </si>
  <si>
    <t>Series B Preferred Stock [Member]</t>
  </si>
  <si>
    <t>Subsequent Event [Member] | Common Shares and Limited Partnership Units [Member]</t>
  </si>
  <si>
    <t>Quarterly amount per share or unit (in dollars per share)</t>
  </si>
  <si>
    <t>Subsequent Event [Member] | Series A Preferred Stock [Member]</t>
  </si>
  <si>
    <t>Subsequent Event [Member] | Series B Preferred Stock [Member]</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98359</v>
      </c>
    </row>
    <row r="6" spans="1:3">
      <c s="4" r="A6" t="s">
        <v>8</v>
      </c>
      <c s="4" r="B6" t="s">
        <v>9</v>
      </c>
    </row>
    <row r="7" spans="1:3">
      <c s="4" r="A7" t="s">
        <v>10</v>
      </c>
      <c s="4" r="B7" t="s">
        <v>11</v>
      </c>
    </row>
    <row r="8" spans="1:3">
      <c s="4" r="A8" t="s">
        <v>12</v>
      </c>
      <c s="4" r="B8" t="s">
        <v>13</v>
      </c>
    </row>
    <row r="9" spans="1:3">
      <c s="4" r="A9" t="s">
        <v>14</v>
      </c>
      <c s="4" r="B9" t="s">
        <v>11</v>
      </c>
    </row>
    <row r="10" spans="1:3">
      <c s="4" r="A10" t="s">
        <v>15</v>
      </c>
      <c s="4" r="B10" t="s">
        <v>16</v>
      </c>
    </row>
    <row r="11" spans="1:3">
      <c s="4" r="A11" t="s">
        <v>17</v>
      </c>
      <c s="6" r="C11" t="n">
        <v>121054247</v>
      </c>
    </row>
    <row r="12" spans="1:3">
      <c s="4" r="A12" t="s">
        <v>18</v>
      </c>
      <c s="6" r="B12" t="n">
        <v>2016</v>
      </c>
    </row>
    <row r="13" spans="1:3">
      <c s="4" r="A13" t="s">
        <v>19</v>
      </c>
      <c s="5"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75</v>
      </c>
      <c s="2" r="B1" t="s">
        <v>1</v>
      </c>
    </row>
    <row r="2" spans="1:2">
      <c s="2" r="B2" t="s">
        <v>2</v>
      </c>
    </row>
    <row r="3" spans="1:2">
      <c s="3" r="A3" t="s">
        <v>230</v>
      </c>
    </row>
    <row r="4" spans="1:2">
      <c s="4" r="A4" t="s">
        <v>75</v>
      </c>
      <c s="4" r="B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801019</v>
      </c>
      <c s="7" r="C3" t="n">
        <v>1546367</v>
      </c>
    </row>
    <row r="4" spans="1:3">
      <c s="4" r="A4" t="s">
        <v>31</v>
      </c>
      <c s="6" r="B4" t="n">
        <v>-346895</v>
      </c>
      <c s="6" r="C4" t="n">
        <v>-313308</v>
      </c>
    </row>
    <row r="5" spans="1:3">
      <c s="4" r="A5" t="s">
        <v>32</v>
      </c>
      <c s="6" r="B5" t="n">
        <v>1454124</v>
      </c>
      <c s="6" r="C5" t="n">
        <v>1233059</v>
      </c>
    </row>
    <row r="6" spans="1:3">
      <c s="4" r="A6" t="s">
        <v>33</v>
      </c>
      <c s="6" r="B6" t="n">
        <v>78341</v>
      </c>
      <c s="6" r="C6" t="n">
        <v>153994</v>
      </c>
    </row>
    <row r="7" spans="1:3">
      <c s="4" r="A7" t="s">
        <v>34</v>
      </c>
      <c s="6" r="B7" t="n">
        <v>22304</v>
      </c>
      <c s="6" r="C7" t="n">
        <v>25827</v>
      </c>
    </row>
    <row r="8" spans="1:3">
      <c s="4" r="A8" t="s">
        <v>35</v>
      </c>
      <c s="6" r="B8" t="n">
        <v>1554769</v>
      </c>
      <c s="6" r="C8" t="n">
        <v>1412880</v>
      </c>
    </row>
    <row r="9" spans="1:3">
      <c s="4" r="A9" t="s">
        <v>36</v>
      </c>
      <c s="6" r="B9" t="n">
        <v>22064</v>
      </c>
      <c s="6" r="C9" t="n">
        <v>463103</v>
      </c>
    </row>
    <row r="10" spans="1:3">
      <c s="4" r="A10" t="s">
        <v>37</v>
      </c>
      <c s="6" r="B10" t="n">
        <v>47117</v>
      </c>
      <c s="6" r="C10" t="n">
        <v>48970</v>
      </c>
    </row>
    <row r="11" spans="1:3">
      <c s="4" r="A11" t="s">
        <v>38</v>
      </c>
      <c s="6" r="B11" t="n">
        <v>50</v>
      </c>
      <c s="6" r="C11" t="n">
        <v>329</v>
      </c>
    </row>
    <row r="12" spans="1:3">
      <c s="4" r="A12" t="s">
        <v>39</v>
      </c>
      <c s="6" r="B12" t="n">
        <v>16778</v>
      </c>
      <c s="6" r="C12" t="n">
        <v>15617</v>
      </c>
    </row>
    <row r="13" spans="1:3">
      <c s="4" r="A13" t="s">
        <v>40</v>
      </c>
      <c s="6" r="B13" t="n">
        <v>5118</v>
      </c>
      <c s="6" r="C13" t="n">
        <v>2865</v>
      </c>
    </row>
    <row r="14" spans="1:3">
      <c s="4" r="A14" t="s">
        <v>41</v>
      </c>
      <c s="6" r="B14" t="n">
        <v>1250</v>
      </c>
      <c s="6" r="C14" t="n">
        <v>2489</v>
      </c>
    </row>
    <row r="15" spans="1:3">
      <c s="4" r="A15" t="s">
        <v>42</v>
      </c>
      <c s="6" r="B15" t="n">
        <v>3943</v>
      </c>
      <c s="6" r="C15" t="n">
        <v>3174</v>
      </c>
    </row>
    <row r="16" spans="1:3">
      <c s="4" r="A16" t="s">
        <v>43</v>
      </c>
      <c s="6" r="B16" t="n">
        <v>23913</v>
      </c>
      <c s="6" r="C16" t="n">
        <v>26213</v>
      </c>
    </row>
    <row r="17" spans="1:3">
      <c s="4" r="A17" t="s">
        <v>44</v>
      </c>
      <c s="6" r="B17" t="n">
        <v>7834</v>
      </c>
      <c s="6" r="C17" t="n">
        <v>10073</v>
      </c>
    </row>
    <row r="18" spans="1:3">
      <c s="4" r="A18" t="s">
        <v>45</v>
      </c>
      <c s="6" r="B18" t="n">
        <v>1442</v>
      </c>
      <c s="6" r="C18" t="n">
        <v>1542</v>
      </c>
    </row>
    <row r="19" spans="1:3">
      <c s="4" r="A19" t="s">
        <v>46</v>
      </c>
      <c s="6" r="B19" t="n">
        <v>1715</v>
      </c>
      <c s="6" r="C19" t="n">
        <v>1718</v>
      </c>
    </row>
    <row r="20" spans="1:3">
      <c s="4" r="A20" t="s">
        <v>47</v>
      </c>
      <c s="6" r="B20" t="n">
        <v>9816</v>
      </c>
      <c s="6" r="C20" t="n">
        <v>8864</v>
      </c>
    </row>
    <row r="21" spans="1:3">
      <c s="4" r="A21" t="s">
        <v>48</v>
      </c>
      <c s="6" r="B21" t="n">
        <v>1695809</v>
      </c>
      <c s="6" r="C21" t="n">
        <v>1997837</v>
      </c>
    </row>
    <row r="22" spans="1:3">
      <c s="3" r="A22" t="s">
        <v>49</v>
      </c>
    </row>
    <row r="23" spans="1:3">
      <c s="4" r="A23" t="s">
        <v>50</v>
      </c>
      <c s="6" r="B23" t="n">
        <v>11449</v>
      </c>
      <c s="6" r="C23" t="n">
        <v>321393</v>
      </c>
    </row>
    <row r="24" spans="1:3">
      <c s="4" r="A24" t="s">
        <v>51</v>
      </c>
      <c s="6" r="B24" t="n">
        <v>48778</v>
      </c>
      <c s="6" r="C24" t="n">
        <v>56399</v>
      </c>
    </row>
    <row r="25" spans="1:3">
      <c s="4" r="A25" t="s">
        <v>52</v>
      </c>
      <c s="6" r="B25" t="n">
        <v>17500</v>
      </c>
      <c s="6" r="C25" t="n">
        <v>60500</v>
      </c>
    </row>
    <row r="26" spans="1:3">
      <c s="4" r="A26" t="s">
        <v>53</v>
      </c>
      <c s="6" r="B26" t="n">
        <v>761645</v>
      </c>
      <c s="6" r="C26" t="n">
        <v>668112</v>
      </c>
    </row>
    <row r="27" spans="1:3">
      <c s="4" r="A27" t="s">
        <v>54</v>
      </c>
      <c s="6" r="B27" t="n">
        <v>140264</v>
      </c>
      <c s="6" r="C27" t="n">
        <v>144111</v>
      </c>
    </row>
    <row r="28" spans="1:3">
      <c s="4" r="A28" t="s">
        <v>55</v>
      </c>
      <c s="7" r="B28" t="n">
        <v>979636</v>
      </c>
      <c s="7" r="C28" t="n">
        <v>1250515</v>
      </c>
    </row>
    <row r="29" spans="1:3">
      <c s="4" r="A29" t="s">
        <v>56</v>
      </c>
      <c s="4" r="B29" t="s">
        <v>57</v>
      </c>
      <c s="4" r="C29" t="s">
        <v>57</v>
      </c>
    </row>
    <row r="30" spans="1:3">
      <c s="4" r="A30" t="s">
        <v>58</v>
      </c>
      <c s="7" r="B30" t="n">
        <v>7244</v>
      </c>
      <c s="7" r="C30" t="n">
        <v>6368</v>
      </c>
    </row>
    <row r="31" spans="1:3">
      <c s="3" r="A31" t="s">
        <v>59</v>
      </c>
    </row>
    <row r="32" spans="1:3">
      <c s="4" r="A32" t="s">
        <v>60</v>
      </c>
      <c s="6" r="B32" t="n">
        <v>924658</v>
      </c>
      <c s="6" r="C32" t="n">
        <v>951868</v>
      </c>
    </row>
    <row r="33" spans="1:3">
      <c s="4" r="A33" t="s">
        <v>61</v>
      </c>
      <c s="6" r="B33" t="n">
        <v>-434388</v>
      </c>
      <c s="6" r="C33" t="n">
        <v>-438432</v>
      </c>
    </row>
    <row r="34" spans="1:3">
      <c s="4" r="A34" t="s">
        <v>62</v>
      </c>
      <c s="6" r="B34" t="n">
        <v>628944</v>
      </c>
      <c s="6" r="C34" t="n">
        <v>652110</v>
      </c>
    </row>
    <row r="35" spans="1:3">
      <c s="4" r="A35" t="s">
        <v>63</v>
      </c>
      <c s="6" r="B35" t="n">
        <v>58254</v>
      </c>
      <c s="6" r="C35" t="n">
        <v>58325</v>
      </c>
    </row>
    <row r="36" spans="1:3">
      <c s="4" r="A36" t="s">
        <v>64</v>
      </c>
      <c s="6" r="B36" t="n">
        <v>21731</v>
      </c>
      <c s="6" r="C36" t="n">
        <v>30519</v>
      </c>
    </row>
    <row r="37" spans="1:3">
      <c s="4" r="A37" t="s">
        <v>65</v>
      </c>
      <c s="6" r="B37" t="n">
        <v>708929</v>
      </c>
      <c s="6" r="C37" t="n">
        <v>740954</v>
      </c>
    </row>
    <row r="38" spans="1:3">
      <c s="4" r="A38" t="s">
        <v>66</v>
      </c>
      <c s="6" r="B38" t="n">
        <v>1695809</v>
      </c>
      <c s="6" r="C38" t="n">
        <v>1997837</v>
      </c>
    </row>
    <row r="39" spans="1:3">
      <c s="4" r="A39" t="s">
        <v>67</v>
      </c>
    </row>
    <row r="40" spans="1:3">
      <c s="3" r="A40" t="s">
        <v>59</v>
      </c>
    </row>
    <row r="41" spans="1:3">
      <c s="4" r="A41" t="s">
        <v>68</v>
      </c>
      <c s="6" r="B41" t="n">
        <v>27317</v>
      </c>
      <c s="6" r="C41" t="n">
        <v>27317</v>
      </c>
    </row>
    <row r="42" spans="1:3">
      <c s="4" r="A42" t="s">
        <v>69</v>
      </c>
    </row>
    <row r="43" spans="1:3">
      <c s="3" r="A43" t="s">
        <v>59</v>
      </c>
    </row>
    <row r="44" spans="1:3">
      <c s="4" r="A44" t="s">
        <v>68</v>
      </c>
      <c s="7" r="B44" t="n">
        <v>111357</v>
      </c>
      <c s="7" r="C44" t="n">
        <v>1113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80"/>
  </cols>
  <sheetData>
    <row r="1" spans="1:2">
      <c s="1" r="A1" t="s">
        <v>259</v>
      </c>
      <c s="2" r="B1" t="s">
        <v>1</v>
      </c>
    </row>
    <row r="2" spans="1:2">
      <c s="2" r="B2" t="s">
        <v>2</v>
      </c>
    </row>
    <row r="3" spans="1:2">
      <c s="3" r="A3" t="s">
        <v>225</v>
      </c>
    </row>
    <row r="4" spans="1:2">
      <c s="4" r="A4" t="s">
        <v>260</v>
      </c>
      <c s="4" r="B4" t="s">
        <v>261</v>
      </c>
    </row>
    <row r="5" spans="1:2">
      <c s="4" r="A5" t="s">
        <v>262</v>
      </c>
      <c s="4" r="B5" t="s">
        <v>263</v>
      </c>
    </row>
    <row r="6" spans="1:2">
      <c s="4" r="A6" t="s">
        <v>264</v>
      </c>
      <c s="4" r="B6" t="s">
        <v>265</v>
      </c>
    </row>
    <row r="7" spans="1:2">
      <c s="4" r="A7" t="s">
        <v>266</v>
      </c>
      <c s="4" r="B7" t="s">
        <v>267</v>
      </c>
    </row>
    <row r="8" spans="1:2">
      <c s="4" r="A8" t="s">
        <v>268</v>
      </c>
      <c s="4" r="B8" t="s">
        <v>269</v>
      </c>
    </row>
    <row r="9" spans="1:2">
      <c s="4" r="A9" t="s">
        <v>270</v>
      </c>
      <c s="4" r="B9" t="s">
        <v>271</v>
      </c>
    </row>
    <row r="10" spans="1:2">
      <c s="4" r="A10" t="s">
        <v>272</v>
      </c>
      <c s="4" r="B10" t="s">
        <v>273</v>
      </c>
    </row>
    <row r="11" spans="1:2">
      <c s="4" r="A11" t="s">
        <v>274</v>
      </c>
      <c s="4" r="B11" t="s">
        <v>275</v>
      </c>
    </row>
    <row r="12" spans="1:2">
      <c s="4" r="A12" t="s">
        <v>276</v>
      </c>
      <c s="4" r="B12" t="s">
        <v>277</v>
      </c>
    </row>
    <row r="13" spans="1:2">
      <c s="4" r="A13" t="s">
        <v>278</v>
      </c>
      <c s="4" r="B13"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3" r="A3" t="s">
        <v>225</v>
      </c>
    </row>
    <row r="4" spans="1:2">
      <c s="4" r="A4" t="s">
        <v>281</v>
      </c>
      <c s="4" r="B4" t="s">
        <v>282</v>
      </c>
    </row>
    <row r="5" spans="1:2">
      <c s="4" r="A5" t="s">
        <v>283</v>
      </c>
      <c s="4" r="B5" t="s">
        <v>284</v>
      </c>
    </row>
    <row r="6" spans="1:2">
      <c s="4" r="A6" t="s">
        <v>285</v>
      </c>
      <c s="4" r="B6" t="s">
        <v>286</v>
      </c>
    </row>
    <row r="7" spans="1:2">
      <c s="4" r="A7" t="s">
        <v>287</v>
      </c>
      <c s="4" r="B7"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228</v>
      </c>
    </row>
    <row r="4" spans="1:2">
      <c s="4" r="A4" t="s">
        <v>290</v>
      </c>
      <c s="4" r="B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92</v>
      </c>
      <c s="2" r="B1" t="s">
        <v>1</v>
      </c>
    </row>
    <row r="2" spans="1:2">
      <c s="2" r="B2" t="s">
        <v>2</v>
      </c>
    </row>
    <row r="3" spans="1:2">
      <c s="3" r="A3" t="s">
        <v>233</v>
      </c>
    </row>
    <row r="4" spans="1:2">
      <c s="4" r="A4" t="s">
        <v>293</v>
      </c>
      <c s="4" r="B4" t="s">
        <v>294</v>
      </c>
    </row>
    <row r="5" spans="1:2">
      <c s="4" r="A5" t="s">
        <v>295</v>
      </c>
      <c s="4" r="B5"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97</v>
      </c>
      <c s="2" r="B1" t="s">
        <v>1</v>
      </c>
    </row>
    <row r="2" spans="1:2">
      <c s="2" r="B2" t="s">
        <v>2</v>
      </c>
    </row>
    <row r="3" spans="1:2">
      <c s="3" r="A3" t="s">
        <v>236</v>
      </c>
    </row>
    <row r="4" spans="1:2">
      <c s="4" r="A4" t="s">
        <v>298</v>
      </c>
      <c s="4" r="B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3" r="A3" t="s">
        <v>239</v>
      </c>
    </row>
    <row r="4" spans="1:2">
      <c s="4" r="A4" t="s">
        <v>301</v>
      </c>
      <c s="4" r="B4" t="s">
        <v>302</v>
      </c>
    </row>
    <row r="5" spans="1:2">
      <c s="4" r="A5" t="s">
        <v>303</v>
      </c>
      <c s="4" r="B5"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s="1" r="A1" t="s">
        <v>305</v>
      </c>
      <c s="2" r="B1" t="s">
        <v>1</v>
      </c>
    </row>
    <row r="2" spans="1:2">
      <c s="2" r="B2" t="s">
        <v>2</v>
      </c>
    </row>
    <row r="3" spans="1:2">
      <c s="3" r="A3" t="s">
        <v>242</v>
      </c>
    </row>
    <row r="4" spans="1:2">
      <c s="4" r="A4" t="s">
        <v>306</v>
      </c>
      <c s="4" r="B4" t="s">
        <v>307</v>
      </c>
    </row>
    <row r="5" spans="1:2">
      <c s="4" r="A5" t="s">
        <v>308</v>
      </c>
      <c s="4" r="B5" t="s">
        <v>309</v>
      </c>
    </row>
    <row r="6" spans="1:2">
      <c s="4" r="A6" t="s">
        <v>310</v>
      </c>
      <c s="4" r="B6" t="s">
        <v>311</v>
      </c>
    </row>
    <row r="7" spans="1:2">
      <c s="4" r="A7" t="s">
        <v>312</v>
      </c>
      <c s="4" r="B7"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314</v>
      </c>
      <c s="2" r="B1" t="s">
        <v>1</v>
      </c>
    </row>
    <row r="2" spans="1:2">
      <c s="2" r="B2" t="s">
        <v>2</v>
      </c>
    </row>
    <row r="3" spans="1:2">
      <c s="3" r="A3" t="s">
        <v>245</v>
      </c>
    </row>
    <row r="4" spans="1:2">
      <c s="4" r="A4" t="s">
        <v>315</v>
      </c>
      <c s="4" r="B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317</v>
      </c>
      <c s="2" r="B1" t="s">
        <v>1</v>
      </c>
    </row>
    <row r="2" spans="1:2">
      <c s="2" r="B2" t="s">
        <v>2</v>
      </c>
    </row>
    <row r="3" spans="1:2">
      <c s="3" r="A3" t="s">
        <v>248</v>
      </c>
    </row>
    <row r="4" spans="1:2">
      <c s="4" r="A4" t="s">
        <v>318</v>
      </c>
      <c s="4" r="B4" t="s">
        <v>319</v>
      </c>
    </row>
    <row r="5" spans="1:2">
      <c s="4" r="A5" t="s">
        <v>320</v>
      </c>
      <c s="4" r="B5"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70</v>
      </c>
      <c s="2" r="B1" t="s">
        <v>2</v>
      </c>
      <c s="2" r="C1" t="s">
        <v>28</v>
      </c>
    </row>
    <row r="2" spans="1:3">
      <c s="3" r="A2" t="s">
        <v>71</v>
      </c>
    </row>
    <row r="3" spans="1:3">
      <c s="4" r="A3" t="s">
        <v>72</v>
      </c>
      <c s="7" r="B3" t="n">
        <v>21214000</v>
      </c>
      <c s="7" r="C3" t="n">
        <v>19610000</v>
      </c>
    </row>
    <row r="4" spans="1:3">
      <c s="4" r="A4" t="s">
        <v>73</v>
      </c>
      <c s="6" r="B4" t="n">
        <v>1116000</v>
      </c>
      <c s="6" r="C4" t="n">
        <v>1464000</v>
      </c>
    </row>
    <row r="5" spans="1:3">
      <c s="4" r="A5" t="s">
        <v>74</v>
      </c>
      <c s="7" r="B5" t="n">
        <v>9078000</v>
      </c>
      <c s="7" r="C5" t="n">
        <v>8077000</v>
      </c>
    </row>
    <row r="6" spans="1:3">
      <c s="3" r="A6" t="s">
        <v>75</v>
      </c>
    </row>
    <row r="7" spans="1:3">
      <c s="4" r="A7" t="s">
        <v>76</v>
      </c>
      <c s="7" r="B7" t="n">
        <v>0</v>
      </c>
      <c s="7" r="C7" t="n">
        <v>0</v>
      </c>
    </row>
    <row r="8" spans="1:3">
      <c s="4" r="A8" t="s">
        <v>77</v>
      </c>
      <c s="6" r="B8" t="n">
        <v>121033647</v>
      </c>
      <c s="6" r="C8" t="n">
        <v>124455624</v>
      </c>
    </row>
    <row r="9" spans="1:3">
      <c s="4" r="A9" t="s">
        <v>78</v>
      </c>
      <c s="6" r="B9" t="n">
        <v>121033647</v>
      </c>
      <c s="6" r="C9" t="n">
        <v>124455624</v>
      </c>
    </row>
    <row r="10" spans="1:3">
      <c s="4" r="A10" t="s">
        <v>79</v>
      </c>
      <c s="6" r="B10" t="n">
        <v>13863575</v>
      </c>
      <c s="6" r="C10" t="n">
        <v>13999725</v>
      </c>
    </row>
    <row r="11" spans="1:3">
      <c s="4" r="A11" t="s">
        <v>80</v>
      </c>
    </row>
    <row r="12" spans="1:3">
      <c s="3" r="A12" t="s">
        <v>71</v>
      </c>
    </row>
    <row r="13" spans="1:3">
      <c s="4" r="A13" t="s">
        <v>81</v>
      </c>
      <c s="7" r="B13" t="n">
        <v>766000</v>
      </c>
      <c s="7" r="C13" t="n">
        <v>718000</v>
      </c>
    </row>
    <row r="14" spans="1:3">
      <c s="4" r="A14" t="s">
        <v>82</v>
      </c>
    </row>
    <row r="15" spans="1:3">
      <c s="3" r="A15" t="s">
        <v>71</v>
      </c>
    </row>
    <row r="16" spans="1:3">
      <c s="4" r="A16" t="s">
        <v>81</v>
      </c>
      <c s="7" r="B16" t="n">
        <v>163000</v>
      </c>
      <c s="7" r="C16" t="n">
        <v>438000</v>
      </c>
    </row>
    <row r="17" spans="1:3">
      <c s="4" r="A17" t="s">
        <v>67</v>
      </c>
    </row>
    <row r="18" spans="1:3">
      <c s="3" r="A18" t="s">
        <v>75</v>
      </c>
    </row>
    <row r="19" spans="1:3">
      <c s="4" r="A19" t="s">
        <v>83</v>
      </c>
      <c s="7" r="B19" t="n">
        <v>0</v>
      </c>
      <c s="7" r="C19" t="n">
        <v>0</v>
      </c>
    </row>
    <row r="20" spans="1:3">
      <c s="4" r="A20" t="s">
        <v>84</v>
      </c>
      <c s="6" r="B20" t="n">
        <v>1150000</v>
      </c>
      <c s="6" r="C20" t="n">
        <v>1150000</v>
      </c>
    </row>
    <row r="21" spans="1:3">
      <c s="4" r="A21" t="s">
        <v>85</v>
      </c>
      <c s="6" r="B21" t="n">
        <v>1150000</v>
      </c>
      <c s="6" r="C21" t="n">
        <v>1150000</v>
      </c>
    </row>
    <row r="22" spans="1:3">
      <c s="4" r="A22" t="s">
        <v>86</v>
      </c>
      <c s="7" r="B22" t="n">
        <v>28750000</v>
      </c>
      <c s="7" r="C22" t="n">
        <v>28750000</v>
      </c>
    </row>
    <row r="23" spans="1:3">
      <c s="4" r="A23" t="s">
        <v>69</v>
      </c>
    </row>
    <row r="24" spans="1:3">
      <c s="3" r="A24" t="s">
        <v>75</v>
      </c>
    </row>
    <row r="25" spans="1:3">
      <c s="4" r="A25" t="s">
        <v>83</v>
      </c>
      <c s="7" r="B25" t="n">
        <v>0</v>
      </c>
      <c s="7" r="C25" t="n">
        <v>0</v>
      </c>
    </row>
    <row r="26" spans="1:3">
      <c s="4" r="A26" t="s">
        <v>84</v>
      </c>
      <c s="6" r="B26" t="n">
        <v>4600000</v>
      </c>
      <c s="6" r="C26" t="n">
        <v>4600000</v>
      </c>
    </row>
    <row r="27" spans="1:3">
      <c s="4" r="A27" t="s">
        <v>85</v>
      </c>
      <c s="6" r="B27" t="n">
        <v>4600000</v>
      </c>
      <c s="6" r="C27" t="n">
        <v>4600000</v>
      </c>
    </row>
    <row r="28" spans="1:3">
      <c s="4" r="A28" t="s">
        <v>86</v>
      </c>
      <c s="7" r="B28" t="n">
        <v>115000000</v>
      </c>
      <c s="7" r="C28" t="n">
        <v>11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22</v>
      </c>
      <c s="2" r="B1" t="s">
        <v>1</v>
      </c>
    </row>
    <row r="2" spans="1:2">
      <c s="2" r="B2" t="s">
        <v>2</v>
      </c>
    </row>
    <row r="3" spans="1:2">
      <c s="3" r="A3" t="s">
        <v>251</v>
      </c>
    </row>
    <row r="4" spans="1:2">
      <c s="4" r="A4" t="s">
        <v>323</v>
      </c>
      <c s="4" r="B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25</v>
      </c>
      <c s="2" r="B1" t="s">
        <v>1</v>
      </c>
    </row>
    <row r="2" spans="1:2">
      <c s="2" r="B2" t="s">
        <v>2</v>
      </c>
    </row>
    <row r="3" spans="1:2">
      <c s="3" r="A3" t="s">
        <v>257</v>
      </c>
    </row>
    <row r="4" spans="1:2">
      <c s="4" r="A4" t="s">
        <v>326</v>
      </c>
      <c s="4" r="B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29"/>
  </cols>
  <sheetData>
    <row r="1" spans="1:2">
      <c s="1" r="A1" t="s">
        <v>328</v>
      </c>
      <c s="2" r="B1" t="s">
        <v>329</v>
      </c>
    </row>
    <row r="2" spans="1:2">
      <c s="3" r="A2" t="s">
        <v>222</v>
      </c>
    </row>
    <row r="3" spans="1:2">
      <c s="4" r="A3" t="s">
        <v>330</v>
      </c>
      <c s="4" r="B3" t="s">
        <v>331</v>
      </c>
    </row>
    <row r="4" spans="1:2">
      <c s="4" r="A4" t="s">
        <v>332</v>
      </c>
    </row>
    <row r="5" spans="1:2">
      <c s="3" r="A5" t="s">
        <v>333</v>
      </c>
    </row>
    <row r="6" spans="1:2">
      <c s="4" r="A6" t="s">
        <v>334</v>
      </c>
      <c s="6" r="B6" t="n">
        <v>94</v>
      </c>
    </row>
    <row r="7" spans="1:2">
      <c s="4" r="A7" t="s">
        <v>335</v>
      </c>
      <c s="6" r="B7" t="n">
        <v>12401</v>
      </c>
    </row>
    <row r="8" spans="1:2">
      <c s="4" r="A8" t="s">
        <v>336</v>
      </c>
    </row>
    <row r="9" spans="1:2">
      <c s="3" r="A9" t="s">
        <v>333</v>
      </c>
    </row>
    <row r="10" spans="1:2">
      <c s="4" r="A10" t="s">
        <v>334</v>
      </c>
      <c s="6" r="B10" t="n">
        <v>8</v>
      </c>
    </row>
    <row r="11" spans="1:2">
      <c s="4" r="A11" t="s">
        <v>337</v>
      </c>
    </row>
    <row r="12" spans="1:2">
      <c s="3" r="A12" t="s">
        <v>333</v>
      </c>
    </row>
    <row r="13" spans="1:2">
      <c s="4" r="A13" t="s">
        <v>334</v>
      </c>
      <c s="6" r="B13" t="n">
        <v>83</v>
      </c>
    </row>
    <row r="14" spans="1:2">
      <c s="4" r="A14" t="s">
        <v>338</v>
      </c>
      <c s="10" r="B14" t="n">
        <v>4.5</v>
      </c>
    </row>
    <row r="15" spans="1:2">
      <c s="4" r="A15" t="s">
        <v>339</v>
      </c>
    </row>
    <row r="16" spans="1:2">
      <c s="3" r="A16" t="s">
        <v>333</v>
      </c>
    </row>
    <row r="17" spans="1:2">
      <c s="4" r="A17" t="s">
        <v>334</v>
      </c>
      <c s="6" r="B17" t="n">
        <v>1</v>
      </c>
    </row>
    <row r="18" spans="1:2">
      <c s="4" r="A18" t="s">
        <v>340</v>
      </c>
    </row>
    <row r="19" spans="1:2">
      <c s="3" r="A19" t="s">
        <v>333</v>
      </c>
    </row>
    <row r="20" spans="1:2">
      <c s="4" r="A20" t="s">
        <v>334</v>
      </c>
      <c s="6" r="B20" t="n">
        <v>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51"/>
    <col customWidth="1" max="5" min="5" width="29"/>
    <col customWidth="1" max="6" min="6" width="29"/>
  </cols>
  <sheetData>
    <row r="1" spans="1:6">
      <c s="1" r="A1" t="s">
        <v>341</v>
      </c>
      <c s="2" r="B1" t="s">
        <v>88</v>
      </c>
      <c s="2" r="D1" t="s">
        <v>1</v>
      </c>
      <c s="2" r="F1" t="s">
        <v>342</v>
      </c>
    </row>
    <row r="2" spans="1:6">
      <c s="2" r="B2" t="s">
        <v>343</v>
      </c>
      <c s="2" r="C2" t="s">
        <v>344</v>
      </c>
      <c s="2" r="D2" t="s">
        <v>345</v>
      </c>
      <c s="2" r="E2" t="s">
        <v>346</v>
      </c>
      <c s="2" r="F2" t="s">
        <v>347</v>
      </c>
    </row>
    <row r="3" spans="1:6">
      <c s="3" r="A3" t="s">
        <v>348</v>
      </c>
    </row>
    <row r="4" spans="1:6">
      <c s="4" r="A4" t="s">
        <v>349</v>
      </c>
      <c s="4" r="B4" t="s">
        <v>350</v>
      </c>
      <c s="4" r="D4" t="s">
        <v>350</v>
      </c>
      <c s="4" r="F4" t="s">
        <v>351</v>
      </c>
    </row>
    <row r="5" spans="1:6">
      <c s="4" r="A5" t="s">
        <v>352</v>
      </c>
      <c s="4" r="D5" t="s">
        <v>353</v>
      </c>
    </row>
    <row r="6" spans="1:6">
      <c s="4" r="A6" t="s">
        <v>354</v>
      </c>
      <c s="6" r="D6" t="n">
        <v>2</v>
      </c>
    </row>
    <row r="7" spans="1:6">
      <c s="4" r="A7" t="s">
        <v>355</v>
      </c>
      <c s="6" r="B7" t="n">
        <v>1000</v>
      </c>
      <c s="6" r="D7" t="n">
        <v>1000</v>
      </c>
    </row>
    <row r="8" spans="1:6">
      <c s="4" r="A8" t="s">
        <v>356</v>
      </c>
      <c s="4" r="D8" t="s">
        <v>357</v>
      </c>
    </row>
    <row r="9" spans="1:6">
      <c s="3" r="A9" t="s">
        <v>358</v>
      </c>
    </row>
    <row r="10" spans="1:6">
      <c s="4" r="A10" t="s">
        <v>359</v>
      </c>
      <c s="7" r="D10" t="n">
        <v>3760000</v>
      </c>
      <c s="7" r="E10" t="n">
        <v>6105000</v>
      </c>
    </row>
    <row r="11" spans="1:6">
      <c s="4" r="A11" t="s">
        <v>107</v>
      </c>
      <c s="7" r="B11" t="n">
        <v>162000</v>
      </c>
      <c s="7" r="C11" t="n">
        <v>540000</v>
      </c>
      <c s="7" r="D11" t="n">
        <v>3320000</v>
      </c>
      <c s="7" r="E11" t="n">
        <v>4663000</v>
      </c>
    </row>
    <row r="12" spans="1:6">
      <c s="4" r="A12" t="s">
        <v>360</v>
      </c>
      <c s="6" r="D12" t="n">
        <v>9</v>
      </c>
      <c s="6" r="E12" t="n">
        <v>4</v>
      </c>
    </row>
    <row r="13" spans="1:6">
      <c s="3" r="A13" t="s">
        <v>361</v>
      </c>
    </row>
    <row r="14" spans="1:6">
      <c s="4" r="A14" t="s">
        <v>36</v>
      </c>
      <c s="6" r="B14" t="n">
        <v>22064000</v>
      </c>
      <c s="7" r="D14" t="n">
        <v>22064000</v>
      </c>
      <c s="7" r="F14" t="n">
        <v>463103000</v>
      </c>
    </row>
    <row r="15" spans="1:6">
      <c s="4" r="A15" t="s">
        <v>50</v>
      </c>
      <c s="6" r="B15" t="n">
        <v>11449000</v>
      </c>
      <c s="7" r="D15" t="n">
        <v>11449000</v>
      </c>
      <c s="7" r="F15" t="n">
        <v>321393000</v>
      </c>
    </row>
    <row r="16" spans="1:6">
      <c s="4" r="A16" t="s">
        <v>337</v>
      </c>
    </row>
    <row r="17" spans="1:6">
      <c s="3" r="A17" t="s">
        <v>358</v>
      </c>
    </row>
    <row r="18" spans="1:6">
      <c s="4" r="A18" t="s">
        <v>360</v>
      </c>
      <c s="6" r="E18" t="n">
        <v>4</v>
      </c>
    </row>
    <row r="19" spans="1:6">
      <c s="4" r="A19" t="s">
        <v>362</v>
      </c>
    </row>
    <row r="20" spans="1:6">
      <c s="3" r="A20" t="s">
        <v>358</v>
      </c>
    </row>
    <row r="21" spans="1:6">
      <c s="4" r="A21" t="s">
        <v>360</v>
      </c>
      <c s="6" r="E21" t="n">
        <v>2</v>
      </c>
    </row>
    <row r="22" spans="1:6">
      <c s="4" r="A22" t="s">
        <v>363</v>
      </c>
    </row>
    <row r="23" spans="1:6">
      <c s="3" r="A23" t="s">
        <v>361</v>
      </c>
    </row>
    <row r="24" spans="1:6">
      <c s="4" r="A24" t="s">
        <v>364</v>
      </c>
      <c s="6" r="F24" t="n">
        <v>49</v>
      </c>
    </row>
    <row r="25" spans="1:6">
      <c s="4" r="A25" t="s">
        <v>365</v>
      </c>
    </row>
    <row r="26" spans="1:6">
      <c s="3" r="A26" t="s">
        <v>361</v>
      </c>
    </row>
    <row r="27" spans="1:6">
      <c s="4" r="A27" t="s">
        <v>364</v>
      </c>
      <c s="6" r="F27" t="n">
        <v>17</v>
      </c>
    </row>
    <row r="28" spans="1:6">
      <c s="4" r="A28" t="s">
        <v>366</v>
      </c>
    </row>
    <row r="29" spans="1:6">
      <c s="3" r="A29" t="s">
        <v>361</v>
      </c>
    </row>
    <row r="30" spans="1:6">
      <c s="4" r="A30" t="s">
        <v>364</v>
      </c>
      <c s="6" r="D30" t="n">
        <v>1</v>
      </c>
      <c s="6" r="F30" t="n">
        <v>2</v>
      </c>
    </row>
    <row r="31" spans="1:6">
      <c s="4" r="A31" t="s">
        <v>367</v>
      </c>
    </row>
    <row r="32" spans="1:6">
      <c s="3" r="A32" t="s">
        <v>361</v>
      </c>
    </row>
    <row r="33" spans="1:6">
      <c s="4" r="A33" t="s">
        <v>364</v>
      </c>
      <c s="6" r="D33" t="n">
        <v>8</v>
      </c>
    </row>
    <row r="34" spans="1:6">
      <c s="4" r="A34" t="s">
        <v>368</v>
      </c>
    </row>
    <row r="35" spans="1:6">
      <c s="3" r="A35" t="s">
        <v>361</v>
      </c>
    </row>
    <row r="36" spans="1:6">
      <c s="4" r="A36" t="s">
        <v>369</v>
      </c>
      <c s="6" r="D36" t="n">
        <v>1</v>
      </c>
    </row>
    <row r="37" spans="1:6">
      <c s="4" r="A37" t="s">
        <v>370</v>
      </c>
    </row>
    <row r="38" spans="1:6">
      <c s="3" r="A38" t="s">
        <v>358</v>
      </c>
    </row>
    <row r="39" spans="1:6">
      <c s="4" r="A39" t="s">
        <v>107</v>
      </c>
      <c s="7" r="B39" t="n">
        <v>0</v>
      </c>
      <c s="7" r="C39" t="n">
        <v>0</v>
      </c>
      <c s="7" r="D39" t="n">
        <v>440000</v>
      </c>
      <c s="7" r="E39" t="n">
        <v>1442000</v>
      </c>
    </row>
    <row r="40" spans="1:6">
      <c s="4" r="A40" t="s">
        <v>371</v>
      </c>
    </row>
    <row r="41" spans="1:6">
      <c s="3" r="A41" t="s">
        <v>358</v>
      </c>
    </row>
    <row r="42" spans="1:6">
      <c s="4" r="A42" t="s">
        <v>359</v>
      </c>
      <c s="7" r="D42" t="n">
        <v>440000000</v>
      </c>
    </row>
    <row r="43" spans="1:6">
      <c s="4" r="A43" t="s">
        <v>360</v>
      </c>
      <c s="6" r="D43" t="n">
        <v>1</v>
      </c>
    </row>
    <row r="44" spans="1:6">
      <c s="4" r="A44" t="s">
        <v>372</v>
      </c>
    </row>
    <row r="45" spans="1:6">
      <c s="3" r="A45" t="s">
        <v>358</v>
      </c>
    </row>
    <row r="46" spans="1:6">
      <c s="4" r="A46" t="s">
        <v>107</v>
      </c>
      <c s="7" r="D46" t="n">
        <v>440000</v>
      </c>
    </row>
    <row r="47" spans="1:6">
      <c s="4" r="A47" t="s">
        <v>373</v>
      </c>
    </row>
    <row r="48" spans="1:6">
      <c s="3" r="A48" t="s">
        <v>358</v>
      </c>
    </row>
    <row r="49" spans="1:6">
      <c s="4" r="A49" t="s">
        <v>359</v>
      </c>
      <c s="7" r="D49" t="n">
        <v>1300000</v>
      </c>
    </row>
    <row r="50" spans="1:6">
      <c s="4" r="A50" t="s">
        <v>360</v>
      </c>
      <c s="6" r="D50" t="n">
        <v>2</v>
      </c>
    </row>
    <row r="51" spans="1:6">
      <c s="4" r="A51" t="s">
        <v>374</v>
      </c>
    </row>
    <row r="52" spans="1:6">
      <c s="3" r="A52" t="s">
        <v>358</v>
      </c>
    </row>
    <row r="53" spans="1:6">
      <c s="4" r="A53" t="s">
        <v>359</v>
      </c>
      <c s="7" r="D53" t="n">
        <v>1900000</v>
      </c>
    </row>
    <row r="54" spans="1:6">
      <c s="4" r="A54" t="s">
        <v>360</v>
      </c>
      <c s="6" r="D54" t="n">
        <v>8</v>
      </c>
    </row>
    <row r="55" spans="1:6">
      <c s="3" r="A55" t="s">
        <v>361</v>
      </c>
    </row>
    <row r="56" spans="1:6">
      <c s="4" r="A56" t="s">
        <v>364</v>
      </c>
      <c s="6" r="D56" t="n">
        <v>8</v>
      </c>
    </row>
    <row r="57" spans="1:6">
      <c s="4" r="A57" t="s">
        <v>375</v>
      </c>
    </row>
    <row r="58" spans="1:6">
      <c s="3" r="A58" t="s">
        <v>358</v>
      </c>
    </row>
    <row r="59" spans="1:6">
      <c s="4" r="A59" t="s">
        <v>359</v>
      </c>
      <c s="6" r="E59" t="n">
        <v>2100</v>
      </c>
    </row>
    <row r="60" spans="1:6">
      <c s="4" r="A60" t="s">
        <v>376</v>
      </c>
    </row>
    <row r="61" spans="1:6">
      <c s="3" r="A61" t="s">
        <v>358</v>
      </c>
    </row>
    <row r="62" spans="1:6">
      <c s="4" r="A62" t="s">
        <v>359</v>
      </c>
      <c s="6" r="E62" t="n">
        <v>183000</v>
      </c>
    </row>
    <row r="63" spans="1:6">
      <c s="4" r="A63" t="s">
        <v>377</v>
      </c>
    </row>
    <row r="64" spans="1:6">
      <c s="3" r="A64" t="s">
        <v>358</v>
      </c>
    </row>
    <row r="65" spans="1:6">
      <c s="4" r="A65" t="s">
        <v>359</v>
      </c>
      <c s="6" r="E65" t="n">
        <v>1800000</v>
      </c>
    </row>
    <row r="66" spans="1:6">
      <c s="4" r="A66" t="s">
        <v>378</v>
      </c>
    </row>
    <row r="67" spans="1:6">
      <c s="3" r="A67" t="s">
        <v>358</v>
      </c>
    </row>
    <row r="68" spans="1:6">
      <c s="4" r="A68" t="s">
        <v>359</v>
      </c>
      <c s="6" r="E68" t="n">
        <v>1400000</v>
      </c>
    </row>
    <row r="69" spans="1:6">
      <c s="4" r="A69" t="s">
        <v>379</v>
      </c>
    </row>
    <row r="70" spans="1:6">
      <c s="3" r="A70" t="s">
        <v>358</v>
      </c>
    </row>
    <row r="71" spans="1:6">
      <c s="4" r="A71" t="s">
        <v>359</v>
      </c>
      <c s="7" r="D71" t="n">
        <v>162000</v>
      </c>
    </row>
    <row r="72" spans="1:6">
      <c s="4" r="A72" t="s">
        <v>360</v>
      </c>
      <c s="6" r="D72" t="n">
        <v>1</v>
      </c>
    </row>
    <row r="73" spans="1:6">
      <c s="4" r="A73" t="s">
        <v>380</v>
      </c>
    </row>
    <row r="74" spans="1:6">
      <c s="3" r="A74" t="s">
        <v>358</v>
      </c>
    </row>
    <row r="75" spans="1:6">
      <c s="4" r="A75" t="s">
        <v>359</v>
      </c>
      <c s="7" r="E75" t="n">
        <v>98000</v>
      </c>
    </row>
    <row r="76" spans="1:6">
      <c s="4" r="A76" t="s">
        <v>360</v>
      </c>
      <c s="6" r="E76" t="n">
        <v>1</v>
      </c>
    </row>
    <row r="77" spans="1:6">
      <c s="4" r="A77" t="s">
        <v>381</v>
      </c>
    </row>
    <row r="78" spans="1:6">
      <c s="3" r="A78" t="s">
        <v>358</v>
      </c>
    </row>
    <row r="79" spans="1:6">
      <c s="4" r="A79" t="s">
        <v>359</v>
      </c>
      <c s="7" r="E79" t="n">
        <v>442000</v>
      </c>
    </row>
    <row r="80" spans="1:6">
      <c s="4" r="A80" t="s">
        <v>360</v>
      </c>
      <c s="6" r="E80" t="n">
        <v>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2</v>
      </c>
      <c s="2" r="B1" t="s">
        <v>1</v>
      </c>
    </row>
    <row r="2" spans="1:3">
      <c s="2" r="B2" t="s">
        <v>2</v>
      </c>
      <c s="2" r="C2" t="s">
        <v>89</v>
      </c>
    </row>
    <row r="3" spans="1:3">
      <c s="3" r="A3" t="s">
        <v>383</v>
      </c>
    </row>
    <row r="4" spans="1:3">
      <c s="4" r="A4" t="s">
        <v>384</v>
      </c>
      <c s="7" r="B4" t="n">
        <v>13160000</v>
      </c>
    </row>
    <row r="5" spans="1:3">
      <c s="4" r="A5" t="s">
        <v>385</v>
      </c>
      <c s="6" r="B5" t="n">
        <v>3906000</v>
      </c>
      <c s="7" r="C5" t="n">
        <v>11063000</v>
      </c>
    </row>
    <row r="6" spans="1:3">
      <c s="4" r="A6" t="s">
        <v>386</v>
      </c>
      <c s="6" r="B6" t="n">
        <v>862000</v>
      </c>
      <c s="7" r="C6" t="n">
        <v>913000</v>
      </c>
    </row>
    <row r="7" spans="1:3">
      <c s="4" r="A7" t="s">
        <v>387</v>
      </c>
    </row>
    <row r="8" spans="1:3">
      <c s="3" r="A8" t="s">
        <v>383</v>
      </c>
    </row>
    <row r="9" spans="1:3">
      <c s="4" r="A9" t="s">
        <v>384</v>
      </c>
      <c s="6" r="B9" t="n">
        <v>6000000</v>
      </c>
    </row>
    <row r="10" spans="1:3">
      <c s="4" r="A10" t="s">
        <v>388</v>
      </c>
    </row>
    <row r="11" spans="1:3">
      <c s="3" r="A11" t="s">
        <v>383</v>
      </c>
    </row>
    <row r="12" spans="1:3">
      <c s="4" r="A12" t="s">
        <v>384</v>
      </c>
      <c s="6" r="B12" t="n">
        <v>3000000</v>
      </c>
    </row>
    <row r="13" spans="1:3">
      <c s="4" r="A13" t="s">
        <v>389</v>
      </c>
    </row>
    <row r="14" spans="1:3">
      <c s="3" r="A14" t="s">
        <v>383</v>
      </c>
    </row>
    <row r="15" spans="1:3">
      <c s="4" r="A15" t="s">
        <v>384</v>
      </c>
      <c s="6" r="B15" t="n">
        <v>2000000</v>
      </c>
    </row>
    <row r="16" spans="1:3">
      <c s="4" r="A16" t="s">
        <v>390</v>
      </c>
    </row>
    <row r="17" spans="1:3">
      <c s="3" r="A17" t="s">
        <v>383</v>
      </c>
    </row>
    <row r="18" spans="1:3">
      <c s="4" r="A18" t="s">
        <v>384</v>
      </c>
      <c s="6" r="B18" t="n">
        <v>1285000</v>
      </c>
    </row>
    <row r="19" spans="1:3">
      <c s="4" r="A19" t="s">
        <v>391</v>
      </c>
    </row>
    <row r="20" spans="1:3">
      <c s="3" r="A20" t="s">
        <v>383</v>
      </c>
    </row>
    <row r="21" spans="1:3">
      <c s="4" r="A21" t="s">
        <v>384</v>
      </c>
      <c s="7" r="B21" t="n">
        <v>350000</v>
      </c>
    </row>
    <row r="22" spans="1:3">
      <c s="4" r="A22" t="s">
        <v>392</v>
      </c>
      <c s="4" r="B22" t="s">
        <v>393</v>
      </c>
    </row>
    <row r="23" spans="1:3">
      <c s="4" r="A23" t="s">
        <v>394</v>
      </c>
    </row>
    <row r="24" spans="1:3">
      <c s="3" r="A24" t="s">
        <v>383</v>
      </c>
    </row>
    <row r="25" spans="1:3">
      <c s="4" r="A25" t="s">
        <v>395</v>
      </c>
      <c s="7" r="B25" t="n">
        <v>50000</v>
      </c>
    </row>
    <row r="26" spans="1:3">
      <c s="4" r="A26" t="s">
        <v>396</v>
      </c>
    </row>
    <row r="27" spans="1:3">
      <c s="3" r="A27" t="s">
        <v>383</v>
      </c>
    </row>
    <row r="28" spans="1:3">
      <c s="4" r="A28" t="s">
        <v>384</v>
      </c>
      <c s="6" r="B28" t="n">
        <v>225000</v>
      </c>
    </row>
    <row r="29" spans="1:3">
      <c s="4" r="A29" t="s">
        <v>397</v>
      </c>
    </row>
    <row r="30" spans="1:3">
      <c s="3" r="A30" t="s">
        <v>383</v>
      </c>
    </row>
    <row r="31" spans="1:3">
      <c s="4" r="A31" t="s">
        <v>384</v>
      </c>
      <c s="6" r="B31" t="n">
        <v>200000</v>
      </c>
    </row>
    <row r="32" spans="1:3">
      <c s="4" r="A32" t="s">
        <v>398</v>
      </c>
    </row>
    <row r="33" spans="1:3">
      <c s="3" r="A33" t="s">
        <v>383</v>
      </c>
    </row>
    <row r="34" spans="1:3">
      <c s="4" r="A34" t="s">
        <v>384</v>
      </c>
      <c s="7" r="B34" t="n">
        <v>1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9"/>
    <col customWidth="1" max="6" min="6" width="21"/>
  </cols>
  <sheetData>
    <row r="1" spans="1:6">
      <c s="1" r="A1" t="s">
        <v>399</v>
      </c>
      <c s="2" r="B1" t="s">
        <v>88</v>
      </c>
      <c s="2" r="D1" t="s">
        <v>1</v>
      </c>
      <c s="2" r="F1" t="s">
        <v>342</v>
      </c>
    </row>
    <row r="2" spans="1:6">
      <c s="2" r="B2" t="s">
        <v>400</v>
      </c>
      <c s="2" r="C2" t="s">
        <v>344</v>
      </c>
      <c s="2" r="D2" t="s">
        <v>401</v>
      </c>
      <c s="2" r="E2" t="s">
        <v>346</v>
      </c>
      <c s="2" r="F2" t="s">
        <v>402</v>
      </c>
    </row>
    <row r="3" spans="1:6">
      <c s="3" r="A3" t="s">
        <v>403</v>
      </c>
    </row>
    <row r="4" spans="1:6">
      <c s="4" r="A4" t="s">
        <v>404</v>
      </c>
      <c s="7" r="D4" t="n">
        <v>1300000</v>
      </c>
      <c s="7" r="E4" t="n">
        <v>365000</v>
      </c>
    </row>
    <row r="5" spans="1:6">
      <c s="4" r="A5" t="s">
        <v>405</v>
      </c>
      <c s="7" r="D5" t="n">
        <v>101000</v>
      </c>
      <c s="7" r="E5" t="n">
        <v>0</v>
      </c>
    </row>
    <row r="6" spans="1:6">
      <c s="4" r="A6" t="s">
        <v>406</v>
      </c>
      <c s="4" r="D6" t="s">
        <v>407</v>
      </c>
      <c s="4" r="E6" t="s">
        <v>393</v>
      </c>
    </row>
    <row r="7" spans="1:6">
      <c s="3" r="A7" t="s">
        <v>408</v>
      </c>
    </row>
    <row r="8" spans="1:6">
      <c s="4" r="A8" t="s">
        <v>409</v>
      </c>
      <c s="7" r="B8" t="n">
        <v>45127000</v>
      </c>
      <c s="7" r="D8" t="n">
        <v>45127000</v>
      </c>
      <c s="7" r="F8" t="n">
        <v>45823000</v>
      </c>
    </row>
    <row r="9" spans="1:6">
      <c s="4" r="A9" t="s">
        <v>410</v>
      </c>
      <c s="6" r="B9" t="n">
        <v>-21214000</v>
      </c>
      <c s="6" r="D9" t="n">
        <v>-21214000</v>
      </c>
      <c s="6" r="F9" t="n">
        <v>-19610000</v>
      </c>
    </row>
    <row r="10" spans="1:6">
      <c s="4" r="A10" t="s">
        <v>411</v>
      </c>
      <c s="6" r="B10" t="n">
        <v>23913000</v>
      </c>
      <c s="6" r="D10" t="n">
        <v>23913000</v>
      </c>
      <c s="6" r="F10" t="n">
        <v>26213000</v>
      </c>
    </row>
    <row r="11" spans="1:6">
      <c s="3" r="A11" t="s">
        <v>412</v>
      </c>
    </row>
    <row r="12" spans="1:6">
      <c s="4" r="A12" t="s">
        <v>409</v>
      </c>
      <c s="6" r="B12" t="n">
        <v>159000</v>
      </c>
      <c s="6" r="D12" t="n">
        <v>159000</v>
      </c>
      <c s="6" r="F12" t="n">
        <v>82000</v>
      </c>
    </row>
    <row r="13" spans="1:6">
      <c s="4" r="A13" t="s">
        <v>410</v>
      </c>
      <c s="6" r="B13" t="n">
        <v>-49000</v>
      </c>
      <c s="6" r="D13" t="n">
        <v>-49000</v>
      </c>
      <c s="6" r="F13" t="n">
        <v>-61000</v>
      </c>
    </row>
    <row r="14" spans="1:6">
      <c s="4" r="A14" t="s">
        <v>411</v>
      </c>
      <c s="6" r="B14" t="n">
        <v>110000</v>
      </c>
      <c s="6" r="D14" t="n">
        <v>110000</v>
      </c>
      <c s="6" r="F14" t="n">
        <v>21000</v>
      </c>
    </row>
    <row r="15" spans="1:6">
      <c s="4" r="A15" t="s">
        <v>413</v>
      </c>
      <c s="6" r="B15" t="n">
        <v>3000</v>
      </c>
      <c s="7" r="C15" t="n">
        <v>7000</v>
      </c>
      <c s="6" r="D15" t="n">
        <v>14000</v>
      </c>
      <c s="7" r="E15" t="n">
        <v>18000</v>
      </c>
    </row>
    <row r="16" spans="1:6">
      <c s="4" r="A16" t="s">
        <v>414</v>
      </c>
      <c s="6" r="B16" t="n">
        <v>1400000</v>
      </c>
      <c s="7" r="C16" t="n">
        <v>1100000</v>
      </c>
      <c s="6" r="D16" t="n">
        <v>3600000</v>
      </c>
      <c s="6" r="E16" t="n">
        <v>4000000</v>
      </c>
    </row>
    <row r="17" spans="1:6">
      <c s="3" r="A17" t="s">
        <v>415</v>
      </c>
    </row>
    <row r="18" spans="1:6">
      <c s="6" r="A18" t="n">
        <v>2017</v>
      </c>
      <c s="6" r="F18" t="n">
        <v>3000</v>
      </c>
    </row>
    <row r="19" spans="1:6">
      <c s="6" r="A19" t="n">
        <v>2018</v>
      </c>
      <c s="6" r="F19" t="n">
        <v>-11000</v>
      </c>
    </row>
    <row r="20" spans="1:6">
      <c s="6" r="A20" t="n">
        <v>2019</v>
      </c>
      <c s="6" r="F20" t="n">
        <v>-20000</v>
      </c>
    </row>
    <row r="21" spans="1:6">
      <c s="6" r="A21" t="n">
        <v>2020</v>
      </c>
      <c s="6" r="F21" t="n">
        <v>-16000</v>
      </c>
    </row>
    <row r="22" spans="1:6">
      <c s="6" r="A22" t="n">
        <v>2021</v>
      </c>
      <c s="6" r="F22" t="n">
        <v>-13000</v>
      </c>
    </row>
    <row r="23" spans="1:6">
      <c s="3" r="A23" t="s">
        <v>416</v>
      </c>
    </row>
    <row r="24" spans="1:6">
      <c s="6" r="A24" t="n">
        <v>2017</v>
      </c>
      <c s="6" r="F24" t="n">
        <v>3835000</v>
      </c>
    </row>
    <row r="25" spans="1:6">
      <c s="6" r="A25" t="n">
        <v>2018</v>
      </c>
      <c s="6" r="F25" t="n">
        <v>3605000</v>
      </c>
    </row>
    <row r="26" spans="1:6">
      <c s="6" r="A26" t="n">
        <v>2019</v>
      </c>
      <c s="6" r="F26" t="n">
        <v>3507000</v>
      </c>
    </row>
    <row r="27" spans="1:6">
      <c s="6" r="A27" t="n">
        <v>2020</v>
      </c>
      <c s="6" r="F27" t="n">
        <v>3440000</v>
      </c>
    </row>
    <row r="28" spans="1:6">
      <c s="6" r="A28" t="n">
        <v>2021</v>
      </c>
      <c s="6" r="F28" t="n">
        <v>3312000</v>
      </c>
    </row>
    <row r="29" spans="1:6">
      <c s="3" r="A29" t="s">
        <v>417</v>
      </c>
    </row>
    <row r="30" spans="1:6">
      <c s="4" r="A30" t="s">
        <v>46</v>
      </c>
      <c s="7" r="B30" t="n">
        <v>1715000</v>
      </c>
      <c s="6" r="D30" t="n">
        <v>1715000</v>
      </c>
      <c s="6" r="F30" t="n">
        <v>1718000</v>
      </c>
    </row>
    <row r="31" spans="1:6">
      <c s="4" r="A31" t="s">
        <v>418</v>
      </c>
      <c s="6" r="D31" t="n">
        <v>0</v>
      </c>
      <c s="6" r="F31" t="n">
        <v>0</v>
      </c>
    </row>
    <row r="32" spans="1:6">
      <c s="4" r="A32" t="s">
        <v>419</v>
      </c>
      <c s="6" r="D32" t="n">
        <v>196000</v>
      </c>
      <c s="6" r="E32" t="n">
        <v>11000</v>
      </c>
      <c s="7" r="F32" t="n">
        <v>0</v>
      </c>
    </row>
    <row r="33" spans="1:6">
      <c s="4" r="A33" t="s">
        <v>420</v>
      </c>
      <c s="7" r="D33" t="n">
        <v>0</v>
      </c>
      <c s="7" r="E33" t="n">
        <v>852000</v>
      </c>
    </row>
    <row r="34" spans="1:6">
      <c s="4" r="A34" t="s">
        <v>421</v>
      </c>
    </row>
    <row r="35" spans="1:6">
      <c s="3" r="A35" t="s">
        <v>417</v>
      </c>
    </row>
    <row r="36" spans="1:6">
      <c s="4" r="A36" t="s">
        <v>422</v>
      </c>
      <c s="6" r="D36" t="n">
        <v>8</v>
      </c>
    </row>
    <row r="37" spans="1:6">
      <c s="4" r="A37" t="s">
        <v>423</v>
      </c>
    </row>
    <row r="38" spans="1:6">
      <c s="3" r="A38" t="s">
        <v>417</v>
      </c>
    </row>
    <row r="39" spans="1:6">
      <c s="4" r="A39" t="s">
        <v>422</v>
      </c>
      <c s="6" r="E39" t="n">
        <v>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22"/>
    <col customWidth="1" max="5" min="5" width="21"/>
    <col customWidth="1" max="6" min="6" width="21"/>
    <col customWidth="1" max="7" min="7" width="21"/>
  </cols>
  <sheetData>
    <row r="1" spans="1:7">
      <c s="1" r="A1" t="s">
        <v>424</v>
      </c>
      <c s="2" r="B1" t="s">
        <v>425</v>
      </c>
      <c s="2" r="C1" t="s">
        <v>426</v>
      </c>
      <c s="2" r="D1" t="s">
        <v>427</v>
      </c>
      <c s="2" r="E1" t="s">
        <v>428</v>
      </c>
      <c s="2" r="F1" t="s">
        <v>400</v>
      </c>
      <c s="2" r="G1" t="s">
        <v>429</v>
      </c>
    </row>
    <row r="2" spans="1:7">
      <c s="3" r="A2" t="s">
        <v>430</v>
      </c>
    </row>
    <row r="3" spans="1:7">
      <c s="4" r="A3" t="s">
        <v>431</v>
      </c>
      <c s="11" r="E3" t="n">
        <v>7.9</v>
      </c>
    </row>
    <row r="4" spans="1:7">
      <c s="4" r="A4" t="s">
        <v>432</v>
      </c>
      <c s="7" r="G4" t="n">
        <v>29</v>
      </c>
    </row>
    <row r="5" spans="1:7">
      <c s="4" r="A5" t="s">
        <v>433</v>
      </c>
      <c s="11" r="G5" t="n">
        <v>7.9</v>
      </c>
    </row>
    <row r="6" spans="1:7">
      <c s="4" r="A6" t="s">
        <v>434</v>
      </c>
      <c s="11" r="F6" t="n">
        <v>7.9</v>
      </c>
    </row>
    <row r="7" spans="1:7">
      <c s="4" r="A7" t="s">
        <v>435</v>
      </c>
    </row>
    <row r="8" spans="1:7">
      <c s="3" r="A8" t="s">
        <v>436</v>
      </c>
    </row>
    <row r="9" spans="1:7">
      <c s="4" r="A9" t="s">
        <v>437</v>
      </c>
      <c s="6" r="D9" t="n">
        <v>48</v>
      </c>
    </row>
    <row r="10" spans="1:7">
      <c s="4" r="A10" t="s">
        <v>438</v>
      </c>
    </row>
    <row r="11" spans="1:7">
      <c s="3" r="A11" t="s">
        <v>436</v>
      </c>
    </row>
    <row r="12" spans="1:7">
      <c s="4" r="A12" t="s">
        <v>437</v>
      </c>
      <c s="6" r="D12" t="n">
        <v>17</v>
      </c>
    </row>
    <row r="13" spans="1:7">
      <c s="4" r="A13" t="s">
        <v>439</v>
      </c>
    </row>
    <row r="14" spans="1:7">
      <c s="3" r="A14" t="s">
        <v>436</v>
      </c>
    </row>
    <row r="15" spans="1:7">
      <c s="4" r="A15" t="s">
        <v>437</v>
      </c>
      <c s="6" r="D15" t="n">
        <v>1</v>
      </c>
    </row>
    <row r="16" spans="1:7">
      <c s="4" r="A16" t="s">
        <v>440</v>
      </c>
    </row>
    <row r="17" spans="1:7">
      <c s="3" r="A17" t="s">
        <v>441</v>
      </c>
    </row>
    <row r="18" spans="1:7">
      <c s="4" r="A18" t="s">
        <v>442</v>
      </c>
      <c s="4" r="F18" t="s">
        <v>443</v>
      </c>
    </row>
    <row r="19" spans="1:7">
      <c s="4" r="A19" t="s">
        <v>444</v>
      </c>
    </row>
    <row r="20" spans="1:7">
      <c s="3" r="A20" t="s">
        <v>441</v>
      </c>
    </row>
    <row r="21" spans="1:7">
      <c s="4" r="A21" t="s">
        <v>445</v>
      </c>
      <c s="4" r="C21" t="s">
        <v>446</v>
      </c>
    </row>
    <row r="22" spans="1:7">
      <c s="4" r="A22" t="s">
        <v>447</v>
      </c>
    </row>
    <row r="23" spans="1:7">
      <c s="3" r="A23" t="s">
        <v>441</v>
      </c>
    </row>
    <row r="24" spans="1:7">
      <c s="4" r="A24" t="s">
        <v>445</v>
      </c>
      <c s="4" r="C24" t="s">
        <v>448</v>
      </c>
    </row>
    <row r="25" spans="1:7">
      <c s="4" r="A25" t="s">
        <v>449</v>
      </c>
    </row>
    <row r="26" spans="1:7">
      <c s="3" r="A26" t="s">
        <v>441</v>
      </c>
    </row>
    <row r="27" spans="1:7">
      <c s="4" r="A27" t="s">
        <v>442</v>
      </c>
      <c s="4" r="F27" t="s">
        <v>450</v>
      </c>
    </row>
    <row r="28" spans="1:7">
      <c s="4" r="A28" t="s">
        <v>451</v>
      </c>
    </row>
    <row r="29" spans="1:7">
      <c s="3" r="A29" t="s">
        <v>441</v>
      </c>
    </row>
    <row r="30" spans="1:7">
      <c s="4" r="A30" t="s">
        <v>452</v>
      </c>
      <c s="11" r="F30" t="n">
        <v>73.3</v>
      </c>
    </row>
    <row r="31" spans="1:7">
      <c s="4" r="A31" t="s">
        <v>453</v>
      </c>
      <c s="6" r="B31" t="n">
        <v>2</v>
      </c>
    </row>
    <row r="32" spans="1:7">
      <c s="4" r="A32" t="s">
        <v>442</v>
      </c>
      <c s="4" r="F32" t="s">
        <v>454</v>
      </c>
    </row>
    <row r="33" spans="1:7">
      <c s="4" r="A33" t="s">
        <v>455</v>
      </c>
      <c s="4" r="F33" t="s">
        <v>456</v>
      </c>
    </row>
    <row r="34" spans="1:7">
      <c s="4" r="A34" t="s">
        <v>457</v>
      </c>
    </row>
    <row r="35" spans="1:7">
      <c s="3" r="A35" t="s">
        <v>441</v>
      </c>
    </row>
    <row r="36" spans="1:7">
      <c s="4" r="A36" t="s">
        <v>445</v>
      </c>
      <c s="4" r="F36" t="s">
        <v>446</v>
      </c>
    </row>
    <row r="37" spans="1:7">
      <c s="4" r="A37" t="s">
        <v>458</v>
      </c>
    </row>
    <row r="38" spans="1:7">
      <c s="3" r="A38" t="s">
        <v>441</v>
      </c>
    </row>
    <row r="39" spans="1:7">
      <c s="4" r="A39" t="s">
        <v>445</v>
      </c>
      <c s="4" r="F39" t="s">
        <v>448</v>
      </c>
    </row>
    <row r="40" spans="1:7">
      <c s="4" r="A40" t="s">
        <v>459</v>
      </c>
    </row>
    <row r="41" spans="1:7">
      <c s="3" r="A41" t="s">
        <v>441</v>
      </c>
    </row>
    <row r="42" spans="1:7">
      <c s="4" r="A42" t="s">
        <v>442</v>
      </c>
      <c s="4" r="F42" t="s">
        <v>46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1</v>
      </c>
      <c s="2" r="B1" t="s">
        <v>88</v>
      </c>
      <c s="2" r="D1" t="s">
        <v>1</v>
      </c>
    </row>
    <row r="2" spans="1:5">
      <c s="2" r="B2" t="s">
        <v>2</v>
      </c>
      <c s="2" r="C2" t="s">
        <v>89</v>
      </c>
      <c s="2" r="D2" t="s">
        <v>2</v>
      </c>
      <c s="2" r="E2" t="s">
        <v>89</v>
      </c>
    </row>
    <row r="3" spans="1:5">
      <c s="3" r="A3" t="s">
        <v>228</v>
      </c>
    </row>
    <row r="4" spans="1:5">
      <c s="4" r="A4" t="s">
        <v>352</v>
      </c>
      <c s="4" r="D4" t="s">
        <v>353</v>
      </c>
    </row>
    <row r="5" spans="1:5">
      <c s="4" r="A5" t="s">
        <v>356</v>
      </c>
      <c s="4" r="D5" t="s">
        <v>357</v>
      </c>
    </row>
    <row r="6" spans="1:5">
      <c s="3" r="A6" t="s">
        <v>462</v>
      </c>
    </row>
    <row r="7" spans="1:5">
      <c s="4" r="A7" t="s">
        <v>463</v>
      </c>
      <c s="7" r="B7" t="n">
        <v>8028</v>
      </c>
      <c s="7" r="C7" t="n">
        <v>7334</v>
      </c>
      <c s="7" r="D7" t="n">
        <v>15938</v>
      </c>
      <c s="7" r="E7" t="n">
        <v>12195</v>
      </c>
    </row>
    <row r="8" spans="1:5">
      <c s="4" r="A8" t="s">
        <v>464</v>
      </c>
      <c s="6" r="B8" t="n">
        <v>31769</v>
      </c>
      <c s="6" r="C8" t="n">
        <v>1037</v>
      </c>
      <c s="6" r="D8" t="n">
        <v>45065</v>
      </c>
      <c s="6" r="E8" t="n">
        <v>1139</v>
      </c>
    </row>
    <row r="9" spans="1:5">
      <c s="4" r="A9" t="s">
        <v>121</v>
      </c>
      <c s="6" r="B9" t="n">
        <v>39797</v>
      </c>
      <c s="6" r="C9" t="n">
        <v>8371</v>
      </c>
      <c s="6" r="D9" t="n">
        <v>61003</v>
      </c>
      <c s="6" r="E9" t="n">
        <v>13334</v>
      </c>
    </row>
    <row r="10" spans="1:5">
      <c s="4" r="A10" t="s">
        <v>122</v>
      </c>
      <c s="6" r="B10" t="n">
        <v>-2879</v>
      </c>
      <c s="6" r="C10" t="n">
        <v>-2879</v>
      </c>
      <c s="6" r="D10" t="n">
        <v>-8636</v>
      </c>
      <c s="6" r="E10" t="n">
        <v>-8636</v>
      </c>
    </row>
    <row r="11" spans="1:5">
      <c s="4" r="A11" t="s">
        <v>123</v>
      </c>
      <c s="6" r="B11" t="n">
        <v>36918</v>
      </c>
      <c s="6" r="C11" t="n">
        <v>5492</v>
      </c>
      <c s="6" r="D11" t="n">
        <v>52367</v>
      </c>
      <c s="6" r="E11" t="n">
        <v>4698</v>
      </c>
    </row>
    <row r="12" spans="1:5">
      <c s="4" r="A12" t="s">
        <v>465</v>
      </c>
      <c s="6" r="B12" t="n">
        <v>4227</v>
      </c>
      <c s="6" r="C12" t="n">
        <v>657</v>
      </c>
      <c s="6" r="D12" t="n">
        <v>5940</v>
      </c>
      <c s="6" r="E12" t="n">
        <v>618</v>
      </c>
    </row>
    <row r="13" spans="1:5">
      <c s="4" r="A13" t="s">
        <v>466</v>
      </c>
      <c s="7" r="B13" t="n">
        <v>41145</v>
      </c>
      <c s="7" r="C13" t="n">
        <v>6149</v>
      </c>
      <c s="7" r="D13" t="n">
        <v>58307</v>
      </c>
      <c s="7" r="E13" t="n">
        <v>5316</v>
      </c>
    </row>
    <row r="14" spans="1:5">
      <c s="3" r="A14" t="s">
        <v>467</v>
      </c>
    </row>
    <row r="15" spans="1:5">
      <c s="4" r="A15" t="s">
        <v>468</v>
      </c>
      <c s="6" r="B15" t="n">
        <v>121864</v>
      </c>
      <c s="6" r="C15" t="n">
        <v>120855</v>
      </c>
      <c s="6" r="D15" t="n">
        <v>123793</v>
      </c>
      <c s="6" r="E15" t="n">
        <v>116303</v>
      </c>
    </row>
    <row r="16" spans="1:5">
      <c s="4" r="A16" t="s">
        <v>469</v>
      </c>
      <c s="6" r="B16" t="n">
        <v>13877</v>
      </c>
      <c s="6" r="C16" t="n">
        <v>14461</v>
      </c>
      <c s="6" r="D16" t="n">
        <v>13913</v>
      </c>
      <c s="6" r="E16" t="n">
        <v>17334</v>
      </c>
    </row>
    <row r="17" spans="1:5">
      <c s="4" r="A17" t="s">
        <v>470</v>
      </c>
      <c s="6" r="B17" t="n">
        <v>135741</v>
      </c>
      <c s="6" r="C17" t="n">
        <v>135316</v>
      </c>
      <c s="6" r="D17" t="n">
        <v>137706</v>
      </c>
      <c s="6" r="E17" t="n">
        <v>133637</v>
      </c>
    </row>
    <row r="18" spans="1:5">
      <c s="4" r="A18" t="s">
        <v>124</v>
      </c>
      <c s="8" r="B18" t="n">
        <v>0.04</v>
      </c>
      <c s="8" r="C18" t="n">
        <v>0.04</v>
      </c>
      <c s="8" r="D18" t="n">
        <v>0.06</v>
      </c>
      <c s="8" r="E18" t="n">
        <v>0.03</v>
      </c>
    </row>
    <row r="19" spans="1:5">
      <c s="4" r="A19" t="s">
        <v>125</v>
      </c>
      <c s="9" r="B19" t="n">
        <v>0.26</v>
      </c>
      <c s="9" r="C19" t="n">
        <v>0.01</v>
      </c>
      <c s="9" r="D19" t="n">
        <v>0.36</v>
      </c>
      <c s="9" r="E19" t="n">
        <v>0.01</v>
      </c>
    </row>
    <row r="20" spans="1:5">
      <c s="4" r="A20" t="s">
        <v>126</v>
      </c>
      <c s="8" r="B20" t="n">
        <v>0.3</v>
      </c>
      <c s="8" r="C20" t="n">
        <v>0.05</v>
      </c>
      <c s="8" r="D20" t="n">
        <v>0.42</v>
      </c>
      <c s="8" r="E20" t="n">
        <v>0.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s="1" r="A1" t="s">
        <v>471</v>
      </c>
      <c s="2" r="B1" t="s">
        <v>88</v>
      </c>
      <c s="2" r="F1" t="s">
        <v>1</v>
      </c>
    </row>
    <row r="2" spans="1:8">
      <c s="2" r="B2" t="s">
        <v>2</v>
      </c>
      <c s="2" r="C2" t="s">
        <v>472</v>
      </c>
      <c s="2" r="D2" t="s">
        <v>89</v>
      </c>
      <c s="2" r="E2" t="s">
        <v>473</v>
      </c>
      <c s="2" r="F2" t="s">
        <v>2</v>
      </c>
      <c s="2" r="G2" t="s">
        <v>89</v>
      </c>
      <c s="2" r="H2" t="s">
        <v>474</v>
      </c>
    </row>
    <row r="3" spans="1:8">
      <c s="3" r="A3" t="s">
        <v>475</v>
      </c>
    </row>
    <row r="4" spans="1:8">
      <c s="4" r="A4" t="s">
        <v>476</v>
      </c>
      <c s="7" r="F4" t="n">
        <v>75000000</v>
      </c>
    </row>
    <row r="5" spans="1:8">
      <c s="4" r="A5" t="s">
        <v>477</v>
      </c>
      <c s="7" r="F5" t="n">
        <v>35000000</v>
      </c>
    </row>
    <row r="6" spans="1:8">
      <c s="4" r="A6" t="s">
        <v>478</v>
      </c>
      <c s="6" r="B6" t="n">
        <v>26800</v>
      </c>
      <c s="6" r="D6" t="n">
        <v>333000</v>
      </c>
      <c s="6" r="F6" t="n">
        <v>180600</v>
      </c>
      <c s="6" r="G6" t="n">
        <v>6700000</v>
      </c>
    </row>
    <row r="7" spans="1:8">
      <c s="4" r="A7" t="s">
        <v>479</v>
      </c>
      <c s="7" r="B7" t="n">
        <v>125000</v>
      </c>
      <c s="7" r="D7" t="n">
        <v>811000</v>
      </c>
      <c s="7" r="F7" t="n">
        <v>981000</v>
      </c>
      <c s="7" r="G7" t="n">
        <v>38500000</v>
      </c>
    </row>
    <row r="8" spans="1:8">
      <c s="4" r="A8" t="s">
        <v>480</v>
      </c>
    </row>
    <row r="9" spans="1:8">
      <c s="3" r="A9" t="s">
        <v>475</v>
      </c>
    </row>
    <row r="10" spans="1:8">
      <c s="4" r="A10" t="s">
        <v>481</v>
      </c>
      <c s="7" r="H10" t="n">
        <v>50000000</v>
      </c>
    </row>
    <row r="11" spans="1:8">
      <c s="4" r="A11" t="s">
        <v>482</v>
      </c>
      <c s="6" r="B11" t="n">
        <v>1800000</v>
      </c>
      <c s="6" r="F11" t="n">
        <v>4600000</v>
      </c>
    </row>
    <row r="12" spans="1:8">
      <c s="4" r="A12" t="s">
        <v>477</v>
      </c>
      <c s="7" r="B12" t="n">
        <v>13100000</v>
      </c>
      <c s="7" r="F12" t="n">
        <v>35000000</v>
      </c>
    </row>
    <row r="13" spans="1:8">
      <c s="4" r="A13" t="s">
        <v>483</v>
      </c>
      <c s="8" r="B13" t="n">
        <v>7.3</v>
      </c>
      <c s="8" r="F13" t="n">
        <v>7.54</v>
      </c>
    </row>
    <row r="14" spans="1:8">
      <c s="4" r="A14" t="s">
        <v>484</v>
      </c>
    </row>
    <row r="15" spans="1:8">
      <c s="3" r="A15" t="s">
        <v>475</v>
      </c>
    </row>
    <row r="16" spans="1:8">
      <c s="4" r="A16" t="s">
        <v>485</v>
      </c>
      <c s="6" r="C16" t="n">
        <v>220000</v>
      </c>
      <c s="6" r="E16" t="n">
        <v>204000</v>
      </c>
    </row>
    <row r="17" spans="1:8">
      <c s="4" r="A17" t="s">
        <v>486</v>
      </c>
      <c s="7" r="C17" t="n">
        <v>1600000</v>
      </c>
      <c s="7" r="E17" t="n">
        <v>1900000</v>
      </c>
    </row>
    <row r="18" spans="1:8">
      <c s="4" r="A18" t="s">
        <v>487</v>
      </c>
      <c s="6" r="C18" t="n">
        <v>108000</v>
      </c>
    </row>
    <row r="19" spans="1:8">
      <c s="4" r="A19" t="s">
        <v>488</v>
      </c>
    </row>
    <row r="20" spans="1:8">
      <c s="3" r="A20" t="s">
        <v>475</v>
      </c>
    </row>
    <row r="21" spans="1:8">
      <c s="4" r="A21" t="s">
        <v>485</v>
      </c>
      <c s="6" r="B21" t="n">
        <v>0</v>
      </c>
      <c s="6" r="D21" t="n">
        <v>2000000</v>
      </c>
      <c s="6" r="F21" t="n">
        <v>821000</v>
      </c>
      <c s="6" r="G21" t="n">
        <v>6200000</v>
      </c>
    </row>
    <row r="22" spans="1:8">
      <c s="4" r="A22" t="s">
        <v>486</v>
      </c>
      <c s="7" r="B22" t="n">
        <v>0</v>
      </c>
      <c s="7" r="D22" t="n">
        <v>16100000</v>
      </c>
      <c s="7" r="F22" t="n">
        <v>5600000</v>
      </c>
      <c s="7" r="G22" t="n">
        <v>50900000</v>
      </c>
    </row>
    <row r="23" spans="1:8">
      <c s="4" r="A23" t="s">
        <v>489</v>
      </c>
      <c s="6" r="F23" t="n">
        <v>10000</v>
      </c>
    </row>
    <row r="24" spans="1:8">
      <c s="4" r="A24" t="s">
        <v>483</v>
      </c>
      <c s="7" r="B24" t="n">
        <v>0</v>
      </c>
      <c s="8" r="D24" t="n">
        <v>8.06</v>
      </c>
      <c s="8" r="F24" t="n">
        <v>6.85</v>
      </c>
      <c s="8" r="G24" t="n">
        <v>8.199999999999999</v>
      </c>
    </row>
    <row r="25" spans="1:8">
      <c s="4" r="A25" t="s">
        <v>490</v>
      </c>
    </row>
    <row r="26" spans="1:8">
      <c s="3" r="A26" t="s">
        <v>475</v>
      </c>
    </row>
    <row r="27" spans="1:8">
      <c s="4" r="A27" t="s">
        <v>485</v>
      </c>
      <c s="6" r="G27" t="n">
        <v>926000</v>
      </c>
    </row>
    <row r="28" spans="1:8">
      <c s="4" r="A28" t="s">
        <v>486</v>
      </c>
      <c s="7" r="G28" t="n">
        <v>8000000</v>
      </c>
    </row>
    <row r="29" spans="1:8">
      <c s="4" r="A29" t="s">
        <v>483</v>
      </c>
      <c s="8" r="G29" t="n">
        <v>8.640000000000001</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8"/>
    <col customWidth="1" max="7" min="7" width="21"/>
  </cols>
  <sheetData>
    <row r="1" spans="1:7">
      <c s="1" r="A1" t="s">
        <v>491</v>
      </c>
      <c s="2" r="B1" t="s">
        <v>88</v>
      </c>
      <c s="2" r="D1" t="s">
        <v>1</v>
      </c>
      <c s="2" r="F1" t="s">
        <v>342</v>
      </c>
    </row>
    <row r="2" spans="1:7">
      <c s="2" r="B2" t="s">
        <v>400</v>
      </c>
      <c s="2" r="C2" t="s">
        <v>344</v>
      </c>
      <c s="2" r="D2" t="s">
        <v>492</v>
      </c>
      <c s="2" r="E2" t="s">
        <v>344</v>
      </c>
      <c s="2" r="F2" t="s">
        <v>493</v>
      </c>
      <c s="2" r="G2" t="s">
        <v>494</v>
      </c>
    </row>
    <row r="3" spans="1:7">
      <c s="3" r="A3" t="s">
        <v>233</v>
      </c>
    </row>
    <row r="4" spans="1:7">
      <c s="4" r="A4" t="s">
        <v>495</v>
      </c>
      <c s="6" r="D4" t="n">
        <v>3</v>
      </c>
      <c s="6" r="F4" t="n">
        <v>5</v>
      </c>
    </row>
    <row r="5" spans="1:7">
      <c s="3" r="A5" t="s">
        <v>496</v>
      </c>
    </row>
    <row r="6" spans="1:7">
      <c s="4" r="A6" t="s">
        <v>497</v>
      </c>
      <c s="7" r="B6" t="n">
        <v>54769</v>
      </c>
      <c s="7" r="C6" t="n">
        <v>51976</v>
      </c>
      <c s="7" r="D6" t="n">
        <v>155992</v>
      </c>
      <c s="7" r="E6" t="n">
        <v>150743</v>
      </c>
    </row>
    <row r="7" spans="1:7">
      <c s="4" r="A7" t="s">
        <v>498</v>
      </c>
      <c s="6" r="B7" t="n">
        <v>20336</v>
      </c>
      <c s="6" r="C7" t="n">
        <v>19118</v>
      </c>
      <c s="6" r="D7" t="n">
        <v>58768</v>
      </c>
      <c s="6" r="E7" t="n">
        <v>55134</v>
      </c>
    </row>
    <row r="8" spans="1:7">
      <c s="4" r="A8" t="s">
        <v>499</v>
      </c>
      <c s="6" r="B8" t="n">
        <v>34433</v>
      </c>
      <c s="6" r="C8" t="n">
        <v>32858</v>
      </c>
      <c s="6" r="D8" t="n">
        <v>97224</v>
      </c>
      <c s="6" r="E8" t="n">
        <v>95609</v>
      </c>
    </row>
    <row r="9" spans="1:7">
      <c s="4" r="A9" t="s">
        <v>500</v>
      </c>
      <c s="6" r="B9" t="n">
        <v>91</v>
      </c>
      <c s="6" r="C9" t="n">
        <v>138</v>
      </c>
      <c s="6" r="D9" t="n">
        <v>513</v>
      </c>
      <c s="6" r="E9" t="n">
        <v>356</v>
      </c>
    </row>
    <row r="10" spans="1:7">
      <c s="4" r="A10" t="s">
        <v>501</v>
      </c>
      <c s="6" r="B10" t="n">
        <v>-14919</v>
      </c>
      <c s="6" r="C10" t="n">
        <v>-12837</v>
      </c>
      <c s="6" r="D10" t="n">
        <v>-42992</v>
      </c>
      <c s="6" r="E10" t="n">
        <v>-38347</v>
      </c>
    </row>
    <row r="11" spans="1:7">
      <c s="4" r="A11" t="s">
        <v>104</v>
      </c>
      <c s="6" r="B11" t="n">
        <v>-2929</v>
      </c>
      <c s="6" r="C11" t="n">
        <v>-2754</v>
      </c>
      <c s="6" r="D11" t="n">
        <v>-8316</v>
      </c>
      <c s="6" r="E11" t="n">
        <v>-9308</v>
      </c>
    </row>
    <row r="12" spans="1:7">
      <c s="4" r="A12" t="s">
        <v>105</v>
      </c>
      <c s="6" r="B12" t="n">
        <v>-86</v>
      </c>
      <c s="6" r="C12" t="n">
        <v>-488</v>
      </c>
      <c s="6" r="D12" t="n">
        <v>-1714</v>
      </c>
      <c s="6" r="E12" t="n">
        <v>-1678</v>
      </c>
    </row>
    <row r="13" spans="1:7">
      <c s="4" r="A13" t="s">
        <v>107</v>
      </c>
      <c s="6" r="B13" t="n">
        <v>-162</v>
      </c>
      <c s="6" r="C13" t="n">
        <v>-540</v>
      </c>
      <c s="6" r="D13" t="n">
        <v>-3320</v>
      </c>
      <c s="6" r="E13" t="n">
        <v>-4663</v>
      </c>
    </row>
    <row r="14" spans="1:7">
      <c s="4" r="A14" t="s">
        <v>110</v>
      </c>
      <c s="6" r="B14" t="n">
        <v>-10540</v>
      </c>
      <c s="6" r="C14" t="n">
        <v>-10009</v>
      </c>
      <c s="6" r="D14" t="n">
        <v>-29867</v>
      </c>
      <c s="6" r="E14" t="n">
        <v>-29710</v>
      </c>
    </row>
    <row r="15" spans="1:7">
      <c s="4" r="A15" t="s">
        <v>111</v>
      </c>
      <c s="6" r="B15" t="n">
        <v>0</v>
      </c>
      <c s="6" r="C15" t="n">
        <v>0</v>
      </c>
      <c s="6" r="D15" t="n">
        <v>-106</v>
      </c>
      <c s="6" r="E15" t="n">
        <v>0</v>
      </c>
    </row>
    <row r="16" spans="1:7">
      <c s="4" r="A16" t="s">
        <v>502</v>
      </c>
      <c s="6" r="B16" t="n">
        <v>701</v>
      </c>
      <c s="6" r="C16" t="n">
        <v>670</v>
      </c>
      <c s="6" r="D16" t="n">
        <v>1973</v>
      </c>
      <c s="6" r="E16" t="n">
        <v>2052</v>
      </c>
    </row>
    <row r="17" spans="1:7">
      <c s="4" r="A17" t="s">
        <v>114</v>
      </c>
      <c s="6" r="B17" t="n">
        <v>6589</v>
      </c>
      <c s="6" r="C17" t="n">
        <v>7038</v>
      </c>
      <c s="6" r="D17" t="n">
        <v>13395</v>
      </c>
      <c s="6" r="E17" t="n">
        <v>14311</v>
      </c>
    </row>
    <row r="18" spans="1:7">
      <c s="4" r="A18" t="s">
        <v>115</v>
      </c>
      <c s="6" r="B18" t="n">
        <v>1446</v>
      </c>
      <c s="6" r="C18" t="n">
        <v>951</v>
      </c>
      <c s="6" r="D18" t="n">
        <v>1271</v>
      </c>
      <c s="6" r="E18" t="n">
        <v>-811</v>
      </c>
    </row>
    <row r="19" spans="1:7">
      <c s="4" r="A19" t="s">
        <v>116</v>
      </c>
      <c s="6" r="B19" t="n">
        <v>8035</v>
      </c>
      <c s="6" r="C19" t="n">
        <v>7989</v>
      </c>
      <c s="6" r="D19" t="n">
        <v>14666</v>
      </c>
      <c s="6" r="E19" t="n">
        <v>13500</v>
      </c>
    </row>
    <row r="20" spans="1:7">
      <c s="4" r="A20" t="s">
        <v>117</v>
      </c>
      <c s="6" r="B20" t="n">
        <v>35408</v>
      </c>
      <c s="6" r="C20" t="n">
        <v>1162</v>
      </c>
      <c s="6" r="D20" t="n">
        <v>50181</v>
      </c>
      <c s="6" r="E20" t="n">
        <v>1322</v>
      </c>
    </row>
    <row r="21" spans="1:7">
      <c s="4" r="A21" t="s">
        <v>118</v>
      </c>
      <c s="6" r="B21" t="n">
        <v>43443</v>
      </c>
      <c s="6" r="C21" t="n">
        <v>9151</v>
      </c>
      <c s="6" r="D21" t="n">
        <v>64847</v>
      </c>
      <c s="6" r="E21" t="n">
        <v>14822</v>
      </c>
    </row>
    <row r="22" spans="1:7">
      <c s="3" r="A22" t="s">
        <v>503</v>
      </c>
    </row>
    <row r="23" spans="1:7">
      <c s="4" r="A23" t="s">
        <v>30</v>
      </c>
      <c s="6" r="B23" t="n">
        <v>1801019</v>
      </c>
      <c s="6" r="D23" t="n">
        <v>1801019</v>
      </c>
      <c s="7" r="F23" t="n">
        <v>1546367</v>
      </c>
    </row>
    <row r="24" spans="1:7">
      <c s="4" r="A24" t="s">
        <v>31</v>
      </c>
      <c s="6" r="B24" t="n">
        <v>-346895</v>
      </c>
      <c s="6" r="D24" t="n">
        <v>-346895</v>
      </c>
      <c s="6" r="F24" t="n">
        <v>-313308</v>
      </c>
    </row>
    <row r="25" spans="1:7">
      <c s="4" r="A25" t="s">
        <v>32</v>
      </c>
      <c s="6" r="B25" t="n">
        <v>1454124</v>
      </c>
      <c s="6" r="D25" t="n">
        <v>1454124</v>
      </c>
      <c s="6" r="F25" t="n">
        <v>1233059</v>
      </c>
    </row>
    <row r="26" spans="1:7">
      <c s="4" r="A26" t="s">
        <v>36</v>
      </c>
      <c s="6" r="B26" t="n">
        <v>22064</v>
      </c>
      <c s="6" r="D26" t="n">
        <v>22064</v>
      </c>
      <c s="6" r="F26" t="n">
        <v>463103</v>
      </c>
    </row>
    <row r="27" spans="1:7">
      <c s="4" r="A27" t="s">
        <v>37</v>
      </c>
      <c s="6" r="B27" t="n">
        <v>47117</v>
      </c>
      <c s="6" r="C27" t="n">
        <v>52148</v>
      </c>
      <c s="6" r="D27" t="n">
        <v>47117</v>
      </c>
      <c s="6" r="E27" t="n">
        <v>52148</v>
      </c>
      <c s="6" r="F27" t="n">
        <v>48970</v>
      </c>
      <c s="7" r="G27" t="n">
        <v>47267</v>
      </c>
    </row>
    <row r="28" spans="1:7">
      <c s="4" r="A28" t="s">
        <v>38</v>
      </c>
      <c s="6" r="B28" t="n">
        <v>50</v>
      </c>
      <c s="6" r="D28" t="n">
        <v>50</v>
      </c>
      <c s="6" r="F28" t="n">
        <v>329</v>
      </c>
    </row>
    <row r="29" spans="1:7">
      <c s="4" r="A29" t="s">
        <v>504</v>
      </c>
      <c s="6" r="B29" t="n">
        <v>71809</v>
      </c>
      <c s="6" r="D29" t="n">
        <v>71809</v>
      </c>
      <c s="6" r="F29" t="n">
        <v>72555</v>
      </c>
    </row>
    <row r="30" spans="1:7">
      <c s="4" r="A30" t="s">
        <v>33</v>
      </c>
      <c s="6" r="B30" t="n">
        <v>78341</v>
      </c>
      <c s="6" r="D30" t="n">
        <v>78341</v>
      </c>
      <c s="6" r="F30" t="n">
        <v>153994</v>
      </c>
    </row>
    <row r="31" spans="1:7">
      <c s="4" r="A31" t="s">
        <v>34</v>
      </c>
      <c s="6" r="B31" t="n">
        <v>22304</v>
      </c>
      <c s="6" r="D31" t="n">
        <v>22304</v>
      </c>
      <c s="6" r="F31" t="n">
        <v>25827</v>
      </c>
    </row>
    <row r="32" spans="1:7">
      <c s="4" r="A32" t="s">
        <v>48</v>
      </c>
      <c s="6" r="B32" t="n">
        <v>1695809</v>
      </c>
      <c s="6" r="D32" t="n">
        <v>1695809</v>
      </c>
      <c s="6" r="F32" t="n">
        <v>1997837</v>
      </c>
    </row>
    <row r="33" spans="1:7">
      <c s="4" r="A33" t="s">
        <v>505</v>
      </c>
    </row>
    <row r="34" spans="1:7">
      <c s="3" r="A34" t="s">
        <v>496</v>
      </c>
    </row>
    <row r="35" spans="1:7">
      <c s="4" r="A35" t="s">
        <v>497</v>
      </c>
      <c s="6" r="B35" t="n">
        <v>1473</v>
      </c>
      <c s="6" r="C35" t="n">
        <v>2488</v>
      </c>
      <c s="6" r="D35" t="n">
        <v>3862</v>
      </c>
      <c s="6" r="E35" t="n">
        <v>8239</v>
      </c>
    </row>
    <row r="36" spans="1:7">
      <c s="4" r="A36" t="s">
        <v>498</v>
      </c>
      <c s="6" r="B36" t="n">
        <v>215</v>
      </c>
      <c s="6" r="C36" t="n">
        <v>1039</v>
      </c>
      <c s="6" r="D36" t="n">
        <v>826</v>
      </c>
      <c s="6" r="E36" t="n">
        <v>3485</v>
      </c>
    </row>
    <row r="37" spans="1:7">
      <c s="4" r="A37" t="s">
        <v>499</v>
      </c>
      <c s="6" r="B37" t="n">
        <v>1258</v>
      </c>
      <c s="6" r="C37" t="n">
        <v>1449</v>
      </c>
      <c s="6" r="D37" t="n">
        <v>3036</v>
      </c>
      <c s="6" r="E37" t="n">
        <v>4754</v>
      </c>
    </row>
    <row r="38" spans="1:7">
      <c s="3" r="A38" t="s">
        <v>503</v>
      </c>
    </row>
    <row r="39" spans="1:7">
      <c s="4" r="A39" t="s">
        <v>30</v>
      </c>
      <c s="6" r="B39" t="n">
        <v>46224</v>
      </c>
      <c s="6" r="D39" t="n">
        <v>46224</v>
      </c>
      <c s="6" r="F39" t="n">
        <v>44215</v>
      </c>
    </row>
    <row r="40" spans="1:7">
      <c s="4" r="A40" t="s">
        <v>31</v>
      </c>
      <c s="6" r="B40" t="n">
        <v>-10046</v>
      </c>
      <c s="6" r="D40" t="n">
        <v>-10046</v>
      </c>
      <c s="6" r="F40" t="n">
        <v>-9123</v>
      </c>
    </row>
    <row r="41" spans="1:7">
      <c s="4" r="A41" t="s">
        <v>32</v>
      </c>
      <c s="6" r="B41" t="n">
        <v>36178</v>
      </c>
      <c s="6" r="D41" t="n">
        <v>36178</v>
      </c>
      <c s="6" r="F41" t="n">
        <v>35092</v>
      </c>
    </row>
    <row r="42" spans="1:7">
      <c s="4" r="A42" t="s">
        <v>506</v>
      </c>
    </row>
    <row r="43" spans="1:7">
      <c s="3" r="A43" t="s">
        <v>496</v>
      </c>
    </row>
    <row r="44" spans="1:7">
      <c s="4" r="A44" t="s">
        <v>497</v>
      </c>
      <c s="6" r="B44" t="n">
        <v>33296</v>
      </c>
      <c s="6" r="C44" t="n">
        <v>30256</v>
      </c>
      <c s="6" r="D44" t="n">
        <v>96782</v>
      </c>
      <c s="6" r="E44" t="n">
        <v>87576</v>
      </c>
    </row>
    <row r="45" spans="1:7">
      <c s="4" r="A45" t="s">
        <v>498</v>
      </c>
      <c s="6" r="B45" t="n">
        <v>15460</v>
      </c>
      <c s="6" r="C45" t="n">
        <v>13318</v>
      </c>
      <c s="6" r="D45" t="n">
        <v>44602</v>
      </c>
      <c s="6" r="E45" t="n">
        <v>37700</v>
      </c>
    </row>
    <row r="46" spans="1:7">
      <c s="4" r="A46" t="s">
        <v>499</v>
      </c>
      <c s="6" r="B46" t="n">
        <v>17836</v>
      </c>
      <c s="6" r="C46" t="n">
        <v>16938</v>
      </c>
      <c s="6" r="D46" t="n">
        <v>52180</v>
      </c>
      <c s="6" r="E46" t="n">
        <v>49876</v>
      </c>
    </row>
    <row r="47" spans="1:7">
      <c s="3" r="A47" t="s">
        <v>503</v>
      </c>
    </row>
    <row r="48" spans="1:7">
      <c s="4" r="A48" t="s">
        <v>30</v>
      </c>
      <c s="6" r="B48" t="n">
        <v>1133560</v>
      </c>
      <c s="6" r="D48" t="n">
        <v>1133560</v>
      </c>
      <c s="6" r="F48" t="n">
        <v>946520</v>
      </c>
    </row>
    <row r="49" spans="1:7">
      <c s="4" r="A49" t="s">
        <v>31</v>
      </c>
      <c s="6" r="B49" t="n">
        <v>-200363</v>
      </c>
      <c s="6" r="D49" t="n">
        <v>-200363</v>
      </c>
      <c s="6" r="F49" t="n">
        <v>-180414</v>
      </c>
    </row>
    <row r="50" spans="1:7">
      <c s="4" r="A50" t="s">
        <v>32</v>
      </c>
      <c s="6" r="B50" t="n">
        <v>933197</v>
      </c>
      <c s="6" r="D50" t="n">
        <v>933197</v>
      </c>
      <c s="6" r="F50" t="n">
        <v>766106</v>
      </c>
    </row>
    <row r="51" spans="1:7">
      <c s="4" r="A51" t="s">
        <v>507</v>
      </c>
    </row>
    <row r="52" spans="1:7">
      <c s="3" r="A52" t="s">
        <v>496</v>
      </c>
    </row>
    <row r="53" spans="1:7">
      <c s="4" r="A53" t="s">
        <v>497</v>
      </c>
      <c s="6" r="B53" t="n">
        <v>18350</v>
      </c>
      <c s="6" r="C53" t="n">
        <v>17491</v>
      </c>
      <c s="6" r="D53" t="n">
        <v>50435</v>
      </c>
      <c s="6" r="E53" t="n">
        <v>50024</v>
      </c>
    </row>
    <row r="54" spans="1:7">
      <c s="4" r="A54" t="s">
        <v>498</v>
      </c>
      <c s="6" r="B54" t="n">
        <v>4208</v>
      </c>
      <c s="6" r="C54" t="n">
        <v>4260</v>
      </c>
      <c s="6" r="D54" t="n">
        <v>12202</v>
      </c>
      <c s="6" r="E54" t="n">
        <v>12726</v>
      </c>
    </row>
    <row r="55" spans="1:7">
      <c s="4" r="A55" t="s">
        <v>499</v>
      </c>
      <c s="6" r="B55" t="n">
        <v>14142</v>
      </c>
      <c s="6" r="C55" t="n">
        <v>13231</v>
      </c>
      <c s="6" r="D55" t="n">
        <v>38233</v>
      </c>
      <c s="6" r="E55" t="n">
        <v>37298</v>
      </c>
    </row>
    <row r="56" spans="1:7">
      <c s="3" r="A56" t="s">
        <v>503</v>
      </c>
    </row>
    <row r="57" spans="1:7">
      <c s="4" r="A57" t="s">
        <v>30</v>
      </c>
      <c s="6" r="B57" t="n">
        <v>559997</v>
      </c>
      <c s="6" r="D57" t="n">
        <v>559997</v>
      </c>
      <c s="6" r="F57" t="n">
        <v>495021</v>
      </c>
    </row>
    <row r="58" spans="1:7">
      <c s="4" r="A58" t="s">
        <v>31</v>
      </c>
      <c s="6" r="B58" t="n">
        <v>-123992</v>
      </c>
      <c s="6" r="D58" t="n">
        <v>-123992</v>
      </c>
      <c s="6" r="F58" t="n">
        <v>-112515</v>
      </c>
    </row>
    <row r="59" spans="1:7">
      <c s="4" r="A59" t="s">
        <v>32</v>
      </c>
      <c s="6" r="B59" t="n">
        <v>436005</v>
      </c>
      <c s="6" r="D59" t="n">
        <v>436005</v>
      </c>
      <c s="6" r="F59" t="n">
        <v>382506</v>
      </c>
    </row>
    <row r="60" spans="1:7">
      <c s="4" r="A60" t="s">
        <v>508</v>
      </c>
    </row>
    <row r="61" spans="1:7">
      <c s="3" r="A61" t="s">
        <v>496</v>
      </c>
    </row>
    <row r="62" spans="1:7">
      <c s="4" r="A62" t="s">
        <v>497</v>
      </c>
      <c s="6" r="B62" t="n">
        <v>1650</v>
      </c>
      <c s="6" r="C62" t="n">
        <v>1741</v>
      </c>
      <c s="6" r="D62" t="n">
        <v>4913</v>
      </c>
      <c s="6" r="E62" t="n">
        <v>4904</v>
      </c>
    </row>
    <row r="63" spans="1:7">
      <c s="4" r="A63" t="s">
        <v>498</v>
      </c>
      <c s="6" r="B63" t="n">
        <v>453</v>
      </c>
      <c s="6" r="C63" t="n">
        <v>501</v>
      </c>
      <c s="6" r="D63" t="n">
        <v>1138</v>
      </c>
      <c s="6" r="E63" t="n">
        <v>1223</v>
      </c>
    </row>
    <row r="64" spans="1:7">
      <c s="4" r="A64" t="s">
        <v>499</v>
      </c>
      <c s="6" r="B64" t="n">
        <v>1197</v>
      </c>
      <c s="7" r="C64" t="n">
        <v>1240</v>
      </c>
      <c s="6" r="D64" t="n">
        <v>3775</v>
      </c>
      <c s="7" r="E64" t="n">
        <v>3681</v>
      </c>
    </row>
    <row r="65" spans="1:7">
      <c s="3" r="A65" t="s">
        <v>503</v>
      </c>
    </row>
    <row r="66" spans="1:7">
      <c s="4" r="A66" t="s">
        <v>30</v>
      </c>
      <c s="6" r="B66" t="n">
        <v>61238</v>
      </c>
      <c s="6" r="D66" t="n">
        <v>61238</v>
      </c>
      <c s="6" r="F66" t="n">
        <v>60611</v>
      </c>
    </row>
    <row r="67" spans="1:7">
      <c s="4" r="A67" t="s">
        <v>31</v>
      </c>
      <c s="6" r="B67" t="n">
        <v>-12494</v>
      </c>
      <c s="6" r="D67" t="n">
        <v>-12494</v>
      </c>
      <c s="6" r="F67" t="n">
        <v>-11256</v>
      </c>
    </row>
    <row r="68" spans="1:7">
      <c s="4" r="A68" t="s">
        <v>32</v>
      </c>
      <c s="7" r="B68" t="n">
        <v>48744</v>
      </c>
      <c s="7" r="D68" t="n">
        <v>48744</v>
      </c>
      <c s="7" r="F68" t="n">
        <v>493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7</v>
      </c>
      <c s="2" r="B1" t="s">
        <v>88</v>
      </c>
      <c s="2" r="D1" t="s">
        <v>1</v>
      </c>
    </row>
    <row r="2" spans="1:5">
      <c s="2" r="B2" t="s">
        <v>2</v>
      </c>
      <c s="2" r="C2" t="s">
        <v>89</v>
      </c>
      <c s="2" r="D2" t="s">
        <v>2</v>
      </c>
      <c s="2" r="E2" t="s">
        <v>89</v>
      </c>
    </row>
    <row r="3" spans="1:5">
      <c s="3" r="A3" t="s">
        <v>90</v>
      </c>
    </row>
    <row r="4" spans="1:5">
      <c s="4" r="A4" t="s">
        <v>91</v>
      </c>
      <c s="7" r="B4" t="n">
        <v>50277</v>
      </c>
      <c s="7" r="C4" t="n">
        <v>46753</v>
      </c>
      <c s="7" r="D4" t="n">
        <v>142526</v>
      </c>
      <c s="7" r="E4" t="n">
        <v>135621</v>
      </c>
    </row>
    <row r="5" spans="1:5">
      <c s="4" r="A5" t="s">
        <v>92</v>
      </c>
      <c s="6" r="B5" t="n">
        <v>4492</v>
      </c>
      <c s="6" r="C5" t="n">
        <v>5223</v>
      </c>
      <c s="6" r="D5" t="n">
        <v>13466</v>
      </c>
      <c s="6" r="E5" t="n">
        <v>15122</v>
      </c>
    </row>
    <row r="6" spans="1:5">
      <c s="4" r="A6" t="s">
        <v>93</v>
      </c>
      <c s="6" r="B6" t="n">
        <v>1003</v>
      </c>
      <c s="6" r="C6" t="n">
        <v>963</v>
      </c>
      <c s="6" r="D6" t="n">
        <v>3006</v>
      </c>
      <c s="6" r="E6" t="n">
        <v>2599</v>
      </c>
    </row>
    <row r="7" spans="1:5">
      <c s="4" r="A7" t="s">
        <v>94</v>
      </c>
      <c s="6" r="B7" t="n">
        <v>55772</v>
      </c>
      <c s="6" r="C7" t="n">
        <v>52939</v>
      </c>
      <c s="6" r="D7" t="n">
        <v>158998</v>
      </c>
      <c s="6" r="E7" t="n">
        <v>153342</v>
      </c>
    </row>
    <row r="8" spans="1:5">
      <c s="3" r="A8" t="s">
        <v>95</v>
      </c>
    </row>
    <row r="9" spans="1:5">
      <c s="4" r="A9" t="s">
        <v>96</v>
      </c>
      <c s="6" r="B9" t="n">
        <v>14789</v>
      </c>
      <c s="6" r="C9" t="n">
        <v>12627</v>
      </c>
      <c s="6" r="D9" t="n">
        <v>42522</v>
      </c>
      <c s="6" r="E9" t="n">
        <v>37700</v>
      </c>
    </row>
    <row r="10" spans="1:5">
      <c s="4" r="A10" t="s">
        <v>97</v>
      </c>
      <c s="6" r="B10" t="n">
        <v>3427</v>
      </c>
      <c s="6" r="C10" t="n">
        <v>3564</v>
      </c>
      <c s="6" r="D10" t="n">
        <v>9757</v>
      </c>
      <c s="6" r="E10" t="n">
        <v>9533</v>
      </c>
    </row>
    <row r="11" spans="1:5">
      <c s="4" r="A11" t="s">
        <v>98</v>
      </c>
      <c s="6" r="B11" t="n">
        <v>5821</v>
      </c>
      <c s="6" r="C11" t="n">
        <v>5033</v>
      </c>
      <c s="6" r="D11" t="n">
        <v>16979</v>
      </c>
      <c s="6" r="E11" t="n">
        <v>15081</v>
      </c>
    </row>
    <row r="12" spans="1:5">
      <c s="4" r="A12" t="s">
        <v>99</v>
      </c>
      <c s="6" r="B12" t="n">
        <v>5029</v>
      </c>
      <c s="6" r="C12" t="n">
        <v>5284</v>
      </c>
      <c s="6" r="D12" t="n">
        <v>14948</v>
      </c>
      <c s="6" r="E12" t="n">
        <v>15052</v>
      </c>
    </row>
    <row r="13" spans="1:5">
      <c s="4" r="A13" t="s">
        <v>100</v>
      </c>
      <c s="6" r="B13" t="n">
        <v>1214</v>
      </c>
      <c s="6" r="C13" t="n">
        <v>1215</v>
      </c>
      <c s="6" r="D13" t="n">
        <v>3558</v>
      </c>
      <c s="6" r="E13" t="n">
        <v>3745</v>
      </c>
    </row>
    <row r="14" spans="1:5">
      <c s="4" r="A14" t="s">
        <v>101</v>
      </c>
      <c s="6" r="B14" t="n">
        <v>4676</v>
      </c>
      <c s="6" r="C14" t="n">
        <v>3825</v>
      </c>
      <c s="6" r="D14" t="n">
        <v>13182</v>
      </c>
      <c s="6" r="E14" t="n">
        <v>10970</v>
      </c>
    </row>
    <row r="15" spans="1:5">
      <c s="4" r="A15" t="s">
        <v>102</v>
      </c>
      <c s="6" r="B15" t="n">
        <v>169</v>
      </c>
      <c s="6" r="C15" t="n">
        <v>197</v>
      </c>
      <c s="6" r="D15" t="n">
        <v>344</v>
      </c>
      <c s="6" r="E15" t="n">
        <v>753</v>
      </c>
    </row>
    <row r="16" spans="1:5">
      <c s="4" r="A16" t="s">
        <v>103</v>
      </c>
      <c s="6" r="B16" t="n">
        <v>912</v>
      </c>
      <c s="6" r="C16" t="n">
        <v>825</v>
      </c>
      <c s="6" r="D16" t="n">
        <v>2493</v>
      </c>
      <c s="6" r="E16" t="n">
        <v>2243</v>
      </c>
    </row>
    <row r="17" spans="1:5">
      <c s="4" r="A17" t="s">
        <v>104</v>
      </c>
      <c s="6" r="B17" t="n">
        <v>2929</v>
      </c>
      <c s="6" r="C17" t="n">
        <v>2754</v>
      </c>
      <c s="6" r="D17" t="n">
        <v>8316</v>
      </c>
      <c s="6" r="E17" t="n">
        <v>9308</v>
      </c>
    </row>
    <row r="18" spans="1:5">
      <c s="4" r="A18" t="s">
        <v>105</v>
      </c>
      <c s="6" r="B18" t="n">
        <v>86</v>
      </c>
      <c s="6" r="C18" t="n">
        <v>488</v>
      </c>
      <c s="6" r="D18" t="n">
        <v>1714</v>
      </c>
      <c s="6" r="E18" t="n">
        <v>1678</v>
      </c>
    </row>
    <row r="19" spans="1:5">
      <c s="4" r="A19" t="s">
        <v>106</v>
      </c>
      <c s="6" r="B19" t="n">
        <v>130</v>
      </c>
      <c s="6" r="C19" t="n">
        <v>210</v>
      </c>
      <c s="6" r="D19" t="n">
        <v>470</v>
      </c>
      <c s="6" r="E19" t="n">
        <v>647</v>
      </c>
    </row>
    <row r="20" spans="1:5">
      <c s="4" r="A20" t="s">
        <v>107</v>
      </c>
      <c s="6" r="B20" t="n">
        <v>162</v>
      </c>
      <c s="6" r="C20" t="n">
        <v>540</v>
      </c>
      <c s="6" r="D20" t="n">
        <v>3320</v>
      </c>
      <c s="6" r="E20" t="n">
        <v>4663</v>
      </c>
    </row>
    <row r="21" spans="1:5">
      <c s="4" r="A21" t="s">
        <v>108</v>
      </c>
      <c s="6" r="B21" t="n">
        <v>39344</v>
      </c>
      <c s="6" r="C21" t="n">
        <v>36562</v>
      </c>
      <c s="6" r="D21" t="n">
        <v>117603</v>
      </c>
      <c s="6" r="E21" t="n">
        <v>111373</v>
      </c>
    </row>
    <row r="22" spans="1:5">
      <c s="4" r="A22" t="s">
        <v>109</v>
      </c>
      <c s="6" r="B22" t="n">
        <v>16428</v>
      </c>
      <c s="6" r="C22" t="n">
        <v>16377</v>
      </c>
      <c s="6" r="D22" t="n">
        <v>41395</v>
      </c>
      <c s="6" r="E22" t="n">
        <v>41969</v>
      </c>
    </row>
    <row r="23" spans="1:5">
      <c s="4" r="A23" t="s">
        <v>110</v>
      </c>
      <c s="6" r="B23" t="n">
        <v>-10540</v>
      </c>
      <c s="6" r="C23" t="n">
        <v>-10009</v>
      </c>
      <c s="6" r="D23" t="n">
        <v>-29867</v>
      </c>
      <c s="6" r="E23" t="n">
        <v>-29710</v>
      </c>
    </row>
    <row r="24" spans="1:5">
      <c s="4" r="A24" t="s">
        <v>111</v>
      </c>
      <c s="6" r="B24" t="n">
        <v>0</v>
      </c>
      <c s="6" r="C24" t="n">
        <v>0</v>
      </c>
      <c s="6" r="D24" t="n">
        <v>-106</v>
      </c>
      <c s="6" r="E24" t="n">
        <v>0</v>
      </c>
    </row>
    <row r="25" spans="1:5">
      <c s="4" r="A25" t="s">
        <v>112</v>
      </c>
      <c s="6" r="B25" t="n">
        <v>566</v>
      </c>
      <c s="6" r="C25" t="n">
        <v>561</v>
      </c>
      <c s="6" r="D25" t="n">
        <v>1687</v>
      </c>
      <c s="6" r="E25" t="n">
        <v>1681</v>
      </c>
    </row>
    <row r="26" spans="1:5">
      <c s="4" r="A26" t="s">
        <v>113</v>
      </c>
      <c s="6" r="B26" t="n">
        <v>135</v>
      </c>
      <c s="6" r="C26" t="n">
        <v>109</v>
      </c>
      <c s="6" r="D26" t="n">
        <v>286</v>
      </c>
      <c s="6" r="E26" t="n">
        <v>371</v>
      </c>
    </row>
    <row r="27" spans="1:5">
      <c s="4" r="A27" t="s">
        <v>114</v>
      </c>
      <c s="6" r="B27" t="n">
        <v>6589</v>
      </c>
      <c s="6" r="C27" t="n">
        <v>7038</v>
      </c>
      <c s="6" r="D27" t="n">
        <v>13395</v>
      </c>
      <c s="6" r="E27" t="n">
        <v>14311</v>
      </c>
    </row>
    <row r="28" spans="1:5">
      <c s="4" r="A28" t="s">
        <v>115</v>
      </c>
      <c s="6" r="B28" t="n">
        <v>1446</v>
      </c>
      <c s="6" r="C28" t="n">
        <v>951</v>
      </c>
      <c s="6" r="D28" t="n">
        <v>1271</v>
      </c>
      <c s="6" r="E28" t="n">
        <v>-811</v>
      </c>
    </row>
    <row r="29" spans="1:5">
      <c s="4" r="A29" t="s">
        <v>116</v>
      </c>
      <c s="6" r="B29" t="n">
        <v>8035</v>
      </c>
      <c s="6" r="C29" t="n">
        <v>7989</v>
      </c>
      <c s="6" r="D29" t="n">
        <v>14666</v>
      </c>
      <c s="6" r="E29" t="n">
        <v>13500</v>
      </c>
    </row>
    <row r="30" spans="1:5">
      <c s="4" r="A30" t="s">
        <v>117</v>
      </c>
      <c s="6" r="B30" t="n">
        <v>35408</v>
      </c>
      <c s="6" r="C30" t="n">
        <v>1162</v>
      </c>
      <c s="6" r="D30" t="n">
        <v>50181</v>
      </c>
      <c s="6" r="E30" t="n">
        <v>1322</v>
      </c>
    </row>
    <row r="31" spans="1:5">
      <c s="4" r="A31" t="s">
        <v>118</v>
      </c>
      <c s="6" r="B31" t="n">
        <v>43443</v>
      </c>
      <c s="6" r="C31" t="n">
        <v>9151</v>
      </c>
      <c s="6" r="D31" t="n">
        <v>64847</v>
      </c>
      <c s="6" r="E31" t="n">
        <v>14822</v>
      </c>
    </row>
    <row r="32" spans="1:5">
      <c s="4" r="A32" t="s">
        <v>119</v>
      </c>
      <c s="6" r="B32" t="n">
        <v>-4227</v>
      </c>
      <c s="6" r="C32" t="n">
        <v>-657</v>
      </c>
      <c s="6" r="D32" t="n">
        <v>-5940</v>
      </c>
      <c s="6" r="E32" t="n">
        <v>-618</v>
      </c>
    </row>
    <row r="33" spans="1:5">
      <c s="4" r="A33" t="s">
        <v>120</v>
      </c>
      <c s="6" r="B33" t="n">
        <v>581</v>
      </c>
      <c s="6" r="C33" t="n">
        <v>-123</v>
      </c>
      <c s="6" r="D33" t="n">
        <v>2096</v>
      </c>
      <c s="6" r="E33" t="n">
        <v>-870</v>
      </c>
    </row>
    <row r="34" spans="1:5">
      <c s="4" r="A34" t="s">
        <v>121</v>
      </c>
      <c s="6" r="B34" t="n">
        <v>39797</v>
      </c>
      <c s="6" r="C34" t="n">
        <v>8371</v>
      </c>
      <c s="6" r="D34" t="n">
        <v>61003</v>
      </c>
      <c s="6" r="E34" t="n">
        <v>13334</v>
      </c>
    </row>
    <row r="35" spans="1:5">
      <c s="4" r="A35" t="s">
        <v>122</v>
      </c>
      <c s="6" r="B35" t="n">
        <v>-2879</v>
      </c>
      <c s="6" r="C35" t="n">
        <v>-2879</v>
      </c>
      <c s="6" r="D35" t="n">
        <v>-8636</v>
      </c>
      <c s="6" r="E35" t="n">
        <v>-8636</v>
      </c>
    </row>
    <row r="36" spans="1:5">
      <c s="4" r="A36" t="s">
        <v>123</v>
      </c>
      <c s="7" r="B36" t="n">
        <v>36918</v>
      </c>
      <c s="7" r="C36" t="n">
        <v>5492</v>
      </c>
      <c s="7" r="D36" t="n">
        <v>52367</v>
      </c>
      <c s="7" r="E36" t="n">
        <v>4698</v>
      </c>
    </row>
    <row r="37" spans="1:5">
      <c s="4" r="A37" t="s">
        <v>124</v>
      </c>
      <c s="8" r="B37" t="n">
        <v>0.04</v>
      </c>
      <c s="8" r="C37" t="n">
        <v>0.04</v>
      </c>
      <c s="8" r="D37" t="n">
        <v>0.06</v>
      </c>
      <c s="8" r="E37" t="n">
        <v>0.03</v>
      </c>
    </row>
    <row r="38" spans="1:5">
      <c s="4" r="A38" t="s">
        <v>125</v>
      </c>
      <c s="9" r="B38" t="n">
        <v>0.26</v>
      </c>
      <c s="9" r="C38" t="n">
        <v>0.01</v>
      </c>
      <c s="9" r="D38" t="n">
        <v>0.36</v>
      </c>
      <c s="9" r="E38" t="n">
        <v>0.01</v>
      </c>
    </row>
    <row r="39" spans="1:5">
      <c s="4" r="A39" t="s">
        <v>126</v>
      </c>
      <c s="9" r="B39" t="n">
        <v>0.3</v>
      </c>
      <c s="9" r="C39" t="n">
        <v>0.05</v>
      </c>
      <c s="9" r="D39" t="n">
        <v>0.42</v>
      </c>
      <c s="9" r="E39" t="n">
        <v>0.04</v>
      </c>
    </row>
    <row r="40" spans="1:5">
      <c s="4" r="A40" t="s">
        <v>127</v>
      </c>
      <c s="8" r="B40" t="n">
        <v>0.13</v>
      </c>
      <c s="8" r="C40" t="n">
        <v>0.13</v>
      </c>
      <c s="8" r="D40" t="n">
        <v>0.39</v>
      </c>
      <c s="8" r="E40" t="n">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36"/>
    <col customWidth="1" max="5" min="5" width="21"/>
    <col customWidth="1" max="6" min="6" width="21"/>
  </cols>
  <sheetData>
    <row r="1" spans="1:6">
      <c s="1" r="A1" t="s">
        <v>509</v>
      </c>
      <c s="2" r="B1" t="s">
        <v>88</v>
      </c>
      <c s="2" r="D1" t="s">
        <v>1</v>
      </c>
    </row>
    <row r="2" spans="1:6">
      <c s="2" r="B2" t="s">
        <v>510</v>
      </c>
      <c s="2" r="C2" t="s">
        <v>344</v>
      </c>
      <c s="2" r="D2" t="s">
        <v>510</v>
      </c>
      <c s="2" r="E2" t="s">
        <v>344</v>
      </c>
      <c s="2" r="F2" t="s">
        <v>402</v>
      </c>
    </row>
    <row r="3" spans="1:6">
      <c s="3" r="A3" t="s">
        <v>333</v>
      </c>
    </row>
    <row r="4" spans="1:6">
      <c s="4" r="A4" t="s">
        <v>511</v>
      </c>
      <c s="7" r="B4" t="n">
        <v>1801019</v>
      </c>
      <c s="7" r="D4" t="n">
        <v>1801019</v>
      </c>
      <c s="7" r="F4" t="n">
        <v>1546367</v>
      </c>
    </row>
    <row r="5" spans="1:6">
      <c s="4" r="A5" t="s">
        <v>512</v>
      </c>
      <c s="6" r="B5" t="n">
        <v>50277</v>
      </c>
      <c s="7" r="C5" t="n">
        <v>46753</v>
      </c>
      <c s="7" r="D5" t="n">
        <v>142526</v>
      </c>
      <c s="7" r="E5" t="n">
        <v>135621</v>
      </c>
    </row>
    <row r="6" spans="1:6">
      <c s="4" r="A6" t="s">
        <v>352</v>
      </c>
      <c s="4" r="D6" t="s">
        <v>353</v>
      </c>
    </row>
    <row r="7" spans="1:6">
      <c s="4" r="A7" t="s">
        <v>513</v>
      </c>
      <c s="4" r="D7" t="s">
        <v>514</v>
      </c>
    </row>
    <row r="8" spans="1:6">
      <c s="4" r="A8" t="s">
        <v>515</v>
      </c>
      <c s="6" r="B8" t="n">
        <v>89400</v>
      </c>
      <c s="7" r="C8" t="n">
        <v>122000</v>
      </c>
      <c s="7" r="D8" t="n">
        <v>89400</v>
      </c>
      <c s="7" r="E8" t="n">
        <v>122000</v>
      </c>
    </row>
    <row r="9" spans="1:6">
      <c s="4" r="A9" t="s">
        <v>516</v>
      </c>
      <c s="7" r="B9" t="n">
        <v>4500</v>
      </c>
      <c s="7" r="D9" t="n">
        <v>4500</v>
      </c>
    </row>
    <row r="10" spans="1:6">
      <c s="4" r="A10" t="s">
        <v>517</v>
      </c>
      <c s="4" r="D10" t="s">
        <v>518</v>
      </c>
    </row>
    <row r="11" spans="1:6">
      <c s="4" r="A11" t="s">
        <v>519</v>
      </c>
    </row>
    <row r="12" spans="1:6">
      <c s="3" r="A12" t="s">
        <v>333</v>
      </c>
    </row>
    <row r="13" spans="1:6">
      <c s="4" r="A13" t="s">
        <v>364</v>
      </c>
      <c s="6" r="B13" t="n">
        <v>15</v>
      </c>
      <c s="6" r="D13" t="n">
        <v>15</v>
      </c>
    </row>
    <row r="14" spans="1:6">
      <c s="4" r="A14" t="s">
        <v>511</v>
      </c>
      <c s="7" r="B14" t="n">
        <v>117600</v>
      </c>
      <c s="7" r="D14" t="n">
        <v>117600</v>
      </c>
    </row>
    <row r="15" spans="1:6">
      <c s="4" r="A15" t="s">
        <v>512</v>
      </c>
      <c s="6" r="D15" t="n">
        <v>6800</v>
      </c>
    </row>
    <row r="16" spans="1:6">
      <c s="4" r="A16" t="s">
        <v>520</v>
      </c>
    </row>
    <row r="17" spans="1:6">
      <c s="3" r="A17" t="s">
        <v>333</v>
      </c>
    </row>
    <row r="18" spans="1:6">
      <c s="4" r="A18" t="s">
        <v>511</v>
      </c>
      <c s="7" r="B18" t="n">
        <v>16000</v>
      </c>
      <c s="6" r="D18" t="n">
        <v>16000</v>
      </c>
    </row>
    <row r="19" spans="1:6">
      <c s="4" r="A19" t="s">
        <v>512</v>
      </c>
      <c s="7" r="D19" t="n">
        <v>1300</v>
      </c>
    </row>
    <row r="20" spans="1:6">
      <c s="4" r="A20" t="s">
        <v>521</v>
      </c>
    </row>
    <row r="21" spans="1:6">
      <c s="3" r="A21" t="s">
        <v>333</v>
      </c>
    </row>
    <row r="22" spans="1:6">
      <c s="4" r="A22" t="s">
        <v>364</v>
      </c>
      <c s="6" r="B22" t="n">
        <v>78</v>
      </c>
      <c s="6" r="D22" t="n">
        <v>78</v>
      </c>
    </row>
    <row r="23" spans="1:6">
      <c s="4" r="A23" t="s">
        <v>522</v>
      </c>
      <c s="10" r="B23" t="n">
        <v>2.7</v>
      </c>
      <c s="10" r="D23" t="n">
        <v>2.7</v>
      </c>
    </row>
    <row r="24" spans="1:6">
      <c s="4" r="A24" t="s">
        <v>523</v>
      </c>
      <c s="6" r="B24" t="n">
        <v>5372</v>
      </c>
      <c s="6" r="D24" t="n">
        <v>5372</v>
      </c>
    </row>
    <row r="25" spans="1:6">
      <c s="4" r="A25" t="s">
        <v>524</v>
      </c>
      <c s="7" r="B25" t="n">
        <v>670600</v>
      </c>
      <c s="7" r="D25" t="n">
        <v>6706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21"/>
    <col customWidth="1" max="5" min="5" width="42"/>
    <col customWidth="1" max="6" min="6" width="21"/>
  </cols>
  <sheetData>
    <row r="1" spans="1:6">
      <c s="1" r="A1" t="s">
        <v>525</v>
      </c>
      <c s="2" r="C1" t="s">
        <v>88</v>
      </c>
      <c s="2" r="E1" t="s">
        <v>1</v>
      </c>
    </row>
    <row r="2" spans="1:6">
      <c s="2" r="C2" t="s">
        <v>526</v>
      </c>
      <c s="2" r="D2" t="s">
        <v>344</v>
      </c>
      <c s="2" r="E2" t="s">
        <v>527</v>
      </c>
      <c s="2" r="F2" t="s">
        <v>344</v>
      </c>
    </row>
    <row r="3" spans="1:6">
      <c s="3" r="A3" t="s">
        <v>333</v>
      </c>
    </row>
    <row r="4" spans="1:6">
      <c s="4" r="A4" t="s">
        <v>528</v>
      </c>
      <c s="4" r="B4" t="s">
        <v>529</v>
      </c>
      <c s="7" r="C4" t="n">
        <v>178190000</v>
      </c>
      <c s="7" r="E4" t="n">
        <v>178190000</v>
      </c>
    </row>
    <row r="5" spans="1:6">
      <c s="4" r="A5" t="s">
        <v>530</v>
      </c>
      <c s="4" r="B5" t="s">
        <v>529</v>
      </c>
      <c s="6" r="C5" t="n">
        <v>156955000</v>
      </c>
      <c s="6" r="E5" t="n">
        <v>156955000</v>
      </c>
    </row>
    <row r="6" spans="1:6">
      <c s="4" r="A6" t="s">
        <v>531</v>
      </c>
      <c s="6" r="C6" t="n">
        <v>1000000</v>
      </c>
      <c s="7" r="D6" t="n">
        <v>1400000</v>
      </c>
      <c s="6" r="E6" t="n">
        <v>4400000</v>
      </c>
      <c s="7" r="F6" t="n">
        <v>3600000</v>
      </c>
    </row>
    <row r="7" spans="1:6">
      <c s="4" r="A7" t="s">
        <v>532</v>
      </c>
    </row>
    <row r="8" spans="1:6">
      <c s="3" r="A8" t="s">
        <v>333</v>
      </c>
    </row>
    <row r="9" spans="1:6">
      <c s="4" r="A9" t="s">
        <v>530</v>
      </c>
      <c s="6" r="C9" t="n">
        <v>14300000</v>
      </c>
      <c s="6" r="E9" t="n">
        <v>14300000</v>
      </c>
    </row>
    <row r="10" spans="1:6">
      <c s="4" r="A10" t="s">
        <v>533</v>
      </c>
    </row>
    <row r="11" spans="1:6">
      <c s="3" r="A11" t="s">
        <v>333</v>
      </c>
    </row>
    <row r="12" spans="1:6">
      <c s="4" r="A12" t="s">
        <v>530</v>
      </c>
      <c s="6" r="C12" t="n">
        <v>23000000</v>
      </c>
      <c s="6" r="E12" t="n">
        <v>23000000</v>
      </c>
    </row>
    <row r="13" spans="1:6">
      <c s="4" r="A13" t="s">
        <v>534</v>
      </c>
    </row>
    <row r="14" spans="1:6">
      <c s="3" r="A14" t="s">
        <v>333</v>
      </c>
    </row>
    <row r="15" spans="1:6">
      <c s="4" r="A15" t="s">
        <v>530</v>
      </c>
      <c s="6" r="C15" t="n">
        <v>41300000</v>
      </c>
      <c s="6" r="E15" t="n">
        <v>41300000</v>
      </c>
    </row>
    <row r="16" spans="1:6">
      <c s="4" r="A16" t="s">
        <v>535</v>
      </c>
    </row>
    <row r="17" spans="1:6">
      <c s="3" r="A17" t="s">
        <v>333</v>
      </c>
    </row>
    <row r="18" spans="1:6">
      <c s="4" r="A18" t="s">
        <v>530</v>
      </c>
      <c s="4" r="B18" t="s">
        <v>529</v>
      </c>
      <c s="7" r="C18" t="n">
        <v>3524000</v>
      </c>
      <c s="7" r="E18" t="n">
        <v>3524000</v>
      </c>
    </row>
    <row r="19" spans="1:6">
      <c s="4" r="A19" t="s">
        <v>536</v>
      </c>
    </row>
    <row r="20" spans="1:6">
      <c s="3" r="A20" t="s">
        <v>333</v>
      </c>
    </row>
    <row r="21" spans="1:6">
      <c s="4" r="A21" t="s">
        <v>537</v>
      </c>
      <c s="6" r="C21" t="n">
        <v>163</v>
      </c>
      <c s="6" r="E21" t="n">
        <v>163</v>
      </c>
    </row>
    <row r="22" spans="1:6">
      <c s="4" r="A22" t="s">
        <v>528</v>
      </c>
      <c s="4" r="B22" t="s">
        <v>529</v>
      </c>
      <c s="7" r="C22" t="n">
        <v>24874000</v>
      </c>
      <c s="7" r="E22" t="n">
        <v>24874000</v>
      </c>
    </row>
    <row r="23" spans="1:6">
      <c s="4" r="A23" t="s">
        <v>530</v>
      </c>
      <c s="4" r="B23" t="s">
        <v>529</v>
      </c>
      <c s="7" r="C23" t="n">
        <v>24874000</v>
      </c>
      <c s="7" r="E23" t="n">
        <v>24874000</v>
      </c>
    </row>
    <row r="24" spans="1:6">
      <c s="4" r="A24" t="s">
        <v>538</v>
      </c>
      <c s="6" r="E24" t="n">
        <v>4</v>
      </c>
    </row>
    <row r="25" spans="1:6">
      <c s="4" r="A25" t="s">
        <v>539</v>
      </c>
      <c s="6" r="E25" t="n">
        <v>2016</v>
      </c>
    </row>
    <row r="26" spans="1:6">
      <c s="4" r="A26" t="s">
        <v>540</v>
      </c>
    </row>
    <row r="27" spans="1:6">
      <c s="3" r="A27" t="s">
        <v>333</v>
      </c>
    </row>
    <row r="28" spans="1:6">
      <c s="4" r="A28" t="s">
        <v>537</v>
      </c>
      <c s="4" r="B28" t="s">
        <v>541</v>
      </c>
      <c s="6" r="C28" t="n">
        <v>251</v>
      </c>
      <c s="6" r="E28" t="n">
        <v>251</v>
      </c>
    </row>
    <row r="29" spans="1:6">
      <c s="4" r="A29" t="s">
        <v>528</v>
      </c>
      <c s="4" r="B29" t="s">
        <v>542</v>
      </c>
      <c s="7" r="C29" t="n">
        <v>48242000</v>
      </c>
      <c s="7" r="E29" t="n">
        <v>48242000</v>
      </c>
    </row>
    <row r="30" spans="1:6">
      <c s="4" r="A30" t="s">
        <v>530</v>
      </c>
      <c s="4" r="B30" t="s">
        <v>542</v>
      </c>
      <c s="7" r="C30" t="n">
        <v>48242000</v>
      </c>
      <c s="7" r="E30" t="n">
        <v>48242000</v>
      </c>
    </row>
    <row r="31" spans="1:6">
      <c s="4" r="A31" t="s">
        <v>538</v>
      </c>
      <c s="4" r="B31" t="s">
        <v>541</v>
      </c>
      <c s="6" r="E31" t="n">
        <v>4</v>
      </c>
    </row>
    <row r="32" spans="1:6">
      <c s="4" r="A32" t="s">
        <v>539</v>
      </c>
      <c s="4" r="B32" t="s">
        <v>541</v>
      </c>
      <c s="6" r="E32" t="n">
        <v>2016</v>
      </c>
    </row>
    <row r="33" spans="1:6">
      <c s="4" r="A33" t="s">
        <v>543</v>
      </c>
    </row>
    <row r="34" spans="1:6">
      <c s="3" r="A34" t="s">
        <v>333</v>
      </c>
    </row>
    <row r="35" spans="1:6">
      <c s="4" r="A35" t="s">
        <v>537</v>
      </c>
      <c s="4" r="B35" t="s">
        <v>544</v>
      </c>
      <c s="6" r="C35" t="n">
        <v>241</v>
      </c>
      <c s="6" r="E35" t="n">
        <v>241</v>
      </c>
    </row>
    <row r="36" spans="1:6">
      <c s="4" r="A36" t="s">
        <v>528</v>
      </c>
      <c s="4" r="B36" t="s">
        <v>545</v>
      </c>
      <c s="7" r="C36" t="n">
        <v>73290000</v>
      </c>
      <c s="7" r="E36" t="n">
        <v>73290000</v>
      </c>
    </row>
    <row r="37" spans="1:6">
      <c s="4" r="A37" t="s">
        <v>530</v>
      </c>
      <c s="4" r="B37" t="s">
        <v>545</v>
      </c>
      <c s="7" r="C37" t="n">
        <v>69105000</v>
      </c>
      <c s="7" r="E37" t="n">
        <v>69105000</v>
      </c>
    </row>
    <row r="38" spans="1:6">
      <c s="4" r="A38" t="s">
        <v>538</v>
      </c>
      <c s="4" r="B38" t="s">
        <v>544</v>
      </c>
      <c s="6" r="E38" t="n">
        <v>1</v>
      </c>
    </row>
    <row r="39" spans="1:6">
      <c s="4" r="A39" t="s">
        <v>539</v>
      </c>
      <c s="4" r="B39" t="s">
        <v>544</v>
      </c>
      <c s="6" r="E39" t="n">
        <v>2017</v>
      </c>
    </row>
    <row r="40" spans="1:6">
      <c s="4" r="A40" t="s">
        <v>546</v>
      </c>
      <c s="4" r="C40" t="s">
        <v>454</v>
      </c>
      <c s="4" r="E40" t="s">
        <v>454</v>
      </c>
    </row>
    <row r="41" spans="1:6">
      <c s="4" r="A41" t="s">
        <v>522</v>
      </c>
      <c s="6" r="C41" t="n">
        <v>21772</v>
      </c>
      <c s="6" r="E41" t="n">
        <v>21772</v>
      </c>
    </row>
    <row r="42" spans="1:6">
      <c s="4" r="A42" t="s">
        <v>547</v>
      </c>
    </row>
    <row r="43" spans="1:6">
      <c s="3" r="A43" t="s">
        <v>333</v>
      </c>
    </row>
    <row r="44" spans="1:6">
      <c s="4" r="A44" t="s">
        <v>537</v>
      </c>
      <c s="6" r="C44" t="n">
        <v>202</v>
      </c>
      <c s="6" r="E44" t="n">
        <v>202</v>
      </c>
    </row>
    <row r="45" spans="1:6">
      <c s="4" r="A45" t="s">
        <v>528</v>
      </c>
      <c s="4" r="B45" t="s">
        <v>529</v>
      </c>
      <c s="7" r="C45" t="n">
        <v>31784000</v>
      </c>
      <c s="7" r="E45" t="n">
        <v>31784000</v>
      </c>
    </row>
    <row r="46" spans="1:6">
      <c s="4" r="A46" t="s">
        <v>530</v>
      </c>
      <c s="4" r="B46" t="s">
        <v>529</v>
      </c>
      <c s="7" r="C46" t="n">
        <v>11210000</v>
      </c>
      <c s="7" r="E46" t="n">
        <v>11210000</v>
      </c>
    </row>
    <row r="47" spans="1:6">
      <c s="4" r="A47" t="s">
        <v>538</v>
      </c>
      <c s="6" r="E47" t="n">
        <v>2</v>
      </c>
    </row>
    <row r="48" spans="1:6">
      <c s="4" r="A48" t="s">
        <v>539</v>
      </c>
      <c s="6" r="E48" t="n">
        <v>2017</v>
      </c>
    </row>
    <row r="49" spans="1:6">
      <c s="4" r="A49" t="s">
        <v>548</v>
      </c>
    </row>
    <row r="50" spans="1:6">
      <c s="3" r="A50" t="s">
        <v>333</v>
      </c>
    </row>
    <row r="51" spans="1:6">
      <c s="4" r="A51" t="s">
        <v>549</v>
      </c>
      <c s="6" r="E51" t="n">
        <v>4</v>
      </c>
    </row>
    <row r="52" spans="1:6">
      <c s="4" r="A52" t="s">
        <v>550</v>
      </c>
      <c s="6" r="C52" t="n">
        <v>393</v>
      </c>
      <c s="6" r="E52" t="n">
        <v>393</v>
      </c>
    </row>
    <row r="53" spans="1:6">
      <c s="4" r="A53" t="s">
        <v>551</v>
      </c>
      <c s="7" r="E53" t="n">
        <v>72500000</v>
      </c>
    </row>
    <row r="54" spans="1:6">
      <c s="4" r="A54" t="s">
        <v>552</v>
      </c>
      <c s="7" r="C54" t="n">
        <v>47500000</v>
      </c>
      <c s="6" r="E54" t="n">
        <v>47500000</v>
      </c>
    </row>
    <row r="55" spans="1:6">
      <c s="4" r="A55" t="s">
        <v>553</v>
      </c>
      <c s="7" r="C55" t="n">
        <v>25000000</v>
      </c>
      <c s="7" r="E55" t="n">
        <v>25000000</v>
      </c>
    </row>
    <row r="56" spans="1:6">
      <c s="4" r="A56" t="s">
        <v>554</v>
      </c>
    </row>
    <row r="57" spans="1:6">
      <c s="3" r="A57" t="s">
        <v>333</v>
      </c>
    </row>
    <row r="58" spans="1:6">
      <c s="4" r="A58" t="s">
        <v>364</v>
      </c>
      <c s="6" r="E58" t="n">
        <v>8</v>
      </c>
    </row>
    <row r="59" spans="1:6">
      <c s="4" r="A59" t="s">
        <v>555</v>
      </c>
      <c s="7" r="E59" t="n">
        <v>5600000</v>
      </c>
    </row>
    <row r="60" spans="1:6">
      <c s="4" r="A60" t="s">
        <v>556</v>
      </c>
    </row>
    <row r="61" spans="1:6">
      <c s="3" r="A61" t="s">
        <v>333</v>
      </c>
    </row>
    <row r="62" spans="1:6">
      <c s="4" r="A62" t="s">
        <v>555</v>
      </c>
      <c s="6" r="E62" t="n">
        <v>20000</v>
      </c>
    </row>
    <row r="63" spans="1:6">
      <c s="4" r="A63" t="s">
        <v>557</v>
      </c>
    </row>
    <row r="64" spans="1:6">
      <c s="3" r="A64" t="s">
        <v>333</v>
      </c>
    </row>
    <row r="65" spans="1:6">
      <c s="4" r="A65" t="s">
        <v>555</v>
      </c>
      <c s="7" r="E65" t="n">
        <v>24400000</v>
      </c>
    </row>
    <row r="66" spans="1:6">
      <c r="A66" t="n"/>
    </row>
    <row r="67" spans="1:6">
      <c s="4" r="A67" t="s">
        <v>529</v>
      </c>
      <c s="4" r="B67" t="s">
        <v>558</v>
      </c>
    </row>
    <row r="68" spans="1:6">
      <c s="4" r="A68" t="s">
        <v>541</v>
      </c>
      <c s="4" r="B68" t="s">
        <v>559</v>
      </c>
    </row>
    <row r="69" spans="1:6">
      <c s="4" r="A69" t="s">
        <v>544</v>
      </c>
      <c s="4" r="B69" t="s">
        <v>560</v>
      </c>
    </row>
  </sheetData>
  <mergeCells count="7">
    <mergeCell ref="A1:B2"/>
    <mergeCell ref="C1:D1"/>
    <mergeCell ref="E1:F1"/>
    <mergeCell ref="A66:E66"/>
    <mergeCell ref="B67:E67"/>
    <mergeCell ref="B68:E68"/>
    <mergeCell ref="B69:E6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s="1" r="A1" t="s">
        <v>561</v>
      </c>
      <c s="2" r="B1" t="s">
        <v>88</v>
      </c>
      <c s="2" r="E1" t="s">
        <v>562</v>
      </c>
    </row>
    <row r="2" spans="1:5">
      <c s="2" r="B2" t="s">
        <v>2</v>
      </c>
      <c s="2" r="C2" t="s">
        <v>472</v>
      </c>
      <c s="2" r="D2" t="s">
        <v>89</v>
      </c>
      <c s="2" r="E2" t="s">
        <v>2</v>
      </c>
    </row>
    <row r="3" spans="1:5">
      <c s="4" r="A3" t="s">
        <v>563</v>
      </c>
    </row>
    <row r="4" spans="1:5">
      <c s="3" r="A4" t="s">
        <v>564</v>
      </c>
    </row>
    <row r="5" spans="1:5">
      <c s="4" r="A5" t="s">
        <v>565</v>
      </c>
      <c s="6" r="C5" t="n">
        <v>48</v>
      </c>
    </row>
    <row r="6" spans="1:5">
      <c s="4" r="A6" t="s">
        <v>566</v>
      </c>
      <c s="6" r="D6" t="n">
        <v>1</v>
      </c>
      <c s="6" r="E6" t="n">
        <v>48</v>
      </c>
    </row>
    <row r="7" spans="1:5">
      <c s="4" r="A7" t="s">
        <v>567</v>
      </c>
    </row>
    <row r="8" spans="1:5">
      <c s="3" r="A8" t="s">
        <v>564</v>
      </c>
    </row>
    <row r="9" spans="1:5">
      <c s="4" r="A9" t="s">
        <v>565</v>
      </c>
      <c s="6" r="C9" t="n">
        <v>17</v>
      </c>
    </row>
    <row r="10" spans="1:5">
      <c s="4" r="A10" t="s">
        <v>566</v>
      </c>
      <c s="6" r="B10" t="n">
        <v>3</v>
      </c>
      <c s="6" r="D10" t="n">
        <v>1</v>
      </c>
      <c s="6" r="E10" t="n">
        <v>17</v>
      </c>
    </row>
    <row r="11" spans="1:5">
      <c s="4" r="A11" t="s">
        <v>568</v>
      </c>
    </row>
    <row r="12" spans="1:5">
      <c s="3" r="A12" t="s">
        <v>564</v>
      </c>
    </row>
    <row r="13" spans="1:5">
      <c s="4" r="A13" t="s">
        <v>565</v>
      </c>
      <c s="6" r="C13" t="n">
        <v>1</v>
      </c>
    </row>
    <row r="14" spans="1:5">
      <c s="4" r="A14" t="s">
        <v>566</v>
      </c>
      <c s="6" r="E14" t="n">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5"/>
    <col customWidth="1" max="6" min="6" width="21"/>
  </cols>
  <sheetData>
    <row r="1" spans="1:6">
      <c s="1" r="A1" t="s">
        <v>569</v>
      </c>
      <c s="2" r="C1" t="s">
        <v>88</v>
      </c>
      <c s="2" r="E1" t="s">
        <v>1</v>
      </c>
    </row>
    <row r="2" spans="1:6">
      <c s="2" r="C2" t="s">
        <v>570</v>
      </c>
      <c s="2" r="D2" t="s">
        <v>344</v>
      </c>
      <c s="2" r="E2" t="s">
        <v>570</v>
      </c>
      <c s="2" r="F2" t="s">
        <v>344</v>
      </c>
    </row>
    <row r="3" spans="1:6">
      <c s="3" r="A3" t="s">
        <v>571</v>
      </c>
    </row>
    <row r="4" spans="1:6">
      <c s="4" r="A4" t="s">
        <v>91</v>
      </c>
      <c s="7" r="C4" t="n">
        <v>50277</v>
      </c>
      <c s="7" r="D4" t="n">
        <v>46753</v>
      </c>
      <c s="7" r="E4" t="n">
        <v>142526</v>
      </c>
      <c s="7" r="F4" t="n">
        <v>135621</v>
      </c>
    </row>
    <row r="5" spans="1:6">
      <c s="4" r="A5" t="s">
        <v>92</v>
      </c>
      <c s="6" r="C5" t="n">
        <v>4492</v>
      </c>
      <c s="6" r="D5" t="n">
        <v>5223</v>
      </c>
      <c s="6" r="E5" t="n">
        <v>13466</v>
      </c>
      <c s="6" r="F5" t="n">
        <v>15122</v>
      </c>
    </row>
    <row r="6" spans="1:6">
      <c s="4" r="A6" t="s">
        <v>94</v>
      </c>
      <c s="6" r="C6" t="n">
        <v>55772</v>
      </c>
      <c s="6" r="D6" t="n">
        <v>52939</v>
      </c>
      <c s="6" r="E6" t="n">
        <v>158998</v>
      </c>
      <c s="6" r="F6" t="n">
        <v>153342</v>
      </c>
    </row>
    <row r="7" spans="1:6">
      <c s="3" r="A7" t="s">
        <v>572</v>
      </c>
    </row>
    <row r="8" spans="1:6">
      <c s="4" r="A8" t="s">
        <v>96</v>
      </c>
      <c s="6" r="C8" t="n">
        <v>14789</v>
      </c>
      <c s="6" r="D8" t="n">
        <v>12627</v>
      </c>
      <c s="6" r="E8" t="n">
        <v>42522</v>
      </c>
      <c s="6" r="F8" t="n">
        <v>37700</v>
      </c>
    </row>
    <row r="9" spans="1:6">
      <c s="4" r="A9" t="s">
        <v>97</v>
      </c>
      <c s="6" r="C9" t="n">
        <v>3427</v>
      </c>
      <c s="6" r="D9" t="n">
        <v>3564</v>
      </c>
      <c s="6" r="E9" t="n">
        <v>9757</v>
      </c>
      <c s="6" r="F9" t="n">
        <v>9533</v>
      </c>
    </row>
    <row r="10" spans="1:6">
      <c s="4" r="A10" t="s">
        <v>98</v>
      </c>
      <c s="6" r="C10" t="n">
        <v>5821</v>
      </c>
      <c s="6" r="D10" t="n">
        <v>5033</v>
      </c>
      <c s="6" r="E10" t="n">
        <v>16979</v>
      </c>
      <c s="6" r="F10" t="n">
        <v>15081</v>
      </c>
    </row>
    <row r="11" spans="1:6">
      <c s="4" r="A11" t="s">
        <v>99</v>
      </c>
      <c s="6" r="C11" t="n">
        <v>5029</v>
      </c>
      <c s="6" r="D11" t="n">
        <v>5284</v>
      </c>
      <c s="6" r="E11" t="n">
        <v>14948</v>
      </c>
      <c s="6" r="F11" t="n">
        <v>15052</v>
      </c>
    </row>
    <row r="12" spans="1:6">
      <c s="4" r="A12" t="s">
        <v>100</v>
      </c>
      <c s="6" r="C12" t="n">
        <v>1214</v>
      </c>
      <c s="6" r="D12" t="n">
        <v>1215</v>
      </c>
      <c s="6" r="E12" t="n">
        <v>3558</v>
      </c>
      <c s="6" r="F12" t="n">
        <v>3745</v>
      </c>
    </row>
    <row r="13" spans="1:6">
      <c s="4" r="A13" t="s">
        <v>101</v>
      </c>
      <c s="6" r="C13" t="n">
        <v>4676</v>
      </c>
      <c s="6" r="D13" t="n">
        <v>3825</v>
      </c>
      <c s="6" r="E13" t="n">
        <v>13182</v>
      </c>
      <c s="6" r="F13" t="n">
        <v>10970</v>
      </c>
    </row>
    <row r="14" spans="1:6">
      <c s="4" r="A14" t="s">
        <v>102</v>
      </c>
      <c s="6" r="C14" t="n">
        <v>169</v>
      </c>
      <c s="6" r="D14" t="n">
        <v>197</v>
      </c>
      <c s="6" r="E14" t="n">
        <v>344</v>
      </c>
      <c s="6" r="F14" t="n">
        <v>753</v>
      </c>
    </row>
    <row r="15" spans="1:6">
      <c s="4" r="A15" t="s">
        <v>106</v>
      </c>
      <c s="6" r="C15" t="n">
        <v>130</v>
      </c>
      <c s="6" r="D15" t="n">
        <v>210</v>
      </c>
      <c s="6" r="E15" t="n">
        <v>470</v>
      </c>
      <c s="6" r="F15" t="n">
        <v>647</v>
      </c>
    </row>
    <row r="16" spans="1:6">
      <c s="4" r="A16" t="s">
        <v>107</v>
      </c>
      <c s="6" r="C16" t="n">
        <v>162</v>
      </c>
      <c s="6" r="D16" t="n">
        <v>540</v>
      </c>
      <c s="6" r="E16" t="n">
        <v>3320</v>
      </c>
      <c s="6" r="F16" t="n">
        <v>4663</v>
      </c>
    </row>
    <row r="17" spans="1:6">
      <c s="4" r="A17" t="s">
        <v>108</v>
      </c>
      <c s="6" r="C17" t="n">
        <v>39344</v>
      </c>
      <c s="6" r="D17" t="n">
        <v>36562</v>
      </c>
      <c s="6" r="E17" t="n">
        <v>117603</v>
      </c>
      <c s="6" r="F17" t="n">
        <v>111373</v>
      </c>
    </row>
    <row r="18" spans="1:6">
      <c s="4" r="A18" t="s">
        <v>110</v>
      </c>
      <c s="6" r="C18" t="n">
        <v>-10540</v>
      </c>
      <c s="6" r="D18" t="n">
        <v>-10009</v>
      </c>
      <c s="6" r="E18" t="n">
        <v>-29867</v>
      </c>
      <c s="6" r="F18" t="n">
        <v>-29710</v>
      </c>
    </row>
    <row r="19" spans="1:6">
      <c s="4" r="A19" t="s">
        <v>165</v>
      </c>
      <c s="6" r="C19" t="n">
        <v>0</v>
      </c>
      <c s="6" r="D19" t="n">
        <v>0</v>
      </c>
      <c s="6" r="E19" t="n">
        <v>-106</v>
      </c>
      <c s="6" r="F19" t="n">
        <v>0</v>
      </c>
    </row>
    <row r="20" spans="1:6">
      <c s="4" r="A20" t="s">
        <v>113</v>
      </c>
      <c s="6" r="C20" t="n">
        <v>135</v>
      </c>
      <c s="6" r="D20" t="n">
        <v>109</v>
      </c>
      <c s="6" r="E20" t="n">
        <v>286</v>
      </c>
      <c s="6" r="F20" t="n">
        <v>371</v>
      </c>
    </row>
    <row r="21" spans="1:6">
      <c s="4" r="A21" t="s">
        <v>573</v>
      </c>
      <c s="6" r="E21" t="n">
        <v>25512</v>
      </c>
      <c s="6" r="F21" t="n">
        <v>-811</v>
      </c>
    </row>
    <row r="22" spans="1:6">
      <c s="4" r="A22" t="s">
        <v>574</v>
      </c>
      <c s="6" r="C22" t="n">
        <v>35408</v>
      </c>
      <c s="6" r="D22" t="n">
        <v>1162</v>
      </c>
      <c s="6" r="E22" t="n">
        <v>50181</v>
      </c>
      <c s="6" r="F22" t="n">
        <v>1322</v>
      </c>
    </row>
    <row r="23" spans="1:6">
      <c s="4" r="A23" t="s">
        <v>575</v>
      </c>
      <c s="6" r="C23" t="n">
        <v>1600</v>
      </c>
      <c s="6" r="E23" t="n">
        <v>4700</v>
      </c>
    </row>
    <row r="24" spans="1:6">
      <c s="4" r="A24" t="s">
        <v>576</v>
      </c>
      <c s="7" r="C24" t="n">
        <v>122600</v>
      </c>
      <c s="7" r="E24" t="n">
        <v>122600</v>
      </c>
    </row>
    <row r="25" spans="1:6">
      <c s="4" r="A25" t="s">
        <v>577</v>
      </c>
      <c s="6" r="C25" t="n">
        <v>9</v>
      </c>
      <c s="6" r="E25" t="n">
        <v>9</v>
      </c>
    </row>
    <row r="26" spans="1:6">
      <c s="4" r="A26" t="s">
        <v>578</v>
      </c>
    </row>
    <row r="27" spans="1:6">
      <c s="3" r="A27" t="s">
        <v>572</v>
      </c>
    </row>
    <row r="28" spans="1:6">
      <c s="4" r="A28" t="s">
        <v>579</v>
      </c>
      <c s="7" r="E28" t="n">
        <v>51400</v>
      </c>
      <c s="6" r="F28" t="n">
        <v>1700</v>
      </c>
    </row>
    <row r="29" spans="1:6">
      <c s="4" r="A29" t="s">
        <v>370</v>
      </c>
    </row>
    <row r="30" spans="1:6">
      <c s="3" r="A30" t="s">
        <v>571</v>
      </c>
    </row>
    <row r="31" spans="1:6">
      <c s="4" r="A31" t="s">
        <v>91</v>
      </c>
      <c s="7" r="C31" t="n">
        <v>3576</v>
      </c>
      <c s="6" r="D31" t="n">
        <v>13687</v>
      </c>
      <c s="6" r="E31" t="n">
        <v>21966</v>
      </c>
      <c s="6" r="F31" t="n">
        <v>40780</v>
      </c>
    </row>
    <row r="32" spans="1:6">
      <c s="4" r="A32" t="s">
        <v>92</v>
      </c>
      <c s="6" r="C32" t="n">
        <v>718</v>
      </c>
      <c s="6" r="D32" t="n">
        <v>6290</v>
      </c>
      <c s="6" r="E32" t="n">
        <v>8268</v>
      </c>
      <c s="6" r="F32" t="n">
        <v>18309</v>
      </c>
    </row>
    <row r="33" spans="1:6">
      <c s="4" r="A33" t="s">
        <v>94</v>
      </c>
      <c s="6" r="C33" t="n">
        <v>4294</v>
      </c>
      <c s="6" r="D33" t="n">
        <v>19977</v>
      </c>
      <c s="6" r="E33" t="n">
        <v>30234</v>
      </c>
      <c s="6" r="F33" t="n">
        <v>59089</v>
      </c>
    </row>
    <row r="34" spans="1:6">
      <c s="3" r="A34" t="s">
        <v>572</v>
      </c>
    </row>
    <row r="35" spans="1:6">
      <c s="4" r="A35" t="s">
        <v>96</v>
      </c>
      <c s="6" r="C35" t="n">
        <v>0</v>
      </c>
      <c s="6" r="D35" t="n">
        <v>4207</v>
      </c>
      <c s="6" r="E35" t="n">
        <v>4239</v>
      </c>
      <c s="6" r="F35" t="n">
        <v>12146</v>
      </c>
    </row>
    <row r="36" spans="1:6">
      <c s="4" r="A36" t="s">
        <v>97</v>
      </c>
      <c s="6" r="C36" t="n">
        <v>416</v>
      </c>
      <c s="6" r="D36" t="n">
        <v>1803</v>
      </c>
      <c s="6" r="E36" t="n">
        <v>3016</v>
      </c>
      <c s="6" r="F36" t="n">
        <v>5608</v>
      </c>
    </row>
    <row r="37" spans="1:6">
      <c s="4" r="A37" t="s">
        <v>98</v>
      </c>
      <c s="6" r="C37" t="n">
        <v>588</v>
      </c>
      <c s="6" r="D37" t="n">
        <v>2766</v>
      </c>
      <c s="6" r="E37" t="n">
        <v>4784</v>
      </c>
      <c s="6" r="F37" t="n">
        <v>8310</v>
      </c>
    </row>
    <row r="38" spans="1:6">
      <c s="4" r="A38" t="s">
        <v>99</v>
      </c>
      <c s="6" r="C38" t="n">
        <v>756</v>
      </c>
      <c s="6" r="D38" t="n">
        <v>3532</v>
      </c>
      <c s="6" r="E38" t="n">
        <v>5341</v>
      </c>
      <c s="6" r="F38" t="n">
        <v>10531</v>
      </c>
    </row>
    <row r="39" spans="1:6">
      <c s="4" r="A39" t="s">
        <v>100</v>
      </c>
      <c s="6" r="C39" t="n">
        <v>58</v>
      </c>
      <c s="6" r="D39" t="n">
        <v>264</v>
      </c>
      <c s="6" r="E39" t="n">
        <v>462</v>
      </c>
      <c s="6" r="F39" t="n">
        <v>815</v>
      </c>
    </row>
    <row r="40" spans="1:6">
      <c s="4" r="A40" t="s">
        <v>101</v>
      </c>
      <c s="6" r="C40" t="n">
        <v>468</v>
      </c>
      <c s="6" r="D40" t="n">
        <v>921</v>
      </c>
      <c s="6" r="E40" t="n">
        <v>1941</v>
      </c>
      <c s="6" r="F40" t="n">
        <v>2761</v>
      </c>
    </row>
    <row r="41" spans="1:6">
      <c s="4" r="A41" t="s">
        <v>102</v>
      </c>
      <c s="6" r="C41" t="n">
        <v>0</v>
      </c>
      <c s="6" r="D41" t="n">
        <v>30</v>
      </c>
      <c s="6" r="E41" t="n">
        <v>0</v>
      </c>
      <c s="6" r="F41" t="n">
        <v>30</v>
      </c>
    </row>
    <row r="42" spans="1:6">
      <c s="4" r="A42" t="s">
        <v>106</v>
      </c>
      <c s="6" r="C42" t="n">
        <v>105</v>
      </c>
      <c s="6" r="D42" t="n">
        <v>706</v>
      </c>
      <c s="6" r="E42" t="n">
        <v>1002</v>
      </c>
      <c s="6" r="F42" t="n">
        <v>1981</v>
      </c>
    </row>
    <row r="43" spans="1:6">
      <c s="4" r="A43" t="s">
        <v>107</v>
      </c>
      <c s="6" r="C43" t="n">
        <v>0</v>
      </c>
      <c s="6" r="D43" t="n">
        <v>0</v>
      </c>
      <c s="6" r="E43" t="n">
        <v>440</v>
      </c>
      <c s="6" r="F43" t="n">
        <v>1442</v>
      </c>
    </row>
    <row r="44" spans="1:6">
      <c s="4" r="A44" t="s">
        <v>108</v>
      </c>
      <c s="6" r="C44" t="n">
        <v>2391</v>
      </c>
      <c s="6" r="D44" t="n">
        <v>14229</v>
      </c>
      <c s="6" r="E44" t="n">
        <v>21225</v>
      </c>
      <c s="6" r="F44" t="n">
        <v>43624</v>
      </c>
    </row>
    <row r="45" spans="1:6">
      <c s="4" r="A45" t="s">
        <v>580</v>
      </c>
      <c s="6" r="C45" t="n">
        <v>1903</v>
      </c>
      <c s="6" r="D45" t="n">
        <v>5748</v>
      </c>
      <c s="6" r="E45" t="n">
        <v>9009</v>
      </c>
      <c s="6" r="F45" t="n">
        <v>15465</v>
      </c>
    </row>
    <row r="46" spans="1:6">
      <c s="4" r="A46" t="s">
        <v>110</v>
      </c>
      <c s="4" r="B46" t="s">
        <v>529</v>
      </c>
      <c s="6" r="C46" t="n">
        <v>-3436</v>
      </c>
      <c s="6" r="D46" t="n">
        <v>-4586</v>
      </c>
      <c s="6" r="E46" t="n">
        <v>-12832</v>
      </c>
      <c s="6" r="F46" t="n">
        <v>-14148</v>
      </c>
    </row>
    <row r="47" spans="1:6">
      <c s="4" r="A47" t="s">
        <v>165</v>
      </c>
      <c s="4" r="B47" t="s">
        <v>529</v>
      </c>
      <c s="6" r="C47" t="n">
        <v>36456</v>
      </c>
      <c s="6" r="D47" t="n">
        <v>0</v>
      </c>
      <c s="6" r="E47" t="n">
        <v>29336</v>
      </c>
      <c s="6" r="F47" t="n">
        <v>0</v>
      </c>
    </row>
    <row r="48" spans="1:6">
      <c s="4" r="A48" t="s">
        <v>113</v>
      </c>
      <c s="6" r="C48" t="n">
        <v>154</v>
      </c>
      <c s="6" r="D48" t="n">
        <v>0</v>
      </c>
      <c s="6" r="E48" t="n">
        <v>427</v>
      </c>
      <c s="6" r="F48" t="n">
        <v>5</v>
      </c>
    </row>
    <row r="49" spans="1:6">
      <c s="4" r="A49" t="s">
        <v>581</v>
      </c>
      <c s="6" r="C49" t="n">
        <v>35077</v>
      </c>
      <c s="6" r="D49" t="n">
        <v>1162</v>
      </c>
      <c s="6" r="E49" t="n">
        <v>25940</v>
      </c>
      <c s="6" r="F49" t="n">
        <v>1322</v>
      </c>
    </row>
    <row r="50" spans="1:6">
      <c s="4" r="A50" t="s">
        <v>573</v>
      </c>
      <c s="6" r="C50" t="n">
        <v>331</v>
      </c>
      <c s="6" r="D50" t="n">
        <v>0</v>
      </c>
      <c s="6" r="E50" t="n">
        <v>24241</v>
      </c>
      <c s="6" r="F50" t="n">
        <v>0</v>
      </c>
    </row>
    <row r="51" spans="1:6">
      <c s="4" r="A51" t="s">
        <v>574</v>
      </c>
      <c s="4" r="B51" t="s">
        <v>541</v>
      </c>
      <c s="7" r="C51" t="n">
        <v>35408</v>
      </c>
      <c s="7" r="D51" t="n">
        <v>1162</v>
      </c>
      <c s="7" r="E51" t="n">
        <v>50181</v>
      </c>
      <c s="7" r="F51" t="n">
        <v>1322</v>
      </c>
    </row>
    <row r="52" spans="1:6">
      <c r="A52" t="n"/>
    </row>
    <row r="53" spans="1:6">
      <c s="4" r="A53" t="s">
        <v>529</v>
      </c>
      <c s="4" r="B53" t="s">
        <v>582</v>
      </c>
    </row>
    <row r="54" spans="1:6">
      <c s="4" r="A54" t="s">
        <v>541</v>
      </c>
      <c s="4" r="B54" t="s">
        <v>583</v>
      </c>
    </row>
  </sheetData>
  <mergeCells count="6">
    <mergeCell ref="A1:B2"/>
    <mergeCell ref="C1:D1"/>
    <mergeCell ref="E1:F1"/>
    <mergeCell ref="A52:E52"/>
    <mergeCell ref="B53:E53"/>
    <mergeCell ref="B54:E5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4</v>
      </c>
      <c s="2" r="B1" t="s">
        <v>2</v>
      </c>
      <c s="2" r="C1" t="s">
        <v>28</v>
      </c>
    </row>
    <row r="2" spans="1:3">
      <c s="3" r="A2" t="s">
        <v>585</v>
      </c>
    </row>
    <row r="3" spans="1:3">
      <c s="4" r="A3" t="s">
        <v>586</v>
      </c>
      <c s="7" r="B3" t="n">
        <v>0</v>
      </c>
      <c s="7" r="C3" t="n">
        <v>417045</v>
      </c>
    </row>
    <row r="4" spans="1:3">
      <c s="4" r="A4" t="s">
        <v>169</v>
      </c>
      <c s="6" r="B4" t="n">
        <v>0</v>
      </c>
      <c s="6" r="C4" t="n">
        <v>10078</v>
      </c>
    </row>
    <row r="5" spans="1:3">
      <c s="4" r="A5" t="s">
        <v>170</v>
      </c>
      <c s="6" r="B5" t="n">
        <v>0</v>
      </c>
      <c s="6" r="C5" t="n">
        <v>566</v>
      </c>
    </row>
    <row r="6" spans="1:3">
      <c s="4" r="A6" t="s">
        <v>42</v>
      </c>
      <c s="6" r="B6" t="n">
        <v>0</v>
      </c>
      <c s="6" r="C6" t="n">
        <v>699</v>
      </c>
    </row>
    <row r="7" spans="1:3">
      <c s="4" r="A7" t="s">
        <v>171</v>
      </c>
      <c s="6" r="B7" t="n">
        <v>0</v>
      </c>
      <c s="6" r="C7" t="n">
        <v>1176</v>
      </c>
    </row>
    <row r="8" spans="1:3">
      <c s="4" r="A8" t="s">
        <v>46</v>
      </c>
      <c s="6" r="B8" t="n">
        <v>0</v>
      </c>
      <c s="6" r="C8" t="n">
        <v>193</v>
      </c>
    </row>
    <row r="9" spans="1:3">
      <c s="4" r="A9" t="s">
        <v>172</v>
      </c>
      <c s="6" r="B9" t="n">
        <v>0</v>
      </c>
      <c s="6" r="C9" t="n">
        <v>9606</v>
      </c>
    </row>
    <row r="10" spans="1:3">
      <c s="4" r="A10" t="s">
        <v>587</v>
      </c>
      <c s="6" r="B10" t="n">
        <v>0</v>
      </c>
      <c s="6" r="C10" t="n">
        <v>439363</v>
      </c>
    </row>
    <row r="11" spans="1:3">
      <c s="4" r="A11" t="s">
        <v>588</v>
      </c>
      <c s="6" r="B11" t="n">
        <v>22064</v>
      </c>
      <c s="6" r="C11" t="n">
        <v>23740</v>
      </c>
    </row>
    <row r="12" spans="1:3">
      <c s="4" r="A12" t="s">
        <v>589</v>
      </c>
      <c s="6" r="B12" t="n">
        <v>22064</v>
      </c>
      <c s="6" r="C12" t="n">
        <v>463103</v>
      </c>
    </row>
    <row r="13" spans="1:3">
      <c s="3" r="A13" t="s">
        <v>590</v>
      </c>
    </row>
    <row r="14" spans="1:3">
      <c s="4" r="A14" t="s">
        <v>51</v>
      </c>
      <c s="6" r="B14" t="n">
        <v>0</v>
      </c>
      <c s="6" r="C14" t="n">
        <v>13952</v>
      </c>
    </row>
    <row r="15" spans="1:3">
      <c s="4" r="A15" t="s">
        <v>53</v>
      </c>
      <c s="6" r="B15" t="n">
        <v>0</v>
      </c>
      <c s="6" r="C15" t="n">
        <v>295677</v>
      </c>
    </row>
    <row r="16" spans="1:3">
      <c s="4" r="A16" t="s">
        <v>591</v>
      </c>
      <c s="6" r="B16" t="n">
        <v>0</v>
      </c>
      <c s="6" r="C16" t="n">
        <v>4</v>
      </c>
    </row>
    <row r="17" spans="1:3">
      <c s="4" r="A17" t="s">
        <v>592</v>
      </c>
      <c s="6" r="B17" t="n">
        <v>0</v>
      </c>
      <c s="6" r="C17" t="n">
        <v>309633</v>
      </c>
    </row>
    <row r="18" spans="1:3">
      <c s="4" r="A18" t="s">
        <v>593</v>
      </c>
      <c s="6" r="B18" t="n">
        <v>11449</v>
      </c>
      <c s="6" r="C18" t="n">
        <v>11760</v>
      </c>
    </row>
    <row r="19" spans="1:3">
      <c s="4" r="A19" t="s">
        <v>594</v>
      </c>
      <c s="7" r="B19" t="n">
        <v>11449</v>
      </c>
      <c s="7" r="C19" t="n">
        <v>3213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93"/>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4"/>
    <col customWidth="1" max="5" min="5" width="25"/>
    <col customWidth="1" max="6" min="6" width="29"/>
  </cols>
  <sheetData>
    <row r="1" spans="1:6">
      <c s="1" r="A1" t="s">
        <v>595</v>
      </c>
      <c s="2" r="C1" t="s">
        <v>1</v>
      </c>
    </row>
    <row r="2" spans="1:6">
      <c s="2" r="C2" t="s">
        <v>596</v>
      </c>
      <c s="2" r="E2" t="s">
        <v>597</v>
      </c>
    </row>
    <row r="3" spans="1:6">
      <c s="3" r="A3" t="s">
        <v>598</v>
      </c>
    </row>
    <row r="4" spans="1:6">
      <c s="4" r="A4" t="s">
        <v>599</v>
      </c>
      <c s="7" r="C4" t="n">
        <v>162000</v>
      </c>
      <c s="7" r="E4" t="n">
        <v>104000</v>
      </c>
    </row>
    <row r="5" spans="1:6">
      <c s="3" r="A5" t="s">
        <v>600</v>
      </c>
    </row>
    <row r="6" spans="1:6">
      <c s="4" r="A6" t="s">
        <v>601</v>
      </c>
      <c s="6" r="C6" t="n">
        <v>6819000</v>
      </c>
      <c s="4" r="D6" t="s">
        <v>529</v>
      </c>
      <c s="6" r="E6" t="n">
        <v>9941000</v>
      </c>
    </row>
    <row r="7" spans="1:6">
      <c s="4" r="A7" t="s">
        <v>602</v>
      </c>
      <c s="6" r="C7" t="n">
        <v>129979000</v>
      </c>
      <c s="4" r="D7" t="s">
        <v>529</v>
      </c>
      <c s="6" r="E7" t="n">
        <v>103627000</v>
      </c>
    </row>
    <row r="8" spans="1:6">
      <c s="4" r="A8" t="s">
        <v>603</v>
      </c>
      <c s="6" r="C8" t="n">
        <v>0</v>
      </c>
      <c s="6" r="E8" t="n">
        <v>852000</v>
      </c>
    </row>
    <row r="9" spans="1:6">
      <c s="3" r="A9" t="s">
        <v>604</v>
      </c>
    </row>
    <row r="10" spans="1:6">
      <c s="4" r="A10" t="s">
        <v>605</v>
      </c>
      <c s="6" r="C10" t="n">
        <v>1969000</v>
      </c>
      <c s="6" r="E10" t="n">
        <v>1756000</v>
      </c>
    </row>
    <row r="11" spans="1:6">
      <c s="4" r="A11" t="s">
        <v>606</v>
      </c>
      <c s="6" r="C11" t="n">
        <v>-62000</v>
      </c>
      <c s="6" r="E11" t="n">
        <v>-27000</v>
      </c>
    </row>
    <row r="12" spans="1:6">
      <c s="4" r="A12" t="s">
        <v>423</v>
      </c>
    </row>
    <row r="13" spans="1:6">
      <c s="3" r="A13" t="s">
        <v>600</v>
      </c>
    </row>
    <row r="14" spans="1:6">
      <c s="4" r="A14" t="s">
        <v>601</v>
      </c>
      <c s="6" r="C14" t="n">
        <v>3320000</v>
      </c>
      <c s="4" r="D14" t="s">
        <v>529</v>
      </c>
      <c s="6" r="E14" t="n">
        <v>8949000</v>
      </c>
    </row>
    <row r="15" spans="1:6">
      <c s="4" r="A15" t="s">
        <v>602</v>
      </c>
      <c s="6" r="C15" t="n">
        <v>73772000</v>
      </c>
      <c s="4" r="D15" t="s">
        <v>529</v>
      </c>
      <c s="6" r="E15" t="n">
        <v>101434000</v>
      </c>
    </row>
    <row r="16" spans="1:6">
      <c s="4" r="A16" t="s">
        <v>607</v>
      </c>
    </row>
    <row r="17" spans="1:6">
      <c s="3" r="A17" t="s">
        <v>600</v>
      </c>
    </row>
    <row r="18" spans="1:6">
      <c s="4" r="A18" t="s">
        <v>601</v>
      </c>
      <c s="4" r="B18" t="s">
        <v>608</v>
      </c>
      <c s="6" r="C18" t="n">
        <v>2610000</v>
      </c>
    </row>
    <row r="19" spans="1:6">
      <c s="4" r="A19" t="s">
        <v>602</v>
      </c>
      <c s="4" r="B19" t="s">
        <v>608</v>
      </c>
      <c s="6" r="C19" t="n">
        <v>54473000</v>
      </c>
    </row>
    <row r="20" spans="1:6">
      <c s="4" r="A20" t="s">
        <v>609</v>
      </c>
    </row>
    <row r="21" spans="1:6">
      <c s="3" r="A21" t="s">
        <v>600</v>
      </c>
    </row>
    <row r="22" spans="1:6">
      <c s="4" r="A22" t="s">
        <v>610</v>
      </c>
      <c s="6" r="C22" t="n">
        <v>71750000</v>
      </c>
      <c s="6" r="E22" t="n">
        <v>41297000</v>
      </c>
    </row>
    <row r="23" spans="1:6">
      <c s="4" r="A23" t="s">
        <v>611</v>
      </c>
      <c s="6" r="C23" t="n">
        <v>71350000</v>
      </c>
      <c s="6" r="E23" t="n">
        <v>24306000</v>
      </c>
    </row>
    <row r="24" spans="1:6">
      <c s="4" r="A24" t="s">
        <v>612</v>
      </c>
      <c s="4" r="B24" t="s">
        <v>613</v>
      </c>
      <c s="6" r="C24" t="n">
        <v>400000</v>
      </c>
      <c s="6" r="E24" t="n">
        <v>100000</v>
      </c>
    </row>
    <row r="25" spans="1:6">
      <c s="4" r="A25" t="s">
        <v>614</v>
      </c>
      <c s="4" r="B25" t="s">
        <v>615</v>
      </c>
      <c s="6" r="E25" t="n">
        <v>16891000</v>
      </c>
    </row>
    <row r="26" spans="1:6">
      <c s="4" r="A26" t="s">
        <v>601</v>
      </c>
      <c s="6" r="C26" t="n">
        <v>6424000</v>
      </c>
      <c s="4" r="D26" t="s">
        <v>616</v>
      </c>
      <c s="6" r="E26" t="n">
        <v>16271000</v>
      </c>
      <c s="4" r="F26" t="s">
        <v>617</v>
      </c>
    </row>
    <row r="27" spans="1:6">
      <c s="4" r="A27" t="s">
        <v>602</v>
      </c>
      <c s="6" r="C27" t="n">
        <v>64144000</v>
      </c>
      <c s="4" r="D27" t="s">
        <v>616</v>
      </c>
      <c s="6" r="E27" t="n">
        <v>24661000</v>
      </c>
      <c s="4" r="F27" t="s">
        <v>617</v>
      </c>
    </row>
    <row r="28" spans="1:6">
      <c s="4" r="A28" t="s">
        <v>618</v>
      </c>
      <c s="6" r="C28" t="n">
        <v>1182000</v>
      </c>
      <c s="6" r="E28" t="n">
        <v>365000</v>
      </c>
    </row>
    <row r="29" spans="1:6">
      <c s="4" r="A29" t="s">
        <v>619</v>
      </c>
    </row>
    <row r="30" spans="1:6">
      <c s="3" r="A30" t="s">
        <v>600</v>
      </c>
    </row>
    <row r="31" spans="1:6">
      <c s="4" r="A31" t="s">
        <v>620</v>
      </c>
      <c s="6" r="E31" t="n">
        <v>4700000</v>
      </c>
    </row>
    <row r="32" spans="1:6">
      <c s="4" r="A32" t="s">
        <v>621</v>
      </c>
    </row>
    <row r="33" spans="1:6">
      <c s="3" r="A33" t="s">
        <v>600</v>
      </c>
    </row>
    <row r="34" spans="1:6">
      <c s="4" r="A34" t="s">
        <v>610</v>
      </c>
      <c s="6" r="C34" t="n">
        <v>65250000</v>
      </c>
      <c s="6" r="E34" t="n">
        <v>26780000</v>
      </c>
    </row>
    <row r="35" spans="1:6">
      <c s="4" r="A35" t="s">
        <v>611</v>
      </c>
      <c s="6" r="C35" t="n">
        <v>64850000</v>
      </c>
      <c s="6" r="E35" t="n">
        <v>14511000</v>
      </c>
    </row>
    <row r="36" spans="1:6">
      <c s="4" r="A36" t="s">
        <v>612</v>
      </c>
      <c s="4" r="B36" t="s">
        <v>613</v>
      </c>
      <c s="6" r="C36" t="n">
        <v>400000</v>
      </c>
      <c s="6" r="E36" t="n">
        <v>100000</v>
      </c>
    </row>
    <row r="37" spans="1:6">
      <c s="4" r="A37" t="s">
        <v>614</v>
      </c>
      <c s="4" r="B37" t="s">
        <v>615</v>
      </c>
      <c s="6" r="E37" t="n">
        <v>12169000</v>
      </c>
    </row>
    <row r="38" spans="1:6">
      <c s="4" r="A38" t="s">
        <v>601</v>
      </c>
      <c s="6" r="C38" t="n">
        <v>5521000</v>
      </c>
      <c s="6" r="E38" t="n">
        <v>1754000</v>
      </c>
    </row>
    <row r="39" spans="1:6">
      <c s="4" r="A39" t="s">
        <v>602</v>
      </c>
      <c s="6" r="C39" t="n">
        <v>59035000</v>
      </c>
      <c s="6" r="E39" t="n">
        <v>24661000</v>
      </c>
    </row>
    <row r="40" spans="1:6">
      <c s="4" r="A40" t="s">
        <v>618</v>
      </c>
      <c s="7" r="C40" t="n">
        <v>694000</v>
      </c>
      <c s="7" r="E40" t="n">
        <v>365000</v>
      </c>
    </row>
    <row r="41" spans="1:6">
      <c s="4" r="A41" t="s">
        <v>622</v>
      </c>
    </row>
    <row r="42" spans="1:6">
      <c s="3" r="A42" t="s">
        <v>600</v>
      </c>
    </row>
    <row r="43" spans="1:6">
      <c s="4" r="A43" t="s">
        <v>623</v>
      </c>
      <c s="4" r="C43" t="s">
        <v>624</v>
      </c>
    </row>
    <row r="44" spans="1:6">
      <c s="4" r="A44" t="s">
        <v>610</v>
      </c>
      <c s="7" r="C44" t="n">
        <v>9250000</v>
      </c>
    </row>
    <row r="45" spans="1:6">
      <c s="4" r="A45" t="s">
        <v>611</v>
      </c>
      <c s="6" r="C45" t="n">
        <v>8850000</v>
      </c>
    </row>
    <row r="46" spans="1:6">
      <c s="4" r="A46" t="s">
        <v>612</v>
      </c>
      <c s="4" r="B46" t="s">
        <v>613</v>
      </c>
      <c s="6" r="C46" t="n">
        <v>400000</v>
      </c>
    </row>
    <row r="47" spans="1:6">
      <c s="4" r="A47" t="s">
        <v>601</v>
      </c>
      <c s="6" r="C47" t="n">
        <v>518000</v>
      </c>
    </row>
    <row r="48" spans="1:6">
      <c s="4" r="A48" t="s">
        <v>602</v>
      </c>
      <c s="6" r="C48" t="n">
        <v>8672000</v>
      </c>
    </row>
    <row r="49" spans="1:6">
      <c s="4" r="A49" t="s">
        <v>618</v>
      </c>
      <c s="7" r="C49" t="n">
        <v>60000</v>
      </c>
    </row>
    <row r="50" spans="1:6">
      <c s="4" r="A50" t="s">
        <v>625</v>
      </c>
      <c s="6" r="C50" t="n">
        <v>74</v>
      </c>
    </row>
    <row r="51" spans="1:6">
      <c s="4" r="A51" t="s">
        <v>626</v>
      </c>
    </row>
    <row r="52" spans="1:6">
      <c s="3" r="A52" t="s">
        <v>600</v>
      </c>
    </row>
    <row r="53" spans="1:6">
      <c s="4" r="A53" t="s">
        <v>623</v>
      </c>
      <c s="4" r="C53" t="s">
        <v>627</v>
      </c>
    </row>
    <row r="54" spans="1:6">
      <c s="4" r="A54" t="s">
        <v>610</v>
      </c>
      <c s="7" r="C54" t="n">
        <v>56000000</v>
      </c>
    </row>
    <row r="55" spans="1:6">
      <c s="4" r="A55" t="s">
        <v>611</v>
      </c>
      <c s="6" r="C55" t="n">
        <v>56000000</v>
      </c>
    </row>
    <row r="56" spans="1:6">
      <c s="4" r="A56" t="s">
        <v>612</v>
      </c>
      <c s="4" r="B56" t="s">
        <v>613</v>
      </c>
      <c s="6" r="C56" t="n">
        <v>0</v>
      </c>
    </row>
    <row r="57" spans="1:6">
      <c s="4" r="A57" t="s">
        <v>601</v>
      </c>
      <c s="6" r="C57" t="n">
        <v>5003000</v>
      </c>
    </row>
    <row r="58" spans="1:6">
      <c s="4" r="A58" t="s">
        <v>602</v>
      </c>
      <c s="6" r="C58" t="n">
        <v>50363000</v>
      </c>
    </row>
    <row r="59" spans="1:6">
      <c s="4" r="A59" t="s">
        <v>618</v>
      </c>
      <c s="7" r="C59" t="n">
        <v>634000</v>
      </c>
    </row>
    <row r="60" spans="1:6">
      <c s="4" r="A60" t="s">
        <v>625</v>
      </c>
      <c s="6" r="C60" t="n">
        <v>276</v>
      </c>
    </row>
    <row r="61" spans="1:6">
      <c s="4" r="A61" t="s">
        <v>628</v>
      </c>
    </row>
    <row r="62" spans="1:6">
      <c s="3" r="A62" t="s">
        <v>600</v>
      </c>
    </row>
    <row r="63" spans="1:6">
      <c s="4" r="A63" t="s">
        <v>623</v>
      </c>
      <c s="4" r="B63" t="s">
        <v>629</v>
      </c>
      <c s="4" r="E63" t="s">
        <v>630</v>
      </c>
    </row>
    <row r="64" spans="1:6">
      <c s="4" r="A64" t="s">
        <v>610</v>
      </c>
      <c s="4" r="B64" t="s">
        <v>629</v>
      </c>
      <c s="7" r="E64" t="n">
        <v>15000000</v>
      </c>
    </row>
    <row r="65" spans="1:6">
      <c s="4" r="A65" t="s">
        <v>611</v>
      </c>
      <c s="4" r="B65" t="s">
        <v>629</v>
      </c>
      <c s="6" r="E65" t="n">
        <v>5092000</v>
      </c>
    </row>
    <row r="66" spans="1:6">
      <c s="4" r="A66" t="s">
        <v>612</v>
      </c>
      <c s="4" r="B66" t="s">
        <v>631</v>
      </c>
      <c s="6" r="E66" t="n">
        <v>0</v>
      </c>
    </row>
    <row r="67" spans="1:6">
      <c s="4" r="A67" t="s">
        <v>614</v>
      </c>
      <c s="4" r="B67" t="s">
        <v>632</v>
      </c>
      <c s="6" r="E67" t="n">
        <v>9908000</v>
      </c>
    </row>
    <row r="68" spans="1:6">
      <c s="4" r="A68" t="s">
        <v>601</v>
      </c>
      <c s="4" r="B68" t="s">
        <v>629</v>
      </c>
      <c s="6" r="E68" t="n">
        <v>655000</v>
      </c>
    </row>
    <row r="69" spans="1:6">
      <c s="4" r="A69" t="s">
        <v>602</v>
      </c>
      <c s="4" r="B69" t="s">
        <v>629</v>
      </c>
      <c s="6" r="E69" t="n">
        <v>14139000</v>
      </c>
    </row>
    <row r="70" spans="1:6">
      <c s="4" r="A70" t="s">
        <v>618</v>
      </c>
      <c s="4" r="B70" t="s">
        <v>629</v>
      </c>
      <c s="7" r="E70" t="n">
        <v>206000</v>
      </c>
    </row>
    <row r="71" spans="1:6">
      <c s="4" r="A71" t="s">
        <v>625</v>
      </c>
      <c s="4" r="B71" t="s">
        <v>629</v>
      </c>
      <c s="6" r="E71" t="n">
        <v>152</v>
      </c>
    </row>
    <row r="72" spans="1:6">
      <c s="4" r="A72" t="s">
        <v>603</v>
      </c>
      <c s="7" r="E72" t="n">
        <v>852000</v>
      </c>
    </row>
    <row r="73" spans="1:6">
      <c s="4" r="A73" t="s">
        <v>633</v>
      </c>
      <c s="7" r="E73" t="n">
        <v>9900000</v>
      </c>
    </row>
    <row r="74" spans="1:6">
      <c s="4" r="A74" t="s">
        <v>634</v>
      </c>
    </row>
    <row r="75" spans="1:6">
      <c s="3" r="A75" t="s">
        <v>600</v>
      </c>
    </row>
    <row r="76" spans="1:6">
      <c s="4" r="A76" t="s">
        <v>623</v>
      </c>
      <c s="4" r="E76" t="s">
        <v>630</v>
      </c>
    </row>
    <row r="77" spans="1:6">
      <c s="4" r="A77" t="s">
        <v>610</v>
      </c>
      <c s="7" r="E77" t="n">
        <v>3280000</v>
      </c>
    </row>
    <row r="78" spans="1:6">
      <c s="4" r="A78" t="s">
        <v>611</v>
      </c>
      <c s="6" r="E78" t="n">
        <v>1019000</v>
      </c>
    </row>
    <row r="79" spans="1:6">
      <c s="4" r="A79" t="s">
        <v>612</v>
      </c>
      <c s="4" r="B79" t="s">
        <v>613</v>
      </c>
      <c s="6" r="E79" t="n">
        <v>0</v>
      </c>
    </row>
    <row r="80" spans="1:6">
      <c s="4" r="A80" t="s">
        <v>614</v>
      </c>
      <c s="4" r="B80" t="s">
        <v>615</v>
      </c>
      <c s="6" r="E80" t="n">
        <v>2261000</v>
      </c>
    </row>
    <row r="81" spans="1:6">
      <c s="4" r="A81" t="s">
        <v>601</v>
      </c>
      <c s="6" r="E81" t="n">
        <v>215000</v>
      </c>
    </row>
    <row r="82" spans="1:6">
      <c s="4" r="A82" t="s">
        <v>602</v>
      </c>
      <c s="6" r="E82" t="n">
        <v>3006000</v>
      </c>
    </row>
    <row r="83" spans="1:6">
      <c s="4" r="A83" t="s">
        <v>618</v>
      </c>
      <c s="7" r="E83" t="n">
        <v>59000</v>
      </c>
    </row>
    <row r="84" spans="1:6">
      <c s="4" r="A84" t="s">
        <v>625</v>
      </c>
      <c s="6" r="E84" t="n">
        <v>52</v>
      </c>
    </row>
    <row r="85" spans="1:6">
      <c s="4" r="A85" t="s">
        <v>633</v>
      </c>
      <c s="7" r="E85" t="n">
        <v>2300000</v>
      </c>
    </row>
    <row r="86" spans="1:6">
      <c s="4" r="A86" t="s">
        <v>635</v>
      </c>
    </row>
    <row r="87" spans="1:6">
      <c s="3" r="A87" t="s">
        <v>600</v>
      </c>
    </row>
    <row r="88" spans="1:6">
      <c s="4" r="A88" t="s">
        <v>623</v>
      </c>
      <c s="4" r="E88" t="s">
        <v>636</v>
      </c>
    </row>
    <row r="89" spans="1:6">
      <c s="4" r="A89" t="s">
        <v>610</v>
      </c>
      <c s="7" r="E89" t="n">
        <v>8500000</v>
      </c>
    </row>
    <row r="90" spans="1:6">
      <c s="4" r="A90" t="s">
        <v>611</v>
      </c>
      <c s="6" r="E90" t="n">
        <v>8400000</v>
      </c>
    </row>
    <row r="91" spans="1:6">
      <c s="4" r="A91" t="s">
        <v>612</v>
      </c>
      <c s="4" r="B91" t="s">
        <v>613</v>
      </c>
      <c s="6" r="E91" t="n">
        <v>100000</v>
      </c>
    </row>
    <row r="92" spans="1:6">
      <c s="4" r="A92" t="s">
        <v>614</v>
      </c>
      <c s="4" r="B92" t="s">
        <v>615</v>
      </c>
      <c s="6" r="E92" t="n">
        <v>0</v>
      </c>
    </row>
    <row r="93" spans="1:6">
      <c s="4" r="A93" t="s">
        <v>601</v>
      </c>
      <c s="6" r="E93" t="n">
        <v>884000</v>
      </c>
    </row>
    <row r="94" spans="1:6">
      <c s="4" r="A94" t="s">
        <v>602</v>
      </c>
      <c s="6" r="E94" t="n">
        <v>7516000</v>
      </c>
    </row>
    <row r="95" spans="1:6">
      <c s="4" r="A95" t="s">
        <v>618</v>
      </c>
      <c s="7" r="E95" t="n">
        <v>100000</v>
      </c>
    </row>
    <row r="96" spans="1:6">
      <c s="4" r="A96" t="s">
        <v>625</v>
      </c>
      <c s="6" r="E96" t="n">
        <v>68</v>
      </c>
    </row>
    <row r="97" spans="1:6">
      <c s="4" r="A97" t="s">
        <v>637</v>
      </c>
    </row>
    <row r="98" spans="1:6">
      <c s="3" r="A98" t="s">
        <v>600</v>
      </c>
    </row>
    <row r="99" spans="1:6">
      <c s="4" r="A99" t="s">
        <v>623</v>
      </c>
      <c s="4" r="C99" t="s">
        <v>638</v>
      </c>
    </row>
    <row r="100" spans="1:6">
      <c s="4" r="A100" t="s">
        <v>610</v>
      </c>
      <c s="7" r="C100" t="n">
        <v>6500000</v>
      </c>
    </row>
    <row r="101" spans="1:6">
      <c s="4" r="A101" t="s">
        <v>611</v>
      </c>
      <c s="6" r="C101" t="n">
        <v>6500000</v>
      </c>
    </row>
    <row r="102" spans="1:6">
      <c s="4" r="A102" t="s">
        <v>612</v>
      </c>
      <c s="4" r="B102" t="s">
        <v>613</v>
      </c>
      <c s="6" r="C102" t="n">
        <v>0</v>
      </c>
    </row>
    <row r="103" spans="1:6">
      <c s="4" r="A103" t="s">
        <v>601</v>
      </c>
      <c s="6" r="C103" t="n">
        <v>903000</v>
      </c>
    </row>
    <row r="104" spans="1:6">
      <c s="4" r="A104" t="s">
        <v>602</v>
      </c>
      <c s="6" r="C104" t="n">
        <v>5109000</v>
      </c>
    </row>
    <row r="105" spans="1:6">
      <c s="4" r="A105" t="s">
        <v>618</v>
      </c>
      <c s="7" r="C105" t="n">
        <v>488000</v>
      </c>
    </row>
    <row r="106" spans="1:6">
      <c s="4" r="A106" t="s">
        <v>522</v>
      </c>
      <c s="6" r="C106" t="n">
        <v>27819</v>
      </c>
    </row>
    <row r="107" spans="1:6">
      <c s="4" r="A107" t="s">
        <v>639</v>
      </c>
    </row>
    <row r="108" spans="1:6">
      <c s="3" r="A108" t="s">
        <v>600</v>
      </c>
    </row>
    <row r="109" spans="1:6">
      <c s="4" r="A109" t="s">
        <v>610</v>
      </c>
      <c s="7" r="E109" t="n">
        <v>14517000</v>
      </c>
    </row>
    <row r="110" spans="1:6">
      <c s="4" r="A110" t="s">
        <v>611</v>
      </c>
      <c s="6" r="E110" t="n">
        <v>9795000</v>
      </c>
    </row>
    <row r="111" spans="1:6">
      <c s="4" r="A111" t="s">
        <v>612</v>
      </c>
      <c s="4" r="B111" t="s">
        <v>613</v>
      </c>
      <c s="6" r="E111" t="n">
        <v>0</v>
      </c>
    </row>
    <row r="112" spans="1:6">
      <c s="4" r="A112" t="s">
        <v>614</v>
      </c>
      <c s="4" r="B112" t="s">
        <v>615</v>
      </c>
      <c s="6" r="E112" t="n">
        <v>4722000</v>
      </c>
    </row>
    <row r="113" spans="1:6">
      <c s="4" r="A113" t="s">
        <v>601</v>
      </c>
      <c s="6" r="E113" t="n">
        <v>14517000</v>
      </c>
    </row>
    <row r="114" spans="1:6">
      <c s="4" r="A114" t="s">
        <v>602</v>
      </c>
      <c s="6" r="E114" t="n">
        <v>0</v>
      </c>
    </row>
    <row r="115" spans="1:6">
      <c s="4" r="A115" t="s">
        <v>618</v>
      </c>
      <c s="7" r="E115" t="n">
        <v>0</v>
      </c>
    </row>
    <row r="116" spans="1:6">
      <c s="4" r="A116" t="s">
        <v>640</v>
      </c>
    </row>
    <row r="117" spans="1:6">
      <c s="3" r="A117" t="s">
        <v>600</v>
      </c>
    </row>
    <row r="118" spans="1:6">
      <c s="4" r="A118" t="s">
        <v>623</v>
      </c>
      <c s="4" r="E118" t="s">
        <v>641</v>
      </c>
    </row>
    <row r="119" spans="1:6">
      <c s="4" r="A119" t="s">
        <v>610</v>
      </c>
      <c s="7" r="E119" t="n">
        <v>4269000</v>
      </c>
    </row>
    <row r="120" spans="1:6">
      <c s="4" r="A120" t="s">
        <v>611</v>
      </c>
      <c s="6" r="E120" t="n">
        <v>4269000</v>
      </c>
    </row>
    <row r="121" spans="1:6">
      <c s="4" r="A121" t="s">
        <v>612</v>
      </c>
      <c s="4" r="B121" t="s">
        <v>613</v>
      </c>
      <c s="6" r="E121" t="n">
        <v>0</v>
      </c>
    </row>
    <row r="122" spans="1:6">
      <c s="4" r="A122" t="s">
        <v>614</v>
      </c>
      <c s="4" r="B122" t="s">
        <v>615</v>
      </c>
      <c s="6" r="E122" t="n">
        <v>0</v>
      </c>
    </row>
    <row r="123" spans="1:6">
      <c s="4" r="A123" t="s">
        <v>601</v>
      </c>
      <c s="6" r="E123" t="n">
        <v>4269000</v>
      </c>
    </row>
    <row r="124" spans="1:6">
      <c s="4" r="A124" t="s">
        <v>602</v>
      </c>
      <c s="6" r="E124" t="n">
        <v>0</v>
      </c>
    </row>
    <row r="125" spans="1:6">
      <c s="4" r="A125" t="s">
        <v>618</v>
      </c>
      <c s="7" r="E125" t="n">
        <v>0</v>
      </c>
    </row>
    <row r="126" spans="1:6">
      <c s="4" r="A126" t="s">
        <v>642</v>
      </c>
    </row>
    <row r="127" spans="1:6">
      <c s="3" r="A127" t="s">
        <v>600</v>
      </c>
    </row>
    <row r="128" spans="1:6">
      <c s="4" r="A128" t="s">
        <v>623</v>
      </c>
      <c s="4" r="E128" t="s">
        <v>643</v>
      </c>
    </row>
    <row r="129" spans="1:6">
      <c s="4" r="A129" t="s">
        <v>610</v>
      </c>
      <c s="7" r="E129" t="n">
        <v>2616000</v>
      </c>
    </row>
    <row r="130" spans="1:6">
      <c s="4" r="A130" t="s">
        <v>611</v>
      </c>
      <c s="6" r="E130" t="n">
        <v>2616000</v>
      </c>
    </row>
    <row r="131" spans="1:6">
      <c s="4" r="A131" t="s">
        <v>612</v>
      </c>
      <c s="4" r="B131" t="s">
        <v>613</v>
      </c>
      <c s="6" r="E131" t="n">
        <v>0</v>
      </c>
    </row>
    <row r="132" spans="1:6">
      <c s="4" r="A132" t="s">
        <v>614</v>
      </c>
      <c s="4" r="B132" t="s">
        <v>615</v>
      </c>
      <c s="6" r="E132" t="n">
        <v>0</v>
      </c>
    </row>
    <row r="133" spans="1:6">
      <c s="4" r="A133" t="s">
        <v>601</v>
      </c>
      <c s="6" r="E133" t="n">
        <v>2616000</v>
      </c>
    </row>
    <row r="134" spans="1:6">
      <c s="4" r="A134" t="s">
        <v>602</v>
      </c>
      <c s="6" r="E134" t="n">
        <v>0</v>
      </c>
    </row>
    <row r="135" spans="1:6">
      <c s="4" r="A135" t="s">
        <v>618</v>
      </c>
      <c s="7" r="E135" t="n">
        <v>0</v>
      </c>
    </row>
    <row r="136" spans="1:6">
      <c s="4" r="A136" t="s">
        <v>644</v>
      </c>
    </row>
    <row r="137" spans="1:6">
      <c s="3" r="A137" t="s">
        <v>600</v>
      </c>
    </row>
    <row r="138" spans="1:6">
      <c s="4" r="A138" t="s">
        <v>623</v>
      </c>
      <c s="4" r="B138" t="s">
        <v>645</v>
      </c>
      <c s="4" r="E138" t="s">
        <v>646</v>
      </c>
    </row>
    <row r="139" spans="1:6">
      <c s="4" r="A139" t="s">
        <v>610</v>
      </c>
      <c s="4" r="B139" t="s">
        <v>645</v>
      </c>
      <c s="7" r="E139" t="n">
        <v>1413000</v>
      </c>
    </row>
    <row r="140" spans="1:6">
      <c s="4" r="A140" t="s">
        <v>611</v>
      </c>
      <c s="4" r="B140" t="s">
        <v>645</v>
      </c>
      <c s="6" r="E140" t="n">
        <v>0</v>
      </c>
    </row>
    <row r="141" spans="1:6">
      <c s="4" r="A141" t="s">
        <v>612</v>
      </c>
      <c s="4" r="B141" t="s">
        <v>647</v>
      </c>
      <c s="6" r="E141" t="n">
        <v>0</v>
      </c>
    </row>
    <row r="142" spans="1:6">
      <c s="4" r="A142" t="s">
        <v>614</v>
      </c>
      <c s="4" r="B142" t="s">
        <v>648</v>
      </c>
      <c s="6" r="E142" t="n">
        <v>1413000</v>
      </c>
    </row>
    <row r="143" spans="1:6">
      <c s="4" r="A143" t="s">
        <v>601</v>
      </c>
      <c s="4" r="B143" t="s">
        <v>645</v>
      </c>
      <c s="6" r="E143" t="n">
        <v>1413000</v>
      </c>
    </row>
    <row r="144" spans="1:6">
      <c s="4" r="A144" t="s">
        <v>602</v>
      </c>
      <c s="4" r="B144" t="s">
        <v>645</v>
      </c>
      <c s="6" r="E144" t="n">
        <v>0</v>
      </c>
    </row>
    <row r="145" spans="1:6">
      <c s="4" r="A145" t="s">
        <v>618</v>
      </c>
      <c s="4" r="B145" t="s">
        <v>645</v>
      </c>
      <c s="7" r="E145" t="n">
        <v>0</v>
      </c>
    </row>
    <row r="146" spans="1:6">
      <c s="4" r="A146" t="s">
        <v>649</v>
      </c>
      <c s="4" r="E146" t="s">
        <v>454</v>
      </c>
    </row>
    <row r="147" spans="1:6">
      <c s="4" r="A147" t="s">
        <v>650</v>
      </c>
    </row>
    <row r="148" spans="1:6">
      <c s="3" r="A148" t="s">
        <v>600</v>
      </c>
    </row>
    <row r="149" spans="1:6">
      <c s="4" r="A149" t="s">
        <v>623</v>
      </c>
      <c s="4" r="E149" t="s">
        <v>651</v>
      </c>
    </row>
    <row r="150" spans="1:6">
      <c s="4" r="A150" t="s">
        <v>610</v>
      </c>
      <c s="7" r="E150" t="n">
        <v>1660000</v>
      </c>
    </row>
    <row r="151" spans="1:6">
      <c s="4" r="A151" t="s">
        <v>611</v>
      </c>
      <c s="6" r="E151" t="n">
        <v>1660000</v>
      </c>
    </row>
    <row r="152" spans="1:6">
      <c s="4" r="A152" t="s">
        <v>612</v>
      </c>
      <c s="4" r="B152" t="s">
        <v>613</v>
      </c>
      <c s="6" r="E152" t="n">
        <v>0</v>
      </c>
    </row>
    <row r="153" spans="1:6">
      <c s="4" r="A153" t="s">
        <v>614</v>
      </c>
      <c s="4" r="B153" t="s">
        <v>615</v>
      </c>
      <c s="6" r="E153" t="n">
        <v>0</v>
      </c>
    </row>
    <row r="154" spans="1:6">
      <c s="4" r="A154" t="s">
        <v>601</v>
      </c>
      <c s="6" r="E154" t="n">
        <v>1660000</v>
      </c>
    </row>
    <row r="155" spans="1:6">
      <c s="4" r="A155" t="s">
        <v>602</v>
      </c>
      <c s="6" r="E155" t="n">
        <v>0</v>
      </c>
    </row>
    <row r="156" spans="1:6">
      <c s="4" r="A156" t="s">
        <v>618</v>
      </c>
      <c s="7" r="E156" t="n">
        <v>0</v>
      </c>
    </row>
    <row r="157" spans="1:6">
      <c s="4" r="A157" t="s">
        <v>652</v>
      </c>
    </row>
    <row r="158" spans="1:6">
      <c s="3" r="A158" t="s">
        <v>600</v>
      </c>
    </row>
    <row r="159" spans="1:6">
      <c s="4" r="A159" t="s">
        <v>623</v>
      </c>
      <c s="4" r="B159" t="s">
        <v>645</v>
      </c>
      <c s="4" r="E159" t="s">
        <v>653</v>
      </c>
    </row>
    <row r="160" spans="1:6">
      <c s="4" r="A160" t="s">
        <v>610</v>
      </c>
      <c s="4" r="B160" t="s">
        <v>645</v>
      </c>
      <c s="7" r="E160" t="n">
        <v>3309000</v>
      </c>
    </row>
    <row r="161" spans="1:6">
      <c s="4" r="A161" t="s">
        <v>611</v>
      </c>
      <c s="4" r="B161" t="s">
        <v>645</v>
      </c>
      <c s="6" r="E161" t="n">
        <v>0</v>
      </c>
    </row>
    <row r="162" spans="1:6">
      <c s="4" r="A162" t="s">
        <v>612</v>
      </c>
      <c s="4" r="B162" t="s">
        <v>647</v>
      </c>
      <c s="6" r="E162" t="n">
        <v>0</v>
      </c>
    </row>
    <row r="163" spans="1:6">
      <c s="4" r="A163" t="s">
        <v>614</v>
      </c>
      <c s="4" r="B163" t="s">
        <v>648</v>
      </c>
      <c s="6" r="E163" t="n">
        <v>3309000</v>
      </c>
    </row>
    <row r="164" spans="1:6">
      <c s="4" r="A164" t="s">
        <v>601</v>
      </c>
      <c s="4" r="B164" t="s">
        <v>645</v>
      </c>
      <c s="6" r="E164" t="n">
        <v>3309000</v>
      </c>
    </row>
    <row r="165" spans="1:6">
      <c s="4" r="A165" t="s">
        <v>602</v>
      </c>
      <c s="4" r="B165" t="s">
        <v>645</v>
      </c>
      <c s="6" r="E165" t="n">
        <v>0</v>
      </c>
    </row>
    <row r="166" spans="1:6">
      <c s="4" r="A166" t="s">
        <v>618</v>
      </c>
      <c s="4" r="B166" t="s">
        <v>645</v>
      </c>
      <c s="7" r="E166" t="n">
        <v>0</v>
      </c>
    </row>
    <row r="167" spans="1:6">
      <c s="4" r="A167" t="s">
        <v>654</v>
      </c>
    </row>
    <row r="168" spans="1:6">
      <c s="3" r="A168" t="s">
        <v>600</v>
      </c>
    </row>
    <row r="169" spans="1:6">
      <c s="4" r="A169" t="s">
        <v>623</v>
      </c>
      <c s="4" r="E169" t="s">
        <v>655</v>
      </c>
    </row>
    <row r="170" spans="1:6">
      <c s="4" r="A170" t="s">
        <v>610</v>
      </c>
      <c s="7" r="E170" t="n">
        <v>1250000</v>
      </c>
    </row>
    <row r="171" spans="1:6">
      <c s="4" r="A171" t="s">
        <v>611</v>
      </c>
      <c s="6" r="E171" t="n">
        <v>1250000</v>
      </c>
    </row>
    <row r="172" spans="1:6">
      <c s="4" r="A172" t="s">
        <v>612</v>
      </c>
      <c s="4" r="B172" t="s">
        <v>613</v>
      </c>
      <c s="6" r="E172" t="n">
        <v>0</v>
      </c>
    </row>
    <row r="173" spans="1:6">
      <c s="4" r="A173" t="s">
        <v>614</v>
      </c>
      <c s="4" r="B173" t="s">
        <v>615</v>
      </c>
      <c s="6" r="E173" t="n">
        <v>0</v>
      </c>
    </row>
    <row r="174" spans="1:6">
      <c s="4" r="A174" t="s">
        <v>601</v>
      </c>
      <c s="6" r="E174" t="n">
        <v>1250000</v>
      </c>
    </row>
    <row r="175" spans="1:6">
      <c s="4" r="A175" t="s">
        <v>602</v>
      </c>
      <c s="6" r="E175" t="n">
        <v>0</v>
      </c>
    </row>
    <row r="176" spans="1:6">
      <c s="4" r="A176" t="s">
        <v>618</v>
      </c>
      <c s="7" r="E176" t="n">
        <v>0</v>
      </c>
    </row>
    <row r="177" spans="1:6">
      <c r="A177" t="n"/>
    </row>
    <row r="178" spans="1:6">
      <c s="4" r="A178" t="s">
        <v>529</v>
      </c>
      <c s="4" r="B178" t="s">
        <v>656</v>
      </c>
    </row>
    <row r="179" spans="1:6">
      <c s="4" r="A179" t="s">
        <v>541</v>
      </c>
      <c s="4" r="B179" t="s">
        <v>657</v>
      </c>
    </row>
    <row r="180" spans="1:6">
      <c s="4" r="A180" t="s">
        <v>544</v>
      </c>
      <c s="4" r="B180" t="s">
        <v>658</v>
      </c>
    </row>
    <row r="181" spans="1:6">
      <c s="4" r="A181" t="s">
        <v>613</v>
      </c>
      <c s="4" r="B181" t="s">
        <v>659</v>
      </c>
    </row>
    <row r="182" spans="1:6">
      <c s="4" r="A182" t="s">
        <v>615</v>
      </c>
      <c s="4" r="B182" t="s">
        <v>660</v>
      </c>
    </row>
    <row r="183" spans="1:6">
      <c s="4" r="A183" t="s">
        <v>661</v>
      </c>
      <c s="4" r="B183" t="s">
        <v>662</v>
      </c>
    </row>
    <row r="184" spans="1:6">
      <c s="4" r="A184" t="s">
        <v>663</v>
      </c>
      <c s="4" r="B184" t="s">
        <v>664</v>
      </c>
    </row>
    <row r="185" spans="1:6">
      <c s="4" r="A185" t="s">
        <v>665</v>
      </c>
      <c s="4" r="B185" t="s">
        <v>666</v>
      </c>
    </row>
    <row r="186" spans="1:6">
      <c s="4" r="A186" t="s">
        <v>667</v>
      </c>
      <c s="4" r="B186" t="s">
        <v>668</v>
      </c>
    </row>
    <row r="187" spans="1:6">
      <c s="4" r="A187" t="s">
        <v>669</v>
      </c>
      <c s="4" r="B187" t="s">
        <v>670</v>
      </c>
    </row>
    <row r="188" spans="1:6">
      <c s="4" r="A188" t="s">
        <v>671</v>
      </c>
      <c s="4" r="B188" t="s">
        <v>672</v>
      </c>
    </row>
    <row r="189" spans="1:6">
      <c s="4" r="A189" t="s">
        <v>673</v>
      </c>
      <c s="4" r="B189" t="s">
        <v>674</v>
      </c>
    </row>
    <row r="190" spans="1:6">
      <c s="4" r="A190" t="s">
        <v>675</v>
      </c>
      <c s="4" r="B190" t="s">
        <v>676</v>
      </c>
    </row>
    <row r="191" spans="1:6">
      <c s="4" r="A191" t="s">
        <v>677</v>
      </c>
      <c s="4" r="B191" t="s">
        <v>678</v>
      </c>
    </row>
    <row r="192" spans="1:6">
      <c s="4" r="A192" t="s">
        <v>629</v>
      </c>
      <c s="4" r="B192" t="s">
        <v>679</v>
      </c>
    </row>
    <row r="193" spans="1:6">
      <c s="4" r="A193" t="s">
        <v>645</v>
      </c>
      <c s="4" r="B193" t="s">
        <v>680</v>
      </c>
    </row>
  </sheetData>
  <mergeCells count="21">
    <mergeCell ref="A1:B2"/>
    <mergeCell ref="C1:F1"/>
    <mergeCell ref="C2:D2"/>
    <mergeCell ref="E2:F2"/>
    <mergeCell ref="A177:E177"/>
    <mergeCell ref="B178:E178"/>
    <mergeCell ref="B179:E179"/>
    <mergeCell ref="B180:E180"/>
    <mergeCell ref="B181:E181"/>
    <mergeCell ref="B182:E182"/>
    <mergeCell ref="B183:E183"/>
    <mergeCell ref="B184:E184"/>
    <mergeCell ref="B185:E185"/>
    <mergeCell ref="B186:E186"/>
    <mergeCell ref="B187:E187"/>
    <mergeCell ref="B188:E188"/>
    <mergeCell ref="B189:E189"/>
    <mergeCell ref="B190:E190"/>
    <mergeCell ref="B191:E191"/>
    <mergeCell ref="B192:E192"/>
    <mergeCell ref="B193:E19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21"/>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4"/>
    <col customWidth="1" max="5" min="5" width="28"/>
    <col customWidth="1" max="6" min="6" width="27"/>
    <col customWidth="1" max="7" min="7" width="21"/>
    <col customWidth="1" max="8" min="8" width="21"/>
  </cols>
  <sheetData>
    <row r="1" spans="1:8">
      <c s="1" r="A1" t="s">
        <v>681</v>
      </c>
      <c s="2" r="C1" t="s">
        <v>1</v>
      </c>
      <c s="2" r="G1" t="s">
        <v>342</v>
      </c>
    </row>
    <row r="2" spans="1:8">
      <c s="2" r="C2" t="s">
        <v>596</v>
      </c>
      <c s="2" r="E2" t="s">
        <v>682</v>
      </c>
      <c s="2" r="G2" t="s">
        <v>402</v>
      </c>
      <c s="2" r="H2" t="s">
        <v>494</v>
      </c>
    </row>
    <row r="3" spans="1:8">
      <c s="3" r="A3" t="s">
        <v>598</v>
      </c>
    </row>
    <row r="4" spans="1:8">
      <c s="4" r="A4" t="s">
        <v>683</v>
      </c>
      <c s="7" r="C4" t="n">
        <v>6819000</v>
      </c>
      <c s="4" r="D4" t="s">
        <v>529</v>
      </c>
      <c s="7" r="E4" t="n">
        <v>9941000</v>
      </c>
    </row>
    <row r="5" spans="1:8">
      <c s="4" r="A5" t="s">
        <v>684</v>
      </c>
      <c s="6" r="C5" t="n">
        <v>129979000</v>
      </c>
      <c s="4" r="D5" t="s">
        <v>529</v>
      </c>
      <c s="6" r="E5" t="n">
        <v>103627000</v>
      </c>
    </row>
    <row r="6" spans="1:8">
      <c s="4" r="A6" t="s">
        <v>685</v>
      </c>
      <c s="6" r="C6" t="n">
        <v>136798000</v>
      </c>
      <c s="4" r="D6" t="s">
        <v>686</v>
      </c>
      <c s="6" r="E6" t="n">
        <v>113568000</v>
      </c>
      <c s="4" r="F6" t="s">
        <v>687</v>
      </c>
    </row>
    <row r="7" spans="1:8">
      <c s="4" r="A7" t="s">
        <v>423</v>
      </c>
    </row>
    <row r="8" spans="1:8">
      <c s="3" r="A8" t="s">
        <v>598</v>
      </c>
    </row>
    <row r="9" spans="1:8">
      <c s="4" r="A9" t="s">
        <v>683</v>
      </c>
      <c s="6" r="C9" t="n">
        <v>3320000</v>
      </c>
      <c s="4" r="D9" t="s">
        <v>529</v>
      </c>
      <c s="6" r="E9" t="n">
        <v>8949000</v>
      </c>
    </row>
    <row r="10" spans="1:8">
      <c s="4" r="A10" t="s">
        <v>684</v>
      </c>
      <c s="6" r="C10" t="n">
        <v>73772000</v>
      </c>
      <c s="4" r="D10" t="s">
        <v>529</v>
      </c>
      <c s="6" r="E10" t="n">
        <v>101434000</v>
      </c>
    </row>
    <row r="11" spans="1:8">
      <c s="4" r="A11" t="s">
        <v>685</v>
      </c>
      <c s="7" r="C11" t="n">
        <v>77092000</v>
      </c>
      <c s="4" r="D11" t="s">
        <v>688</v>
      </c>
      <c s="7" r="E11" t="n">
        <v>110383000</v>
      </c>
      <c s="4" r="F11" t="s">
        <v>689</v>
      </c>
    </row>
    <row r="12" spans="1:8">
      <c s="4" r="A12" t="s">
        <v>690</v>
      </c>
    </row>
    <row r="13" spans="1:8">
      <c s="3" r="A13" t="s">
        <v>598</v>
      </c>
    </row>
    <row r="14" spans="1:8">
      <c s="4" r="A14" t="s">
        <v>691</v>
      </c>
      <c s="4" r="B14" t="s">
        <v>542</v>
      </c>
      <c s="4" r="C14" t="s">
        <v>692</v>
      </c>
    </row>
    <row r="15" spans="1:8">
      <c s="4" r="A15" t="s">
        <v>683</v>
      </c>
      <c s="4" r="B15" t="s">
        <v>542</v>
      </c>
      <c s="7" r="C15" t="n">
        <v>240000</v>
      </c>
    </row>
    <row r="16" spans="1:8">
      <c s="4" r="A16" t="s">
        <v>684</v>
      </c>
      <c s="4" r="B16" t="s">
        <v>542</v>
      </c>
      <c s="6" r="C16" t="n">
        <v>14401000</v>
      </c>
    </row>
    <row r="17" spans="1:8">
      <c s="4" r="A17" t="s">
        <v>685</v>
      </c>
      <c s="4" r="B17" t="s">
        <v>542</v>
      </c>
      <c s="6" r="C17" t="n">
        <v>14641000</v>
      </c>
    </row>
    <row r="18" spans="1:8">
      <c s="4" r="A18" t="s">
        <v>693</v>
      </c>
      <c s="7" r="C18" t="n">
        <v>2300000</v>
      </c>
      <c s="7" r="G18" t="n">
        <v>12300000</v>
      </c>
    </row>
    <row r="19" spans="1:8">
      <c s="4" r="A19" t="s">
        <v>335</v>
      </c>
      <c s="4" r="B19" t="s">
        <v>542</v>
      </c>
      <c s="6" r="C19" t="n">
        <v>72</v>
      </c>
    </row>
    <row r="20" spans="1:8">
      <c s="4" r="A20" t="s">
        <v>694</v>
      </c>
    </row>
    <row r="21" spans="1:8">
      <c s="3" r="A21" t="s">
        <v>598</v>
      </c>
    </row>
    <row r="22" spans="1:8">
      <c s="4" r="A22" t="s">
        <v>691</v>
      </c>
      <c s="4" r="B22" t="s">
        <v>688</v>
      </c>
      <c s="4" r="C22" t="s">
        <v>695</v>
      </c>
    </row>
    <row r="23" spans="1:8">
      <c s="4" r="A23" t="s">
        <v>683</v>
      </c>
      <c s="4" r="B23" t="s">
        <v>696</v>
      </c>
      <c s="7" r="C23" t="n">
        <v>3080000</v>
      </c>
    </row>
    <row r="24" spans="1:8">
      <c s="4" r="A24" t="s">
        <v>684</v>
      </c>
      <c s="4" r="B24" t="s">
        <v>696</v>
      </c>
      <c s="6" r="C24" t="n">
        <v>59371000</v>
      </c>
    </row>
    <row r="25" spans="1:8">
      <c s="4" r="A25" t="s">
        <v>685</v>
      </c>
      <c s="4" r="B25" t="s">
        <v>696</v>
      </c>
      <c s="6" r="C25" t="n">
        <v>62451000</v>
      </c>
    </row>
    <row r="26" spans="1:8">
      <c s="4" r="A26" t="s">
        <v>693</v>
      </c>
      <c s="7" r="C26" t="n">
        <v>4800000</v>
      </c>
      <c s="6" r="G26" t="n">
        <v>57700000</v>
      </c>
    </row>
    <row r="27" spans="1:8">
      <c s="4" r="A27" t="s">
        <v>546</v>
      </c>
      <c s="4" r="C27" t="s">
        <v>697</v>
      </c>
    </row>
    <row r="28" spans="1:8">
      <c s="4" r="A28" t="s">
        <v>335</v>
      </c>
      <c s="4" r="B28" t="s">
        <v>688</v>
      </c>
      <c s="6" r="C28" t="n">
        <v>288</v>
      </c>
    </row>
    <row r="29" spans="1:8">
      <c s="4" r="A29" t="s">
        <v>698</v>
      </c>
    </row>
    <row r="30" spans="1:8">
      <c s="3" r="A30" t="s">
        <v>598</v>
      </c>
    </row>
    <row r="31" spans="1:8">
      <c s="4" r="A31" t="s">
        <v>691</v>
      </c>
      <c s="4" r="B31" t="s">
        <v>673</v>
      </c>
      <c s="4" r="E31" t="s">
        <v>699</v>
      </c>
    </row>
    <row r="32" spans="1:8">
      <c s="4" r="A32" t="s">
        <v>683</v>
      </c>
      <c s="4" r="B32" t="s">
        <v>673</v>
      </c>
      <c s="7" r="E32" t="n">
        <v>823000</v>
      </c>
    </row>
    <row r="33" spans="1:8">
      <c s="4" r="A33" t="s">
        <v>684</v>
      </c>
      <c s="4" r="B33" t="s">
        <v>673</v>
      </c>
      <c s="6" r="E33" t="n">
        <v>9596000</v>
      </c>
    </row>
    <row r="34" spans="1:8">
      <c s="4" r="A34" t="s">
        <v>685</v>
      </c>
      <c s="4" r="B34" t="s">
        <v>673</v>
      </c>
      <c s="6" r="E34" t="n">
        <v>10419000</v>
      </c>
    </row>
    <row r="35" spans="1:8">
      <c s="4" r="A35" t="s">
        <v>693</v>
      </c>
      <c s="7" r="E35" t="n">
        <v>2300000</v>
      </c>
      <c s="7" r="H35" t="n">
        <v>8100000</v>
      </c>
    </row>
    <row r="36" spans="1:8">
      <c s="4" r="A36" t="s">
        <v>335</v>
      </c>
      <c s="4" r="B36" t="s">
        <v>673</v>
      </c>
      <c s="6" r="E36" t="n">
        <v>44</v>
      </c>
    </row>
    <row r="37" spans="1:8">
      <c s="4" r="A37" t="s">
        <v>700</v>
      </c>
    </row>
    <row r="38" spans="1:8">
      <c s="3" r="A38" t="s">
        <v>598</v>
      </c>
    </row>
    <row r="39" spans="1:8">
      <c s="4" r="A39" t="s">
        <v>691</v>
      </c>
      <c s="4" r="B39" t="s">
        <v>669</v>
      </c>
      <c s="4" r="E39" t="s">
        <v>701</v>
      </c>
    </row>
    <row r="40" spans="1:8">
      <c s="4" r="A40" t="s">
        <v>683</v>
      </c>
      <c s="4" r="B40" t="s">
        <v>669</v>
      </c>
      <c s="7" r="E40" t="n">
        <v>1900000</v>
      </c>
    </row>
    <row r="41" spans="1:8">
      <c s="4" r="A41" t="s">
        <v>684</v>
      </c>
      <c s="4" r="B41" t="s">
        <v>669</v>
      </c>
      <c s="6" r="E41" t="n">
        <v>26430000</v>
      </c>
    </row>
    <row r="42" spans="1:8">
      <c s="4" r="A42" t="s">
        <v>685</v>
      </c>
      <c s="4" r="B42" t="s">
        <v>669</v>
      </c>
      <c s="6" r="E42" t="n">
        <v>28330000</v>
      </c>
    </row>
    <row r="43" spans="1:8">
      <c s="4" r="A43" t="s">
        <v>693</v>
      </c>
      <c s="7" r="E43" t="n">
        <v>16100000</v>
      </c>
      <c s="6" r="H43" t="n">
        <v>12200000</v>
      </c>
    </row>
    <row r="44" spans="1:8">
      <c s="4" r="A44" t="s">
        <v>546</v>
      </c>
      <c s="4" r="E44" t="s">
        <v>702</v>
      </c>
    </row>
    <row r="45" spans="1:8">
      <c s="4" r="A45" t="s">
        <v>335</v>
      </c>
      <c s="4" r="B45" t="s">
        <v>669</v>
      </c>
      <c s="6" r="E45" t="n">
        <v>130</v>
      </c>
    </row>
    <row r="46" spans="1:8">
      <c s="4" r="A46" t="s">
        <v>703</v>
      </c>
    </row>
    <row r="47" spans="1:8">
      <c s="3" r="A47" t="s">
        <v>598</v>
      </c>
    </row>
    <row r="48" spans="1:8">
      <c s="4" r="A48" t="s">
        <v>691</v>
      </c>
      <c s="4" r="B48" t="s">
        <v>671</v>
      </c>
      <c s="4" r="E48" t="s">
        <v>704</v>
      </c>
    </row>
    <row r="49" spans="1:8">
      <c s="4" r="A49" t="s">
        <v>683</v>
      </c>
      <c s="4" r="B49" t="s">
        <v>671</v>
      </c>
      <c s="7" r="E49" t="n">
        <v>3691000</v>
      </c>
    </row>
    <row r="50" spans="1:8">
      <c s="4" r="A50" t="s">
        <v>684</v>
      </c>
      <c s="4" r="B50" t="s">
        <v>671</v>
      </c>
      <c s="6" r="E50" t="n">
        <v>30921000</v>
      </c>
    </row>
    <row r="51" spans="1:8">
      <c s="4" r="A51" t="s">
        <v>685</v>
      </c>
      <c s="4" r="B51" t="s">
        <v>671</v>
      </c>
      <c s="6" r="E51" t="n">
        <v>34612000</v>
      </c>
    </row>
    <row r="52" spans="1:8">
      <c s="4" r="A52" t="s">
        <v>693</v>
      </c>
      <c s="7" r="E52" t="n">
        <v>8100000</v>
      </c>
      <c s="6" r="H52" t="n">
        <v>26500000</v>
      </c>
    </row>
    <row r="53" spans="1:8">
      <c s="4" r="A53" t="s">
        <v>546</v>
      </c>
      <c s="4" r="E53" t="s">
        <v>705</v>
      </c>
    </row>
    <row r="54" spans="1:8">
      <c s="4" r="A54" t="s">
        <v>335</v>
      </c>
      <c s="4" r="B54" t="s">
        <v>671</v>
      </c>
      <c s="6" r="E54" t="n">
        <v>233</v>
      </c>
    </row>
    <row r="55" spans="1:8">
      <c s="4" r="A55" t="s">
        <v>706</v>
      </c>
    </row>
    <row r="56" spans="1:8">
      <c s="3" r="A56" t="s">
        <v>598</v>
      </c>
    </row>
    <row r="57" spans="1:8">
      <c s="4" r="A57" t="s">
        <v>691</v>
      </c>
      <c s="4" r="B57" t="s">
        <v>665</v>
      </c>
      <c s="4" r="E57" t="s">
        <v>707</v>
      </c>
    </row>
    <row r="58" spans="1:8">
      <c s="4" r="A58" t="s">
        <v>683</v>
      </c>
      <c s="4" r="B58" t="s">
        <v>665</v>
      </c>
      <c s="7" r="E58" t="n">
        <v>447000</v>
      </c>
    </row>
    <row r="59" spans="1:8">
      <c s="4" r="A59" t="s">
        <v>684</v>
      </c>
      <c s="4" r="B59" t="s">
        <v>665</v>
      </c>
      <c s="6" r="E59" t="n">
        <v>6191000</v>
      </c>
    </row>
    <row r="60" spans="1:8">
      <c s="4" r="A60" t="s">
        <v>685</v>
      </c>
      <c s="4" r="B60" t="s">
        <v>665</v>
      </c>
      <c s="6" r="E60" t="n">
        <v>6638000</v>
      </c>
    </row>
    <row r="61" spans="1:8">
      <c s="4" r="A61" t="s">
        <v>693</v>
      </c>
      <c s="7" r="E61" t="n">
        <v>5500000</v>
      </c>
      <c s="6" r="H61" t="n">
        <v>1200000</v>
      </c>
    </row>
    <row r="62" spans="1:8">
      <c s="4" r="A62" t="s">
        <v>546</v>
      </c>
      <c s="4" r="E62" t="s">
        <v>708</v>
      </c>
    </row>
    <row r="63" spans="1:8">
      <c s="4" r="A63" t="s">
        <v>335</v>
      </c>
      <c s="4" r="B63" t="s">
        <v>665</v>
      </c>
      <c s="6" r="E63" t="n">
        <v>64</v>
      </c>
    </row>
    <row r="64" spans="1:8">
      <c s="4" r="A64" t="s">
        <v>709</v>
      </c>
    </row>
    <row r="65" spans="1:8">
      <c s="3" r="A65" t="s">
        <v>598</v>
      </c>
    </row>
    <row r="66" spans="1:8">
      <c s="4" r="A66" t="s">
        <v>691</v>
      </c>
      <c s="4" r="B66" t="s">
        <v>689</v>
      </c>
      <c s="4" r="E66" t="s">
        <v>707</v>
      </c>
    </row>
    <row r="67" spans="1:8">
      <c s="4" r="A67" t="s">
        <v>683</v>
      </c>
      <c s="4" r="B67" t="s">
        <v>667</v>
      </c>
      <c s="7" r="E67" t="n">
        <v>2088000</v>
      </c>
    </row>
    <row r="68" spans="1:8">
      <c s="4" r="A68" t="s">
        <v>684</v>
      </c>
      <c s="4" r="B68" t="s">
        <v>667</v>
      </c>
      <c s="6" r="E68" t="n">
        <v>28296000</v>
      </c>
    </row>
    <row r="69" spans="1:8">
      <c s="4" r="A69" t="s">
        <v>685</v>
      </c>
      <c s="4" r="B69" t="s">
        <v>667</v>
      </c>
      <c s="6" r="E69" t="n">
        <v>30384000</v>
      </c>
    </row>
    <row r="70" spans="1:8">
      <c s="4" r="A70" t="s">
        <v>693</v>
      </c>
      <c s="7" r="E70" t="n">
        <v>19100000</v>
      </c>
      <c s="6" r="H70" t="n">
        <v>11300000</v>
      </c>
    </row>
    <row r="71" spans="1:8">
      <c s="4" r="A71" t="s">
        <v>335</v>
      </c>
      <c s="4" r="B71" t="s">
        <v>689</v>
      </c>
      <c s="6" r="E71" t="n">
        <v>165</v>
      </c>
    </row>
    <row r="72" spans="1:8">
      <c s="4" r="A72" t="s">
        <v>607</v>
      </c>
    </row>
    <row r="73" spans="1:8">
      <c s="3" r="A73" t="s">
        <v>598</v>
      </c>
    </row>
    <row r="74" spans="1:8">
      <c s="4" r="A74" t="s">
        <v>683</v>
      </c>
      <c s="4" r="B74" t="s">
        <v>710</v>
      </c>
      <c s="7" r="C74" t="n">
        <v>2610000</v>
      </c>
    </row>
    <row r="75" spans="1:8">
      <c s="4" r="A75" t="s">
        <v>684</v>
      </c>
      <c s="4" r="B75" t="s">
        <v>710</v>
      </c>
      <c s="6" r="C75" t="n">
        <v>54473000</v>
      </c>
    </row>
    <row r="76" spans="1:8">
      <c s="4" r="A76" t="s">
        <v>685</v>
      </c>
      <c s="4" r="B76" t="s">
        <v>710</v>
      </c>
      <c s="7" r="C76" t="n">
        <v>57083000</v>
      </c>
    </row>
    <row r="77" spans="1:8">
      <c s="4" r="A77" t="s">
        <v>711</v>
      </c>
    </row>
    <row r="78" spans="1:8">
      <c s="3" r="A78" t="s">
        <v>598</v>
      </c>
    </row>
    <row r="79" spans="1:8">
      <c s="4" r="A79" t="s">
        <v>691</v>
      </c>
      <c s="4" r="B79" t="s">
        <v>712</v>
      </c>
      <c s="4" r="C79" t="s">
        <v>692</v>
      </c>
    </row>
    <row r="80" spans="1:8">
      <c s="4" r="A80" t="s">
        <v>683</v>
      </c>
      <c s="4" r="B80" t="s">
        <v>712</v>
      </c>
      <c s="7" r="C80" t="n">
        <v>0</v>
      </c>
    </row>
    <row r="81" spans="1:8">
      <c s="4" r="A81" t="s">
        <v>684</v>
      </c>
      <c s="4" r="B81" t="s">
        <v>712</v>
      </c>
      <c s="6" r="C81" t="n">
        <v>32725000</v>
      </c>
    </row>
    <row r="82" spans="1:8">
      <c s="4" r="A82" t="s">
        <v>685</v>
      </c>
      <c s="4" r="B82" t="s">
        <v>712</v>
      </c>
      <c s="6" r="C82" t="n">
        <v>32725000</v>
      </c>
    </row>
    <row r="83" spans="1:8">
      <c s="4" r="A83" t="s">
        <v>693</v>
      </c>
      <c s="7" r="C83" t="n">
        <v>11900000</v>
      </c>
      <c s="6" r="G83" t="n">
        <v>20800000</v>
      </c>
    </row>
    <row r="84" spans="1:8">
      <c s="4" r="A84" t="s">
        <v>522</v>
      </c>
      <c s="4" r="B84" t="s">
        <v>712</v>
      </c>
      <c s="6" r="C84" t="n">
        <v>57624</v>
      </c>
    </row>
    <row r="85" spans="1:8">
      <c s="4" r="A85" t="s">
        <v>713</v>
      </c>
    </row>
    <row r="86" spans="1:8">
      <c s="3" r="A86" t="s">
        <v>598</v>
      </c>
    </row>
    <row r="87" spans="1:8">
      <c s="4" r="A87" t="s">
        <v>691</v>
      </c>
      <c s="4" r="B87" t="s">
        <v>710</v>
      </c>
      <c s="4" r="C87" t="s">
        <v>714</v>
      </c>
    </row>
    <row r="88" spans="1:8">
      <c s="4" r="A88" t="s">
        <v>683</v>
      </c>
      <c s="4" r="B88" t="s">
        <v>545</v>
      </c>
      <c s="7" r="C88" t="n">
        <v>2610000</v>
      </c>
    </row>
    <row r="89" spans="1:8">
      <c s="4" r="A89" t="s">
        <v>684</v>
      </c>
      <c s="4" r="B89" t="s">
        <v>545</v>
      </c>
      <c s="6" r="C89" t="n">
        <v>21748000</v>
      </c>
    </row>
    <row r="90" spans="1:8">
      <c s="4" r="A90" t="s">
        <v>685</v>
      </c>
      <c s="4" r="B90" t="s">
        <v>545</v>
      </c>
      <c s="6" r="C90" t="n">
        <v>24358000</v>
      </c>
    </row>
    <row r="91" spans="1:8">
      <c s="4" r="A91" t="s">
        <v>693</v>
      </c>
      <c s="7" r="C91" t="n">
        <v>7100000</v>
      </c>
      <c s="6" r="G91" t="n">
        <v>17300000</v>
      </c>
    </row>
    <row r="92" spans="1:8">
      <c s="4" r="A92" t="s">
        <v>522</v>
      </c>
      <c s="4" r="B92" t="s">
        <v>710</v>
      </c>
      <c s="6" r="C92" t="n">
        <v>70756</v>
      </c>
    </row>
    <row r="93" spans="1:8">
      <c s="4" r="A93" t="s">
        <v>715</v>
      </c>
    </row>
    <row r="94" spans="1:8">
      <c s="3" r="A94" t="s">
        <v>598</v>
      </c>
    </row>
    <row r="95" spans="1:8">
      <c s="4" r="A95" t="s">
        <v>691</v>
      </c>
      <c s="4" r="B95" t="s">
        <v>686</v>
      </c>
      <c s="4" r="C95" t="s">
        <v>716</v>
      </c>
    </row>
    <row r="96" spans="1:8">
      <c s="4" r="A96" t="s">
        <v>683</v>
      </c>
      <c s="4" r="B96" t="s">
        <v>717</v>
      </c>
      <c s="7" r="C96" t="n">
        <v>889000</v>
      </c>
    </row>
    <row r="97" spans="1:8">
      <c s="4" r="A97" t="s">
        <v>684</v>
      </c>
      <c s="4" r="B97" t="s">
        <v>717</v>
      </c>
      <c s="6" r="C97" t="n">
        <v>1734000</v>
      </c>
    </row>
    <row r="98" spans="1:8">
      <c s="4" r="A98" t="s">
        <v>685</v>
      </c>
      <c s="4" r="B98" t="s">
        <v>717</v>
      </c>
      <c s="6" r="C98" t="n">
        <v>2623000</v>
      </c>
    </row>
    <row r="99" spans="1:8">
      <c s="4" r="A99" t="s">
        <v>693</v>
      </c>
      <c s="7" r="C99" t="n">
        <v>500000</v>
      </c>
      <c s="7" r="G99" t="n">
        <v>2100000</v>
      </c>
    </row>
    <row r="100" spans="1:8">
      <c s="4" r="A100" t="s">
        <v>522</v>
      </c>
      <c s="4" r="B100" t="s">
        <v>718</v>
      </c>
      <c s="6" r="C100" t="n">
        <v>7963</v>
      </c>
    </row>
    <row r="101" spans="1:8">
      <c s="4" r="A101" t="s">
        <v>719</v>
      </c>
    </row>
    <row r="102" spans="1:8">
      <c s="3" r="A102" t="s">
        <v>598</v>
      </c>
    </row>
    <row r="103" spans="1:8">
      <c s="4" r="A103" t="s">
        <v>691</v>
      </c>
      <c s="4" r="B103" t="s">
        <v>687</v>
      </c>
      <c s="4" r="E103" t="s">
        <v>720</v>
      </c>
    </row>
    <row r="104" spans="1:8">
      <c s="4" r="A104" t="s">
        <v>683</v>
      </c>
      <c s="4" r="B104" t="s">
        <v>663</v>
      </c>
      <c s="7" r="E104" t="n">
        <v>992000</v>
      </c>
    </row>
    <row r="105" spans="1:8">
      <c s="4" r="A105" t="s">
        <v>684</v>
      </c>
      <c s="4" r="B105" t="s">
        <v>663</v>
      </c>
      <c s="6" r="E105" t="n">
        <v>2193000</v>
      </c>
    </row>
    <row r="106" spans="1:8">
      <c s="4" r="A106" t="s">
        <v>685</v>
      </c>
      <c s="4" r="B106" t="s">
        <v>663</v>
      </c>
      <c s="6" r="E106" t="n">
        <v>3185000</v>
      </c>
    </row>
    <row r="107" spans="1:8">
      <c s="4" r="A107" t="s">
        <v>693</v>
      </c>
      <c s="7" r="E107" t="n">
        <v>2200000</v>
      </c>
      <c s="7" r="H107" t="n">
        <v>1000000</v>
      </c>
    </row>
    <row r="108" spans="1:8">
      <c s="4" r="A108" t="s">
        <v>522</v>
      </c>
      <c s="4" r="B108" t="s">
        <v>663</v>
      </c>
      <c s="6" r="E108" t="n">
        <v>4998</v>
      </c>
    </row>
    <row r="109" spans="1:8">
      <c r="A109" t="n"/>
    </row>
    <row r="110" spans="1:8">
      <c s="4" r="A110" t="s">
        <v>529</v>
      </c>
      <c s="4" r="B110" t="s">
        <v>656</v>
      </c>
    </row>
    <row r="111" spans="1:8">
      <c s="4" r="A111" t="s">
        <v>541</v>
      </c>
      <c s="4" r="B111" t="s">
        <v>662</v>
      </c>
    </row>
    <row r="112" spans="1:8">
      <c s="4" r="A112" t="s">
        <v>544</v>
      </c>
      <c s="4" r="B112" t="s">
        <v>657</v>
      </c>
    </row>
    <row r="113" spans="1:8">
      <c s="4" r="A113" t="s">
        <v>613</v>
      </c>
      <c s="4" r="B113" t="s">
        <v>664</v>
      </c>
    </row>
    <row r="114" spans="1:8">
      <c s="4" r="A114" t="s">
        <v>615</v>
      </c>
      <c s="4" r="B114" t="s">
        <v>658</v>
      </c>
    </row>
    <row r="115" spans="1:8">
      <c s="4" r="A115" t="s">
        <v>661</v>
      </c>
      <c s="4" r="B115" t="s">
        <v>666</v>
      </c>
    </row>
    <row r="116" spans="1:8">
      <c s="4" r="A116" t="s">
        <v>663</v>
      </c>
      <c s="4" r="B116" t="s">
        <v>668</v>
      </c>
    </row>
    <row r="117" spans="1:8">
      <c s="4" r="A117" t="s">
        <v>665</v>
      </c>
      <c s="4" r="B117" t="s">
        <v>670</v>
      </c>
    </row>
    <row r="118" spans="1:8">
      <c s="4" r="A118" t="s">
        <v>667</v>
      </c>
      <c s="4" r="B118" t="s">
        <v>672</v>
      </c>
    </row>
    <row r="119" spans="1:8">
      <c s="4" r="A119" t="s">
        <v>669</v>
      </c>
      <c s="4" r="B119" t="s">
        <v>674</v>
      </c>
    </row>
    <row r="120" spans="1:8">
      <c s="4" r="A120" t="s">
        <v>671</v>
      </c>
      <c s="4" r="B120" t="s">
        <v>676</v>
      </c>
    </row>
    <row r="121" spans="1:8">
      <c s="4" r="A121" t="s">
        <v>673</v>
      </c>
      <c s="4" r="B121" t="s">
        <v>678</v>
      </c>
    </row>
  </sheetData>
  <mergeCells count="18">
    <mergeCell ref="A1:B2"/>
    <mergeCell ref="C1:F1"/>
    <mergeCell ref="G1:H1"/>
    <mergeCell ref="C2:D2"/>
    <mergeCell ref="E2:F2"/>
    <mergeCell ref="A109:G109"/>
    <mergeCell ref="B110:G110"/>
    <mergeCell ref="B111:G111"/>
    <mergeCell ref="B112:G112"/>
    <mergeCell ref="B113:G113"/>
    <mergeCell ref="B114:G114"/>
    <mergeCell ref="B115:G115"/>
    <mergeCell ref="B116:G116"/>
    <mergeCell ref="B117:G117"/>
    <mergeCell ref="B118:G118"/>
    <mergeCell ref="B119:G119"/>
    <mergeCell ref="B120:G120"/>
    <mergeCell ref="B121:G12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48"/>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32"/>
    <col customWidth="1" max="5" min="5" width="36"/>
    <col customWidth="1" max="6" min="6" width="25"/>
    <col customWidth="1" max="7" min="7" width="24"/>
    <col customWidth="1" max="8" min="8" width="28"/>
  </cols>
  <sheetData>
    <row r="1" spans="1:8">
      <c s="1" r="A1" t="s">
        <v>721</v>
      </c>
      <c s="2" r="C1" t="s">
        <v>722</v>
      </c>
      <c s="2" r="D1" t="s">
        <v>723</v>
      </c>
      <c s="2" r="E1" t="s">
        <v>724</v>
      </c>
      <c s="2" r="F1" t="s">
        <v>725</v>
      </c>
      <c s="2" r="G1" t="s">
        <v>726</v>
      </c>
      <c s="2" r="H1" t="s">
        <v>682</v>
      </c>
    </row>
    <row r="2" spans="1:8">
      <c s="3" r="A2" t="s">
        <v>564</v>
      </c>
    </row>
    <row r="3" spans="1:8">
      <c s="4" r="A3" t="s">
        <v>727</v>
      </c>
      <c s="7" r="D3" t="n">
        <v>3500</v>
      </c>
      <c s="7" r="E3" t="n">
        <v>10000</v>
      </c>
      <c s="7" r="G3" t="n">
        <v>504914</v>
      </c>
      <c s="7" r="H3" t="n">
        <v>27619</v>
      </c>
    </row>
    <row r="4" spans="1:8">
      <c s="4" r="A4" t="s">
        <v>728</v>
      </c>
      <c s="6" r="G4" t="n">
        <v>442932</v>
      </c>
      <c s="6" r="H4" t="n">
        <v>28412</v>
      </c>
    </row>
    <row r="5" spans="1:8">
      <c s="4" r="A5" t="s">
        <v>729</v>
      </c>
      <c s="7" r="G5" t="n">
        <v>61982</v>
      </c>
      <c s="7" r="H5" t="n">
        <v>-793</v>
      </c>
    </row>
    <row r="6" spans="1:8">
      <c s="4" r="A6" t="s">
        <v>563</v>
      </c>
    </row>
    <row r="7" spans="1:8">
      <c s="3" r="A7" t="s">
        <v>564</v>
      </c>
    </row>
    <row r="8" spans="1:8">
      <c s="4" r="A8" t="s">
        <v>730</v>
      </c>
      <c s="6" r="E8" t="n">
        <v>1</v>
      </c>
      <c s="6" r="F8" t="n">
        <v>48</v>
      </c>
    </row>
    <row r="9" spans="1:8">
      <c s="4" r="A9" t="s">
        <v>731</v>
      </c>
      <c s="6" r="C9" t="n">
        <v>9</v>
      </c>
    </row>
    <row r="10" spans="1:8">
      <c s="4" r="A10" t="s">
        <v>732</v>
      </c>
      <c s="7" r="C10" t="n">
        <v>89300</v>
      </c>
    </row>
    <row r="11" spans="1:8">
      <c s="4" r="A11" t="s">
        <v>567</v>
      </c>
    </row>
    <row r="12" spans="1:8">
      <c s="3" r="A12" t="s">
        <v>564</v>
      </c>
    </row>
    <row r="13" spans="1:8">
      <c s="4" r="A13" t="s">
        <v>730</v>
      </c>
      <c s="6" r="D13" t="n">
        <v>3</v>
      </c>
      <c s="6" r="E13" t="n">
        <v>1</v>
      </c>
      <c s="6" r="F13" t="n">
        <v>17</v>
      </c>
    </row>
    <row r="14" spans="1:8">
      <c s="4" r="A14" t="s">
        <v>733</v>
      </c>
    </row>
    <row r="15" spans="1:8">
      <c s="3" r="A15" t="s">
        <v>564</v>
      </c>
    </row>
    <row r="16" spans="1:8">
      <c s="4" r="A16" t="s">
        <v>734</v>
      </c>
      <c s="4" r="H16" t="s">
        <v>735</v>
      </c>
    </row>
    <row r="17" spans="1:8">
      <c s="4" r="A17" t="s">
        <v>727</v>
      </c>
      <c s="7" r="H17" t="n">
        <v>4451</v>
      </c>
    </row>
    <row r="18" spans="1:8">
      <c s="4" r="A18" t="s">
        <v>728</v>
      </c>
      <c s="6" r="H18" t="n">
        <v>3033</v>
      </c>
    </row>
    <row r="19" spans="1:8">
      <c s="4" r="A19" t="s">
        <v>729</v>
      </c>
      <c s="7" r="H19" t="n">
        <v>1418</v>
      </c>
    </row>
    <row r="20" spans="1:8">
      <c s="4" r="A20" t="s">
        <v>736</v>
      </c>
      <c s="6" r="E20" t="n">
        <v>83</v>
      </c>
      <c s="6" r="H20" t="n">
        <v>83</v>
      </c>
    </row>
    <row r="21" spans="1:8">
      <c s="4" r="A21" t="s">
        <v>737</v>
      </c>
    </row>
    <row r="22" spans="1:8">
      <c s="3" r="A22" t="s">
        <v>564</v>
      </c>
    </row>
    <row r="23" spans="1:8">
      <c s="4" r="A23" t="s">
        <v>734</v>
      </c>
      <c s="4" r="H23" t="s">
        <v>699</v>
      </c>
    </row>
    <row r="24" spans="1:8">
      <c s="4" r="A24" t="s">
        <v>727</v>
      </c>
      <c s="7" r="H24" t="n">
        <v>3600</v>
      </c>
    </row>
    <row r="25" spans="1:8">
      <c s="4" r="A25" t="s">
        <v>728</v>
      </c>
      <c s="6" r="H25" t="n">
        <v>5393</v>
      </c>
    </row>
    <row r="26" spans="1:8">
      <c s="4" r="A26" t="s">
        <v>729</v>
      </c>
      <c s="7" r="H26" t="n">
        <v>-1793</v>
      </c>
    </row>
    <row r="27" spans="1:8">
      <c s="4" r="A27" t="s">
        <v>522</v>
      </c>
      <c s="6" r="E27" t="n">
        <v>198600</v>
      </c>
      <c s="6" r="H27" t="n">
        <v>198600</v>
      </c>
    </row>
    <row r="28" spans="1:8">
      <c s="4" r="A28" t="s">
        <v>535</v>
      </c>
    </row>
    <row r="29" spans="1:8">
      <c s="3" r="A29" t="s">
        <v>564</v>
      </c>
    </row>
    <row r="30" spans="1:8">
      <c s="4" r="A30" t="s">
        <v>727</v>
      </c>
      <c s="7" r="H30" t="n">
        <v>18898</v>
      </c>
    </row>
    <row r="31" spans="1:8">
      <c s="4" r="A31" t="s">
        <v>728</v>
      </c>
      <c s="6" r="H31" t="n">
        <v>19316</v>
      </c>
    </row>
    <row r="32" spans="1:8">
      <c s="4" r="A32" t="s">
        <v>729</v>
      </c>
      <c s="7" r="H32" t="n">
        <v>-418</v>
      </c>
    </row>
    <row r="33" spans="1:8">
      <c s="4" r="A33" t="s">
        <v>738</v>
      </c>
    </row>
    <row r="34" spans="1:8">
      <c s="3" r="A34" t="s">
        <v>564</v>
      </c>
    </row>
    <row r="35" spans="1:8">
      <c s="4" r="A35" t="s">
        <v>734</v>
      </c>
      <c s="4" r="G35" t="s">
        <v>739</v>
      </c>
    </row>
    <row r="36" spans="1:8">
      <c s="4" r="A36" t="s">
        <v>727</v>
      </c>
      <c s="7" r="G36" t="n">
        <v>7000</v>
      </c>
    </row>
    <row r="37" spans="1:8">
      <c s="4" r="A37" t="s">
        <v>728</v>
      </c>
      <c s="6" r="G37" t="n">
        <v>7175</v>
      </c>
    </row>
    <row r="38" spans="1:8">
      <c s="4" r="A38" t="s">
        <v>729</v>
      </c>
      <c s="7" r="G38" t="n">
        <v>-175</v>
      </c>
    </row>
    <row r="39" spans="1:8">
      <c s="4" r="A39" t="s">
        <v>522</v>
      </c>
      <c s="6" r="D39" t="n">
        <v>117144</v>
      </c>
      <c s="6" r="F39" t="n">
        <v>117144</v>
      </c>
      <c s="6" r="G39" t="n">
        <v>117144</v>
      </c>
    </row>
    <row r="40" spans="1:8">
      <c s="4" r="A40" t="s">
        <v>740</v>
      </c>
    </row>
    <row r="41" spans="1:8">
      <c s="3" r="A41" t="s">
        <v>564</v>
      </c>
    </row>
    <row r="42" spans="1:8">
      <c s="4" r="A42" t="s">
        <v>734</v>
      </c>
      <c s="4" r="B42" t="s">
        <v>529</v>
      </c>
      <c s="4" r="G42" t="s">
        <v>741</v>
      </c>
    </row>
    <row r="43" spans="1:8">
      <c s="4" r="A43" t="s">
        <v>727</v>
      </c>
      <c s="4" r="B43" t="s">
        <v>529</v>
      </c>
      <c s="7" r="G43" t="n">
        <v>250000</v>
      </c>
    </row>
    <row r="44" spans="1:8">
      <c s="4" r="A44" t="s">
        <v>728</v>
      </c>
      <c s="4" r="B44" t="s">
        <v>529</v>
      </c>
      <c s="6" r="G44" t="n">
        <v>231537</v>
      </c>
    </row>
    <row r="45" spans="1:8">
      <c s="4" r="A45" t="s">
        <v>729</v>
      </c>
      <c s="4" r="B45" t="s">
        <v>529</v>
      </c>
      <c s="7" r="G45" t="n">
        <v>18463</v>
      </c>
    </row>
    <row r="46" spans="1:8">
      <c s="4" r="A46" t="s">
        <v>522</v>
      </c>
      <c s="4" r="B46" t="s">
        <v>529</v>
      </c>
      <c s="6" r="D46" t="n">
        <v>2549222</v>
      </c>
      <c s="6" r="F46" t="n">
        <v>2549222</v>
      </c>
      <c s="6" r="G46" t="n">
        <v>2549222</v>
      </c>
    </row>
    <row r="47" spans="1:8">
      <c s="4" r="A47" t="s">
        <v>742</v>
      </c>
    </row>
    <row r="48" spans="1:8">
      <c s="3" r="A48" t="s">
        <v>564</v>
      </c>
    </row>
    <row r="49" spans="1:8">
      <c s="4" r="A49" t="s">
        <v>734</v>
      </c>
      <c s="4" r="B49" t="s">
        <v>541</v>
      </c>
      <c s="4" r="G49" t="s">
        <v>743</v>
      </c>
    </row>
    <row r="50" spans="1:8">
      <c s="4" r="A50" t="s">
        <v>727</v>
      </c>
      <c s="4" r="B50" t="s">
        <v>541</v>
      </c>
      <c s="7" r="G50" t="n">
        <v>40000</v>
      </c>
    </row>
    <row r="51" spans="1:8">
      <c s="4" r="A51" t="s">
        <v>728</v>
      </c>
      <c s="4" r="B51" t="s">
        <v>541</v>
      </c>
      <c s="6" r="G51" t="n">
        <v>41574</v>
      </c>
    </row>
    <row r="52" spans="1:8">
      <c s="4" r="A52" t="s">
        <v>729</v>
      </c>
      <c s="4" r="B52" t="s">
        <v>541</v>
      </c>
      <c s="7" r="G52" t="n">
        <v>-1574</v>
      </c>
    </row>
    <row r="53" spans="1:8">
      <c s="4" r="A53" t="s">
        <v>522</v>
      </c>
      <c s="4" r="B53" t="s">
        <v>541</v>
      </c>
      <c s="6" r="D53" t="n">
        <v>420216</v>
      </c>
      <c s="6" r="F53" t="n">
        <v>420216</v>
      </c>
      <c s="6" r="G53" t="n">
        <v>420216</v>
      </c>
    </row>
    <row r="54" spans="1:8">
      <c s="4" r="A54" t="s">
        <v>744</v>
      </c>
    </row>
    <row r="55" spans="1:8">
      <c s="3" r="A55" t="s">
        <v>564</v>
      </c>
    </row>
    <row r="56" spans="1:8">
      <c s="4" r="A56" t="s">
        <v>734</v>
      </c>
      <c s="4" r="B56" t="s">
        <v>544</v>
      </c>
      <c s="4" r="G56" t="s">
        <v>745</v>
      </c>
    </row>
    <row r="57" spans="1:8">
      <c s="4" r="A57" t="s">
        <v>727</v>
      </c>
      <c s="4" r="B57" t="s">
        <v>544</v>
      </c>
      <c s="7" r="G57" t="n">
        <v>78960</v>
      </c>
    </row>
    <row r="58" spans="1:8">
      <c s="4" r="A58" t="s">
        <v>728</v>
      </c>
      <c s="4" r="B58" t="s">
        <v>544</v>
      </c>
      <c s="6" r="G58" t="n">
        <v>71913</v>
      </c>
    </row>
    <row r="59" spans="1:8">
      <c s="4" r="A59" t="s">
        <v>729</v>
      </c>
      <c s="4" r="B59" t="s">
        <v>544</v>
      </c>
      <c s="7" r="G59" t="n">
        <v>7047</v>
      </c>
    </row>
    <row r="60" spans="1:8">
      <c s="4" r="A60" t="s">
        <v>522</v>
      </c>
      <c s="4" r="B60" t="s">
        <v>544</v>
      </c>
      <c s="6" r="D60" t="n">
        <v>1027208</v>
      </c>
      <c s="6" r="F60" t="n">
        <v>1027208</v>
      </c>
      <c s="6" r="G60" t="n">
        <v>1027208</v>
      </c>
    </row>
    <row r="61" spans="1:8">
      <c s="4" r="A61" t="s">
        <v>746</v>
      </c>
    </row>
    <row r="62" spans="1:8">
      <c s="3" r="A62" t="s">
        <v>564</v>
      </c>
    </row>
    <row r="63" spans="1:8">
      <c s="4" r="A63" t="s">
        <v>734</v>
      </c>
      <c s="4" r="G63" t="s">
        <v>747</v>
      </c>
    </row>
    <row r="64" spans="1:8">
      <c s="4" r="A64" t="s">
        <v>727</v>
      </c>
      <c s="7" r="G64" t="n">
        <v>2900</v>
      </c>
    </row>
    <row r="65" spans="1:8">
      <c s="4" r="A65" t="s">
        <v>728</v>
      </c>
      <c s="6" r="G65" t="n">
        <v>2928</v>
      </c>
    </row>
    <row r="66" spans="1:8">
      <c s="4" r="A66" t="s">
        <v>729</v>
      </c>
      <c s="7" r="G66" t="n">
        <v>-28</v>
      </c>
    </row>
    <row r="67" spans="1:8">
      <c s="4" r="A67" t="s">
        <v>522</v>
      </c>
      <c s="6" r="D67" t="n">
        <v>48700</v>
      </c>
      <c s="6" r="F67" t="n">
        <v>48700</v>
      </c>
      <c s="6" r="G67" t="n">
        <v>48700</v>
      </c>
    </row>
    <row r="68" spans="1:8">
      <c s="4" r="A68" t="s">
        <v>748</v>
      </c>
    </row>
    <row r="69" spans="1:8">
      <c s="3" r="A69" t="s">
        <v>564</v>
      </c>
    </row>
    <row r="70" spans="1:8">
      <c s="4" r="A70" t="s">
        <v>734</v>
      </c>
      <c s="4" r="G70" t="s">
        <v>749</v>
      </c>
    </row>
    <row r="71" spans="1:8">
      <c s="4" r="A71" t="s">
        <v>727</v>
      </c>
      <c s="7" r="G71" t="n">
        <v>1300</v>
      </c>
    </row>
    <row r="72" spans="1:8">
      <c s="4" r="A72" t="s">
        <v>728</v>
      </c>
      <c s="6" r="G72" t="n">
        <v>913</v>
      </c>
    </row>
    <row r="73" spans="1:8">
      <c s="4" r="A73" t="s">
        <v>729</v>
      </c>
      <c s="7" r="G73" t="n">
        <v>387</v>
      </c>
    </row>
    <row r="74" spans="1:8">
      <c s="4" r="A74" t="s">
        <v>522</v>
      </c>
      <c s="6" r="D74" t="n">
        <v>8526</v>
      </c>
      <c s="6" r="F74" t="n">
        <v>8526</v>
      </c>
      <c s="6" r="G74" t="n">
        <v>8526</v>
      </c>
    </row>
    <row r="75" spans="1:8">
      <c s="4" r="A75" t="s">
        <v>750</v>
      </c>
    </row>
    <row r="76" spans="1:8">
      <c s="3" r="A76" t="s">
        <v>564</v>
      </c>
    </row>
    <row r="77" spans="1:8">
      <c s="4" r="A77" t="s">
        <v>734</v>
      </c>
      <c s="4" r="G77" t="s">
        <v>751</v>
      </c>
    </row>
    <row r="78" spans="1:8">
      <c s="4" r="A78" t="s">
        <v>727</v>
      </c>
      <c s="7" r="G78" t="n">
        <v>300</v>
      </c>
    </row>
    <row r="79" spans="1:8">
      <c s="4" r="A79" t="s">
        <v>728</v>
      </c>
      <c s="6" r="G79" t="n">
        <v>355</v>
      </c>
    </row>
    <row r="80" spans="1:8">
      <c s="4" r="A80" t="s">
        <v>729</v>
      </c>
      <c s="7" r="G80" t="n">
        <v>-55</v>
      </c>
    </row>
    <row r="81" spans="1:8">
      <c s="4" r="A81" t="s">
        <v>522</v>
      </c>
      <c s="6" r="D81" t="n">
        <v>4800</v>
      </c>
      <c s="6" r="F81" t="n">
        <v>4800</v>
      </c>
      <c s="6" r="G81" t="n">
        <v>4800</v>
      </c>
    </row>
    <row r="82" spans="1:8">
      <c s="4" r="A82" t="s">
        <v>752</v>
      </c>
    </row>
    <row r="83" spans="1:8">
      <c s="3" r="A83" t="s">
        <v>564</v>
      </c>
    </row>
    <row r="84" spans="1:8">
      <c s="4" r="A84" t="s">
        <v>734</v>
      </c>
      <c s="4" r="G84" t="s">
        <v>753</v>
      </c>
    </row>
    <row r="85" spans="1:8">
      <c s="4" r="A85" t="s">
        <v>727</v>
      </c>
      <c s="7" r="G85" t="n">
        <v>1854</v>
      </c>
    </row>
    <row r="86" spans="1:8">
      <c s="4" r="A86" t="s">
        <v>728</v>
      </c>
      <c s="6" r="G86" t="n">
        <v>393</v>
      </c>
    </row>
    <row r="87" spans="1:8">
      <c s="4" r="A87" t="s">
        <v>729</v>
      </c>
      <c s="7" r="G87" t="n">
        <v>1461</v>
      </c>
    </row>
    <row r="88" spans="1:8">
      <c s="4" r="A88" t="s">
        <v>522</v>
      </c>
      <c s="6" r="D88" t="n">
        <v>11003</v>
      </c>
      <c s="6" r="F88" t="n">
        <v>11003</v>
      </c>
      <c s="6" r="G88" t="n">
        <v>11003</v>
      </c>
    </row>
    <row r="89" spans="1:8">
      <c s="4" r="A89" t="s">
        <v>754</v>
      </c>
    </row>
    <row r="90" spans="1:8">
      <c s="3" r="A90" t="s">
        <v>564</v>
      </c>
    </row>
    <row r="91" spans="1:8">
      <c s="4" r="A91" t="s">
        <v>734</v>
      </c>
      <c s="4" r="B91" t="s">
        <v>755</v>
      </c>
      <c s="4" r="G91" t="s">
        <v>756</v>
      </c>
    </row>
    <row r="92" spans="1:8">
      <c s="4" r="A92" t="s">
        <v>727</v>
      </c>
      <c s="4" r="B92" t="s">
        <v>613</v>
      </c>
      <c s="7" r="G92" t="n">
        <v>122600</v>
      </c>
    </row>
    <row r="93" spans="1:8">
      <c s="4" r="A93" t="s">
        <v>728</v>
      </c>
      <c s="4" r="B93" t="s">
        <v>613</v>
      </c>
      <c s="6" r="G93" t="n">
        <v>86144</v>
      </c>
    </row>
    <row r="94" spans="1:8">
      <c s="4" r="A94" t="s">
        <v>729</v>
      </c>
      <c s="4" r="B94" t="s">
        <v>613</v>
      </c>
      <c s="7" r="G94" t="n">
        <v>36456</v>
      </c>
    </row>
    <row r="95" spans="1:8">
      <c s="4" r="A95" t="s">
        <v>522</v>
      </c>
      <c s="4" r="B95" t="s">
        <v>755</v>
      </c>
      <c s="6" r="D95" t="n">
        <v>937518</v>
      </c>
      <c s="6" r="F95" t="n">
        <v>937518</v>
      </c>
      <c s="6" r="G95" t="n">
        <v>937518</v>
      </c>
    </row>
    <row r="96" spans="1:8">
      <c s="4" r="A96" t="s">
        <v>757</v>
      </c>
    </row>
    <row r="97" spans="1:8">
      <c s="3" r="A97" t="s">
        <v>564</v>
      </c>
    </row>
    <row r="98" spans="1:8">
      <c s="4" r="A98" t="s">
        <v>734</v>
      </c>
      <c s="4" r="H98" t="s">
        <v>758</v>
      </c>
    </row>
    <row r="99" spans="1:8">
      <c s="4" r="A99" t="s">
        <v>727</v>
      </c>
      <c s="7" r="H99" t="n">
        <v>3100</v>
      </c>
    </row>
    <row r="100" spans="1:8">
      <c s="4" r="A100" t="s">
        <v>728</v>
      </c>
      <c s="6" r="H100" t="n">
        <v>3124</v>
      </c>
    </row>
    <row r="101" spans="1:8">
      <c s="4" r="A101" t="s">
        <v>729</v>
      </c>
      <c s="7" r="H101" t="n">
        <v>-24</v>
      </c>
    </row>
    <row r="102" spans="1:8">
      <c s="4" r="A102" t="s">
        <v>522</v>
      </c>
      <c s="6" r="E102" t="n">
        <v>73338</v>
      </c>
      <c s="6" r="H102" t="n">
        <v>73338</v>
      </c>
    </row>
    <row r="103" spans="1:8">
      <c s="4" r="A103" t="s">
        <v>759</v>
      </c>
    </row>
    <row r="104" spans="1:8">
      <c s="3" r="A104" t="s">
        <v>564</v>
      </c>
    </row>
    <row r="105" spans="1:8">
      <c s="4" r="A105" t="s">
        <v>734</v>
      </c>
      <c s="4" r="H105" t="s">
        <v>760</v>
      </c>
    </row>
    <row r="106" spans="1:8">
      <c s="4" r="A106" t="s">
        <v>728</v>
      </c>
      <c s="7" r="H106" t="n">
        <v>1176</v>
      </c>
    </row>
    <row r="107" spans="1:8">
      <c s="4" r="A107" t="s">
        <v>729</v>
      </c>
      <c s="7" r="H107" t="n">
        <v>-1176</v>
      </c>
    </row>
    <row r="108" spans="1:8">
      <c s="4" r="A108" t="s">
        <v>522</v>
      </c>
      <c s="6" r="E108" t="n">
        <v>25644</v>
      </c>
      <c s="6" r="H108" t="n">
        <v>25644</v>
      </c>
    </row>
    <row r="109" spans="1:8">
      <c s="4" r="A109" t="s">
        <v>761</v>
      </c>
    </row>
    <row r="110" spans="1:8">
      <c s="3" r="A110" t="s">
        <v>564</v>
      </c>
    </row>
    <row r="111" spans="1:8">
      <c s="4" r="A111" t="s">
        <v>734</v>
      </c>
      <c s="4" r="H111" t="s">
        <v>762</v>
      </c>
    </row>
    <row r="112" spans="1:8">
      <c s="4" r="A112" t="s">
        <v>727</v>
      </c>
      <c s="7" r="H112" t="n">
        <v>4525</v>
      </c>
    </row>
    <row r="113" spans="1:8">
      <c s="4" r="A113" t="s">
        <v>728</v>
      </c>
      <c s="6" r="H113" t="n">
        <v>4695</v>
      </c>
    </row>
    <row r="114" spans="1:8">
      <c s="4" r="A114" t="s">
        <v>729</v>
      </c>
      <c s="7" r="H114" t="n">
        <v>-170</v>
      </c>
    </row>
    <row r="115" spans="1:8">
      <c s="4" r="A115" t="s">
        <v>522</v>
      </c>
      <c s="6" r="E115" t="n">
        <v>74568</v>
      </c>
      <c s="6" r="H115" t="n">
        <v>74568</v>
      </c>
    </row>
    <row r="116" spans="1:8">
      <c s="4" r="A116" t="s">
        <v>763</v>
      </c>
    </row>
    <row r="117" spans="1:8">
      <c s="3" r="A117" t="s">
        <v>564</v>
      </c>
    </row>
    <row r="118" spans="1:8">
      <c s="4" r="A118" t="s">
        <v>734</v>
      </c>
      <c s="4" r="H118" t="s">
        <v>764</v>
      </c>
    </row>
    <row r="119" spans="1:8">
      <c s="4" r="A119" t="s">
        <v>727</v>
      </c>
      <c s="7" r="H119" t="n">
        <v>1230</v>
      </c>
    </row>
    <row r="120" spans="1:8">
      <c s="4" r="A120" t="s">
        <v>728</v>
      </c>
      <c s="6" r="H120" t="n">
        <v>1229</v>
      </c>
    </row>
    <row r="121" spans="1:8">
      <c s="4" r="A121" t="s">
        <v>729</v>
      </c>
      <c s="7" r="H121" t="n">
        <v>1</v>
      </c>
    </row>
    <row r="122" spans="1:8">
      <c s="4" r="A122" t="s">
        <v>522</v>
      </c>
      <c s="6" r="E122" t="n">
        <v>52000</v>
      </c>
      <c s="6" r="H122" t="n">
        <v>52000</v>
      </c>
    </row>
    <row r="123" spans="1:8">
      <c s="4" r="A123" t="s">
        <v>765</v>
      </c>
    </row>
    <row r="124" spans="1:8">
      <c s="3" r="A124" t="s">
        <v>564</v>
      </c>
    </row>
    <row r="125" spans="1:8">
      <c s="4" r="A125" t="s">
        <v>734</v>
      </c>
      <c s="4" r="H125" t="s">
        <v>766</v>
      </c>
    </row>
    <row r="126" spans="1:8">
      <c s="4" r="A126" t="s">
        <v>727</v>
      </c>
      <c s="7" r="H126" t="n">
        <v>2843</v>
      </c>
    </row>
    <row r="127" spans="1:8">
      <c s="4" r="A127" t="s">
        <v>728</v>
      </c>
      <c s="6" r="H127" t="n">
        <v>2211</v>
      </c>
    </row>
    <row r="128" spans="1:8">
      <c s="4" r="A128" t="s">
        <v>729</v>
      </c>
      <c s="7" r="H128" t="n">
        <v>632</v>
      </c>
    </row>
    <row r="129" spans="1:8">
      <c s="4" r="A129" t="s">
        <v>522</v>
      </c>
      <c s="6" r="E129" t="n">
        <v>34226</v>
      </c>
      <c s="6" r="H129" t="n">
        <v>34226</v>
      </c>
    </row>
    <row r="130" spans="1:8">
      <c s="4" r="A130" t="s">
        <v>767</v>
      </c>
    </row>
    <row r="131" spans="1:8">
      <c s="3" r="A131" t="s">
        <v>564</v>
      </c>
    </row>
    <row r="132" spans="1:8">
      <c s="4" r="A132" t="s">
        <v>734</v>
      </c>
      <c s="4" r="H132" t="s">
        <v>768</v>
      </c>
    </row>
    <row r="133" spans="1:8">
      <c s="4" r="A133" t="s">
        <v>727</v>
      </c>
      <c s="7" r="H133" t="n">
        <v>7200</v>
      </c>
    </row>
    <row r="134" spans="1:8">
      <c s="4" r="A134" t="s">
        <v>728</v>
      </c>
      <c s="6" r="H134" t="n">
        <v>6881</v>
      </c>
    </row>
    <row r="135" spans="1:8">
      <c s="4" r="A135" t="s">
        <v>729</v>
      </c>
      <c s="7" r="H135" t="n">
        <v>319</v>
      </c>
    </row>
    <row r="136" spans="1:8">
      <c s="4" r="A136" t="s">
        <v>522</v>
      </c>
      <c s="6" r="E136" t="n">
        <v>79297</v>
      </c>
      <c s="6" r="H136" t="n">
        <v>79297</v>
      </c>
    </row>
    <row r="137" spans="1:8">
      <c s="4" r="A137" t="s">
        <v>769</v>
      </c>
    </row>
    <row r="138" spans="1:8">
      <c s="3" r="A138" t="s">
        <v>564</v>
      </c>
    </row>
    <row r="139" spans="1:8">
      <c s="4" r="A139" t="s">
        <v>734</v>
      </c>
      <c s="4" r="H139" t="s">
        <v>764</v>
      </c>
    </row>
    <row r="140" spans="1:8">
      <c s="4" r="A140" t="s">
        <v>727</v>
      </c>
      <c s="7" r="H140" t="n">
        <v>670</v>
      </c>
    </row>
    <row r="141" spans="1:8">
      <c s="4" r="A141" t="s">
        <v>728</v>
      </c>
      <c s="6" r="H141" t="n">
        <v>670</v>
      </c>
    </row>
    <row r="142" spans="1:8">
      <c s="4" r="A142" t="s">
        <v>729</v>
      </c>
      <c s="7" r="H142" t="n">
        <v>0</v>
      </c>
    </row>
    <row r="143" spans="1:8">
      <c r="A143" t="n"/>
    </row>
    <row r="144" spans="1:8">
      <c s="4" r="A144" t="s">
        <v>529</v>
      </c>
      <c s="4" r="B144" t="s">
        <v>770</v>
      </c>
    </row>
    <row r="145" spans="1:8">
      <c s="4" r="A145" t="s">
        <v>541</v>
      </c>
      <c s="4" r="B145" t="s">
        <v>771</v>
      </c>
    </row>
    <row r="146" spans="1:8">
      <c s="4" r="A146" t="s">
        <v>544</v>
      </c>
      <c s="4" r="B146" t="s">
        <v>772</v>
      </c>
    </row>
    <row r="147" spans="1:8">
      <c s="4" r="A147" t="s">
        <v>613</v>
      </c>
      <c s="4" r="B147" t="s">
        <v>773</v>
      </c>
    </row>
    <row r="148" spans="1:8">
      <c s="4" r="A148" t="s">
        <v>615</v>
      </c>
      <c s="4" r="B148" t="s">
        <v>774</v>
      </c>
    </row>
  </sheetData>
  <mergeCells count="7">
    <mergeCell ref="A1:B1"/>
    <mergeCell ref="A143:G143"/>
    <mergeCell ref="B144:G144"/>
    <mergeCell ref="B145:G145"/>
    <mergeCell ref="B146:G146"/>
    <mergeCell ref="B147:G147"/>
    <mergeCell ref="B148:G14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775</v>
      </c>
      <c s="2" r="B1" t="s">
        <v>1</v>
      </c>
    </row>
    <row r="2" spans="1:3">
      <c s="2" r="B2" t="s">
        <v>570</v>
      </c>
      <c s="2" r="C2" t="s">
        <v>402</v>
      </c>
    </row>
    <row r="3" spans="1:3">
      <c s="3" r="A3" t="s">
        <v>776</v>
      </c>
    </row>
    <row r="4" spans="1:3">
      <c s="4" r="A4" t="s">
        <v>777</v>
      </c>
      <c s="7" r="B4" t="n">
        <v>761645</v>
      </c>
      <c s="7" r="C4" t="n">
        <v>668112</v>
      </c>
    </row>
    <row r="5" spans="1:3">
      <c s="4" r="A5" t="s">
        <v>778</v>
      </c>
    </row>
    <row r="6" spans="1:3">
      <c s="3" r="A6" t="s">
        <v>779</v>
      </c>
    </row>
    <row r="7" spans="1:3">
      <c s="4" r="A7" t="s">
        <v>780</v>
      </c>
      <c s="4" r="B7" t="s">
        <v>781</v>
      </c>
    </row>
    <row r="8" spans="1:3">
      <c s="4" r="A8" t="s">
        <v>782</v>
      </c>
      <c s="4" r="B8" t="s">
        <v>783</v>
      </c>
    </row>
    <row r="9" spans="1:3">
      <c s="4" r="A9" t="s">
        <v>784</v>
      </c>
      <c s="4" r="B9" t="s">
        <v>785</v>
      </c>
    </row>
    <row r="10" spans="1:3">
      <c s="4" r="A10" t="s">
        <v>786</v>
      </c>
      <c s="6" r="B10" t="n">
        <v>0</v>
      </c>
    </row>
    <row r="11" spans="1:3">
      <c s="4" r="A11" t="s">
        <v>787</v>
      </c>
      <c s="7" r="B11" t="n">
        <v>671600</v>
      </c>
      <c s="6" r="C11" t="n">
        <v>629800</v>
      </c>
    </row>
    <row r="12" spans="1:3">
      <c s="4" r="A12" t="s">
        <v>788</v>
      </c>
      <c s="7" r="B12" t="n">
        <v>90000</v>
      </c>
      <c s="7" r="C12" t="n">
        <v>38300</v>
      </c>
    </row>
    <row r="13" spans="1:3">
      <c s="4" r="A13" t="s">
        <v>789</v>
      </c>
      <c s="4" r="B13" t="s">
        <v>790</v>
      </c>
      <c s="4" r="C13" t="s">
        <v>791</v>
      </c>
    </row>
    <row r="14" spans="1:3">
      <c s="3" r="A14" t="s">
        <v>776</v>
      </c>
    </row>
    <row r="15" spans="1:3">
      <c s="4" r="A15" t="s">
        <v>792</v>
      </c>
      <c s="7" r="B15" t="n">
        <v>46710</v>
      </c>
    </row>
    <row r="16" spans="1:3">
      <c s="6" r="A16" t="n">
        <v>2017</v>
      </c>
      <c s="6" r="B16" t="n">
        <v>43543</v>
      </c>
    </row>
    <row r="17" spans="1:3">
      <c s="6" r="A17" t="n">
        <v>2018</v>
      </c>
      <c s="6" r="B17" t="n">
        <v>41229</v>
      </c>
    </row>
    <row r="18" spans="1:3">
      <c s="6" r="A18" t="n">
        <v>2019</v>
      </c>
      <c s="6" r="B18" t="n">
        <v>116598</v>
      </c>
    </row>
    <row r="19" spans="1:3">
      <c s="6" r="A19" t="n">
        <v>2020</v>
      </c>
      <c s="6" r="B19" t="n">
        <v>111490</v>
      </c>
    </row>
    <row r="20" spans="1:3">
      <c s="4" r="A20" t="s">
        <v>793</v>
      </c>
      <c s="6" r="B20" t="n">
        <v>402075</v>
      </c>
    </row>
    <row r="21" spans="1:3">
      <c s="4" r="A21" t="s">
        <v>777</v>
      </c>
      <c s="6" r="B21" t="n">
        <v>761645</v>
      </c>
    </row>
    <row r="22" spans="1:3">
      <c s="4" r="A22" t="s">
        <v>794</v>
      </c>
    </row>
    <row r="23" spans="1:3">
      <c s="3" r="A23" t="s">
        <v>779</v>
      </c>
    </row>
    <row r="24" spans="1:3">
      <c s="4" r="A24" t="s">
        <v>795</v>
      </c>
      <c s="7" r="B24" t="n">
        <v>107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796</v>
      </c>
      <c s="2" r="B1" t="s">
        <v>1</v>
      </c>
    </row>
    <row r="2" spans="1:3">
      <c s="2" r="B2" t="s">
        <v>401</v>
      </c>
      <c s="2" r="C2" t="s">
        <v>402</v>
      </c>
    </row>
    <row r="3" spans="1:3">
      <c s="3" r="A3" t="s">
        <v>797</v>
      </c>
    </row>
    <row r="4" spans="1:3">
      <c s="4" r="A4" t="s">
        <v>798</v>
      </c>
      <c s="7" r="B4" t="n">
        <v>100</v>
      </c>
    </row>
    <row r="5" spans="1:3">
      <c s="4" r="A5" t="s">
        <v>799</v>
      </c>
      <c s="6" r="B5" t="n">
        <v>17</v>
      </c>
    </row>
    <row r="6" spans="1:3">
      <c s="4" r="A6" t="s">
        <v>800</v>
      </c>
      <c s="4" r="B6" t="s">
        <v>801</v>
      </c>
    </row>
    <row r="7" spans="1:3">
      <c s="4" r="A7" t="s">
        <v>802</v>
      </c>
      <c s="11" r="B7" t="n">
        <v>17.5</v>
      </c>
    </row>
    <row r="8" spans="1:3">
      <c s="4" r="A8" t="s">
        <v>803</v>
      </c>
      <c s="11" r="B8" t="n">
        <v>17.5</v>
      </c>
      <c s="11" r="C8" t="n">
        <v>60.5</v>
      </c>
    </row>
    <row r="9" spans="1:3">
      <c s="4" r="A9" t="s">
        <v>804</v>
      </c>
      <c s="9" r="B9" t="n">
        <v>1.25</v>
      </c>
    </row>
    <row r="10" spans="1:3">
      <c s="4" r="A10" t="s">
        <v>805</v>
      </c>
      <c s="6" r="B10" t="n">
        <v>1</v>
      </c>
    </row>
    <row r="11" spans="1:3">
      <c s="4" r="A11" t="s">
        <v>806</v>
      </c>
      <c s="7" r="B11" t="n">
        <v>6</v>
      </c>
    </row>
    <row r="12" spans="1:3">
      <c s="4" r="A12" t="s">
        <v>807</v>
      </c>
      <c s="11" r="B12" t="n">
        <v>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26"/>
    <col customWidth="1" max="3" min="3" width="23"/>
    <col customWidth="1" max="4" min="4" width="59"/>
    <col customWidth="1" max="5" min="5" width="48"/>
    <col customWidth="1" max="6" min="6" width="11"/>
    <col customWidth="1" max="7" min="7" width="80"/>
    <col customWidth="1" max="8" min="8" width="28"/>
    <col customWidth="1" max="9" min="9" width="80"/>
    <col customWidth="1" max="10" min="10" width="28"/>
  </cols>
  <sheetData>
    <row r="1" spans="1:10">
      <c s="1" r="A1" t="s">
        <v>128</v>
      </c>
      <c s="2" r="B1" t="s">
        <v>129</v>
      </c>
      <c s="2" r="C1" t="s">
        <v>130</v>
      </c>
      <c s="2" r="D1" t="s">
        <v>131</v>
      </c>
      <c s="2" r="E1" t="s">
        <v>132</v>
      </c>
      <c s="2" r="F1" t="s">
        <v>133</v>
      </c>
      <c s="2" r="G1" t="s">
        <v>134</v>
      </c>
      <c s="2" r="H1" t="s">
        <v>67</v>
      </c>
      <c s="2" r="I1" t="s">
        <v>135</v>
      </c>
      <c s="2" r="J1" t="s">
        <v>69</v>
      </c>
    </row>
    <row r="2" spans="1:10">
      <c s="4" r="A2" t="s">
        <v>136</v>
      </c>
      <c s="7" r="B2" t="n">
        <v>138674</v>
      </c>
      <c s="7" r="C2" t="n">
        <v>843268</v>
      </c>
      <c s="7" r="D2" t="n">
        <v>-389758</v>
      </c>
      <c s="7" r="E2" t="n">
        <v>128362</v>
      </c>
      <c s="7" r="F2" t="n">
        <v>720546</v>
      </c>
    </row>
    <row r="3" spans="1:10">
      <c s="4" r="A3" t="s">
        <v>137</v>
      </c>
      <c s="6" r="B3" t="n">
        <v>5750</v>
      </c>
      <c s="6" r="C3" t="n">
        <v>109019</v>
      </c>
    </row>
    <row r="4" spans="1:10">
      <c s="4" r="A4" t="s">
        <v>138</v>
      </c>
      <c s="6" r="D4" t="n">
        <v>13334</v>
      </c>
      <c s="6" r="E4" t="n">
        <v>1351</v>
      </c>
      <c s="6" r="F4" t="n">
        <v>14685</v>
      </c>
    </row>
    <row r="5" spans="1:10">
      <c s="4" r="A5" t="s">
        <v>139</v>
      </c>
      <c s="6" r="D5" t="n">
        <v>-45222</v>
      </c>
      <c s="6" r="F5" t="n">
        <v>-51975</v>
      </c>
    </row>
    <row r="6" spans="1:10">
      <c s="4" r="A6" t="s">
        <v>139</v>
      </c>
      <c s="6" r="E6" t="n">
        <v>-6753</v>
      </c>
    </row>
    <row r="7" spans="1:10">
      <c s="4" r="A7" t="s">
        <v>140</v>
      </c>
      <c s="6" r="F7" t="n">
        <v>-8636</v>
      </c>
      <c s="7" r="G7" t="n">
        <v>-1779</v>
      </c>
      <c s="7" r="H7" t="n">
        <v>-1779</v>
      </c>
      <c s="7" r="I7" t="n">
        <v>-6857</v>
      </c>
      <c s="7" r="J7" t="n">
        <v>-6857</v>
      </c>
    </row>
    <row r="8" spans="1:10">
      <c s="4" r="A8" t="s">
        <v>141</v>
      </c>
      <c s="7" r="C8" t="n">
        <v>50875</v>
      </c>
      <c s="6" r="F8" t="n">
        <v>50875</v>
      </c>
    </row>
    <row r="9" spans="1:10">
      <c s="4" r="A9" t="s">
        <v>142</v>
      </c>
      <c s="6" r="C9" t="n">
        <v>6205</v>
      </c>
    </row>
    <row r="10" spans="1:10">
      <c s="4" r="A10" t="s">
        <v>143</v>
      </c>
      <c s="7" r="C10" t="n">
        <v>2632</v>
      </c>
      <c s="6" r="F10" t="n">
        <v>2632</v>
      </c>
    </row>
    <row r="11" spans="1:10">
      <c s="4" r="A11" t="s">
        <v>144</v>
      </c>
      <c s="6" r="C11" t="n">
        <v>204</v>
      </c>
    </row>
    <row r="12" spans="1:10">
      <c s="4" r="A12" t="s">
        <v>145</v>
      </c>
      <c s="6" r="E12" t="n">
        <v>100</v>
      </c>
      <c s="6" r="F12" t="n">
        <v>100</v>
      </c>
    </row>
    <row r="13" spans="1:10">
      <c s="4" r="A13" t="s">
        <v>146</v>
      </c>
      <c s="7" r="C13" t="n">
        <v>38512</v>
      </c>
      <c s="6" r="E13" t="n">
        <v>-38512</v>
      </c>
      <c s="6" r="F13" t="n">
        <v>0</v>
      </c>
    </row>
    <row r="14" spans="1:10">
      <c s="4" r="A14" t="s">
        <v>147</v>
      </c>
      <c s="6" r="C14" t="n">
        <v>6706</v>
      </c>
    </row>
    <row r="15" spans="1:10">
      <c s="4" r="A15" t="s">
        <v>148</v>
      </c>
      <c s="6" r="E15" t="n">
        <v>8540</v>
      </c>
      <c s="6" r="F15" t="n">
        <v>8540</v>
      </c>
    </row>
    <row r="16" spans="1:10">
      <c s="4" r="A16" t="s">
        <v>149</v>
      </c>
      <c s="6" r="E16" t="n">
        <v>-555</v>
      </c>
      <c s="6" r="F16" t="n">
        <v>-555</v>
      </c>
    </row>
    <row r="17" spans="1:10">
      <c s="4" r="A17" t="s">
        <v>150</v>
      </c>
      <c s="6" r="B17" t="n">
        <v>5750</v>
      </c>
      <c s="6" r="C17" t="n">
        <v>122134</v>
      </c>
    </row>
    <row r="18" spans="1:10">
      <c s="4" r="A18" t="s">
        <v>151</v>
      </c>
      <c s="7" r="B18" t="n">
        <v>138674</v>
      </c>
      <c s="7" r="C18" t="n">
        <v>935287</v>
      </c>
      <c s="6" r="D18" t="n">
        <v>-430282</v>
      </c>
      <c s="6" r="E18" t="n">
        <v>92533</v>
      </c>
      <c s="6" r="F18" t="n">
        <v>736212</v>
      </c>
    </row>
    <row r="19" spans="1:10">
      <c s="4" r="A19" t="s">
        <v>152</v>
      </c>
      <c s="7" r="B19" t="n">
        <v>138674</v>
      </c>
      <c s="7" r="C19" t="n">
        <v>951868</v>
      </c>
      <c s="6" r="D19" t="n">
        <v>-438432</v>
      </c>
      <c s="6" r="E19" t="n">
        <v>88844</v>
      </c>
      <c s="6" r="F19" t="n">
        <v>740954</v>
      </c>
    </row>
    <row r="20" spans="1:10">
      <c s="4" r="A20" t="s">
        <v>153</v>
      </c>
      <c s="6" r="B20" t="n">
        <v>5750</v>
      </c>
      <c s="6" r="C20" t="n">
        <v>124455</v>
      </c>
    </row>
    <row r="21" spans="1:10">
      <c s="4" r="A21" t="s">
        <v>138</v>
      </c>
      <c s="6" r="D21" t="n">
        <v>61003</v>
      </c>
      <c s="6" r="E21" t="n">
        <v>4087</v>
      </c>
      <c s="6" r="F21" t="n">
        <v>65090</v>
      </c>
    </row>
    <row r="22" spans="1:10">
      <c s="4" r="A22" t="s">
        <v>139</v>
      </c>
      <c s="6" r="D22" t="n">
        <v>-48323</v>
      </c>
      <c s="6" r="F22" t="n">
        <v>-53754</v>
      </c>
    </row>
    <row r="23" spans="1:10">
      <c s="4" r="A23" t="s">
        <v>139</v>
      </c>
      <c s="6" r="E23" t="n">
        <v>-5431</v>
      </c>
    </row>
    <row r="24" spans="1:10">
      <c s="4" r="A24" t="s">
        <v>140</v>
      </c>
      <c s="6" r="F24" t="n">
        <v>-8636</v>
      </c>
      <c s="7" r="G24" t="n">
        <v>-1779</v>
      </c>
      <c s="7" r="H24" t="n">
        <v>-1779</v>
      </c>
      <c s="7" r="I24" t="n">
        <v>-6857</v>
      </c>
      <c s="7" r="J24" t="n">
        <v>-6857</v>
      </c>
    </row>
    <row r="25" spans="1:10">
      <c s="4" r="A25" t="s">
        <v>141</v>
      </c>
      <c s="7" r="C25" t="n">
        <v>5619</v>
      </c>
      <c s="6" r="F25" t="n">
        <v>5619</v>
      </c>
    </row>
    <row r="26" spans="1:10">
      <c s="4" r="A26" t="s">
        <v>142</v>
      </c>
      <c s="6" r="C26" t="n">
        <v>821</v>
      </c>
    </row>
    <row r="27" spans="1:10">
      <c s="4" r="A27" t="s">
        <v>143</v>
      </c>
      <c s="7" r="C27" t="n">
        <v>1191</v>
      </c>
      <c s="6" r="F27" t="n">
        <v>1191</v>
      </c>
    </row>
    <row r="28" spans="1:10">
      <c s="4" r="A28" t="s">
        <v>144</v>
      </c>
      <c s="6" r="C28" t="n">
        <v>220</v>
      </c>
    </row>
    <row r="29" spans="1:10">
      <c s="4" r="A29" t="s">
        <v>145</v>
      </c>
      <c s="6" r="E29" t="n">
        <v>400</v>
      </c>
      <c s="6" r="F29" t="n">
        <v>400</v>
      </c>
    </row>
    <row r="30" spans="1:10">
      <c s="4" r="A30" t="s">
        <v>146</v>
      </c>
      <c s="7" r="C30" t="n">
        <v>980</v>
      </c>
      <c s="6" r="E30" t="n">
        <v>-980</v>
      </c>
      <c s="6" r="F30" t="n">
        <v>0</v>
      </c>
    </row>
    <row r="31" spans="1:10">
      <c s="4" r="A31" t="s">
        <v>147</v>
      </c>
      <c s="6" r="C31" t="n">
        <v>181</v>
      </c>
    </row>
    <row r="32" spans="1:10">
      <c s="4" r="A32" t="s">
        <v>154</v>
      </c>
      <c s="7" r="C32" t="n">
        <v>-35000</v>
      </c>
      <c s="6" r="F32" t="n">
        <v>-35000</v>
      </c>
    </row>
    <row r="33" spans="1:10">
      <c s="4" r="A33" t="s">
        <v>155</v>
      </c>
      <c s="6" r="C33" t="n">
        <v>-4643</v>
      </c>
    </row>
    <row r="34" spans="1:10">
      <c s="4" r="A34" t="s">
        <v>149</v>
      </c>
      <c s="6" r="E34" t="n">
        <v>-6935</v>
      </c>
      <c s="6" r="F34" t="n">
        <v>-6935</v>
      </c>
    </row>
    <row r="35" spans="1:10">
      <c s="4" r="A35" t="s">
        <v>156</v>
      </c>
      <c s="6" r="B35" t="n">
        <v>5750</v>
      </c>
      <c s="6" r="C35" t="n">
        <v>121034</v>
      </c>
    </row>
    <row r="36" spans="1:10">
      <c s="4" r="A36" t="s">
        <v>157</v>
      </c>
      <c s="7" r="B36" t="n">
        <v>138674</v>
      </c>
      <c s="7" r="C36" t="n">
        <v>924658</v>
      </c>
      <c s="7" r="D36" t="n">
        <v>-434388</v>
      </c>
      <c s="7" r="E36" t="n">
        <v>79985</v>
      </c>
      <c s="7" r="F36" t="n">
        <v>7089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808</v>
      </c>
      <c s="2" r="B1" t="s">
        <v>2</v>
      </c>
      <c s="2" r="C1" t="s">
        <v>28</v>
      </c>
    </row>
    <row r="2" spans="1:3">
      <c s="4" r="A2" t="s">
        <v>809</v>
      </c>
    </row>
    <row r="3" spans="1:3">
      <c s="3" r="A3" t="s">
        <v>810</v>
      </c>
    </row>
    <row r="4" spans="1:3">
      <c s="4" r="A4" t="s">
        <v>37</v>
      </c>
      <c s="7" r="B4" t="n">
        <v>47117</v>
      </c>
      <c s="7" r="C4" t="n">
        <v>48970</v>
      </c>
    </row>
    <row r="5" spans="1:3">
      <c s="4" r="A5" t="s">
        <v>38</v>
      </c>
      <c s="6" r="B5" t="n">
        <v>50</v>
      </c>
      <c s="6" r="C5" t="n">
        <v>329</v>
      </c>
    </row>
    <row r="6" spans="1:3">
      <c s="3" r="A6" t="s">
        <v>811</v>
      </c>
    </row>
    <row r="7" spans="1:3">
      <c s="4" r="A7" t="s">
        <v>812</v>
      </c>
      <c s="6" r="B7" t="n">
        <v>140155</v>
      </c>
      <c s="6" r="C7" t="n">
        <v>144090</v>
      </c>
    </row>
    <row r="8" spans="1:3">
      <c s="4" r="A8" t="s">
        <v>813</v>
      </c>
      <c s="6" r="B8" t="n">
        <v>17500</v>
      </c>
      <c s="6" r="C8" t="n">
        <v>60500</v>
      </c>
    </row>
    <row r="9" spans="1:3">
      <c s="4" r="A9" t="s">
        <v>53</v>
      </c>
      <c s="6" r="B9" t="n">
        <v>761645</v>
      </c>
      <c s="6" r="C9" t="n">
        <v>668112</v>
      </c>
    </row>
    <row r="10" spans="1:3">
      <c s="4" r="A10" t="s">
        <v>814</v>
      </c>
      <c s="6" r="B10" t="n">
        <v>10661</v>
      </c>
      <c s="6" r="C10" t="n">
        <v>306716</v>
      </c>
    </row>
    <row r="11" spans="1:3">
      <c s="4" r="A11" t="s">
        <v>815</v>
      </c>
    </row>
    <row r="12" spans="1:3">
      <c s="3" r="A12" t="s">
        <v>810</v>
      </c>
    </row>
    <row r="13" spans="1:3">
      <c s="4" r="A13" t="s">
        <v>37</v>
      </c>
      <c s="6" r="B13" t="n">
        <v>47117</v>
      </c>
      <c s="6" r="C13" t="n">
        <v>48970</v>
      </c>
    </row>
    <row r="14" spans="1:3">
      <c s="4" r="A14" t="s">
        <v>38</v>
      </c>
      <c s="6" r="B14" t="n">
        <v>50</v>
      </c>
      <c s="6" r="C14" t="n">
        <v>329</v>
      </c>
    </row>
    <row r="15" spans="1:3">
      <c s="3" r="A15" t="s">
        <v>811</v>
      </c>
    </row>
    <row r="16" spans="1:3">
      <c s="4" r="A16" t="s">
        <v>812</v>
      </c>
      <c s="6" r="B16" t="n">
        <v>139658</v>
      </c>
      <c s="6" r="C16" t="n">
        <v>143749</v>
      </c>
    </row>
    <row r="17" spans="1:3">
      <c s="4" r="A17" t="s">
        <v>813</v>
      </c>
      <c s="6" r="B17" t="n">
        <v>17500</v>
      </c>
      <c s="6" r="C17" t="n">
        <v>60500</v>
      </c>
    </row>
    <row r="18" spans="1:3">
      <c s="4" r="A18" t="s">
        <v>53</v>
      </c>
      <c s="6" r="B18" t="n">
        <v>803479</v>
      </c>
      <c s="6" r="C18" t="n">
        <v>749604</v>
      </c>
    </row>
    <row r="19" spans="1:3">
      <c s="4" r="A19" t="s">
        <v>814</v>
      </c>
      <c s="6" r="B19" t="n">
        <v>12757</v>
      </c>
      <c s="6" r="C19" t="n">
        <v>374818</v>
      </c>
    </row>
    <row r="20" spans="1:3">
      <c s="4" r="A20" t="s">
        <v>816</v>
      </c>
    </row>
    <row r="21" spans="1:3">
      <c s="3" r="A21" t="s">
        <v>817</v>
      </c>
    </row>
    <row r="22" spans="1:3">
      <c s="4" r="A22" t="s">
        <v>818</v>
      </c>
      <c s="6" r="B22" t="n">
        <v>20</v>
      </c>
      <c s="6" r="C22" t="n">
        <v>7100</v>
      </c>
    </row>
    <row r="23" spans="1:3">
      <c s="4" r="A23" t="s">
        <v>819</v>
      </c>
    </row>
    <row r="24" spans="1:3">
      <c s="3" r="A24" t="s">
        <v>817</v>
      </c>
    </row>
    <row r="25" spans="1:3">
      <c s="4" r="A25" t="s">
        <v>818</v>
      </c>
      <c s="6" r="B25" t="n">
        <v>0</v>
      </c>
      <c s="6" r="C25" t="n">
        <v>0</v>
      </c>
    </row>
    <row r="26" spans="1:3">
      <c s="4" r="A26" t="s">
        <v>820</v>
      </c>
    </row>
    <row r="27" spans="1:3">
      <c s="3" r="A27" t="s">
        <v>817</v>
      </c>
    </row>
    <row r="28" spans="1:3">
      <c s="4" r="A28" t="s">
        <v>818</v>
      </c>
      <c s="6" r="B28" t="n">
        <v>0</v>
      </c>
      <c s="6" r="C28" t="n">
        <v>0</v>
      </c>
    </row>
    <row r="29" spans="1:3">
      <c s="4" r="A29" t="s">
        <v>821</v>
      </c>
    </row>
    <row r="30" spans="1:3">
      <c s="3" r="A30" t="s">
        <v>817</v>
      </c>
    </row>
    <row r="31" spans="1:3">
      <c s="4" r="A31" t="s">
        <v>818</v>
      </c>
      <c s="7" r="B31" t="n">
        <v>20</v>
      </c>
      <c s="7" r="C31" t="n">
        <v>71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33"/>
    <col customWidth="1" max="3" min="3" width="21"/>
  </cols>
  <sheetData>
    <row r="1" spans="1:3">
      <c s="1" r="A1" t="s">
        <v>822</v>
      </c>
      <c s="2" r="B1" t="s">
        <v>1</v>
      </c>
    </row>
    <row r="2" spans="1:3">
      <c s="2" r="B2" t="s">
        <v>823</v>
      </c>
      <c s="2" r="C2" t="s">
        <v>344</v>
      </c>
    </row>
    <row r="3" spans="1:3">
      <c s="3" r="A3" t="s">
        <v>824</v>
      </c>
    </row>
    <row r="4" spans="1:3">
      <c s="4" r="A4" t="s">
        <v>825</v>
      </c>
      <c s="7" r="B4" t="n">
        <v>6368</v>
      </c>
    </row>
    <row r="5" spans="1:3">
      <c s="4" r="A5" t="s">
        <v>826</v>
      </c>
      <c s="7" r="C5" t="n">
        <v>8540</v>
      </c>
    </row>
    <row r="6" spans="1:3">
      <c s="4" r="A6" t="s">
        <v>827</v>
      </c>
      <c s="7" r="B6" t="n">
        <v>7244</v>
      </c>
    </row>
    <row r="7" spans="1:3">
      <c s="4" r="A7" t="s">
        <v>828</v>
      </c>
      <c s="6" r="B7" t="n">
        <v>1</v>
      </c>
    </row>
    <row r="8" spans="1:3">
      <c s="4" r="A8" t="s">
        <v>829</v>
      </c>
      <c s="4" r="B8" t="s">
        <v>830</v>
      </c>
    </row>
    <row r="9" spans="1:3">
      <c s="4" r="A9" t="s">
        <v>831</v>
      </c>
    </row>
    <row r="10" spans="1:3">
      <c s="3" r="A10" t="s">
        <v>824</v>
      </c>
    </row>
    <row r="11" spans="1:3">
      <c s="4" r="A11" t="s">
        <v>825</v>
      </c>
      <c s="7" r="B11" t="n">
        <v>6368</v>
      </c>
    </row>
    <row r="12" spans="1:3">
      <c s="4" r="A12" t="s">
        <v>826</v>
      </c>
      <c s="6" r="B12" t="n">
        <v>1120</v>
      </c>
    </row>
    <row r="13" spans="1:3">
      <c s="4" r="A13" t="s">
        <v>832</v>
      </c>
      <c s="6" r="B13" t="n">
        <v>-244</v>
      </c>
    </row>
    <row r="14" spans="1:3">
      <c s="4" r="A14" t="s">
        <v>827</v>
      </c>
      <c s="7" r="B14" t="n">
        <v>72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4"/>
  </cols>
  <sheetData>
    <row r="1" spans="1:6">
      <c s="1" r="A1" t="s">
        <v>833</v>
      </c>
      <c s="2" r="B1" t="s">
        <v>88</v>
      </c>
      <c s="2" r="D1" t="s">
        <v>1</v>
      </c>
    </row>
    <row r="2" spans="1:6">
      <c s="2" r="B2" t="s">
        <v>2</v>
      </c>
      <c s="2" r="C2" t="s">
        <v>89</v>
      </c>
      <c s="2" r="D2" t="s">
        <v>2</v>
      </c>
      <c s="2" r="E2" t="s">
        <v>89</v>
      </c>
      <c s="2" r="F2" t="s">
        <v>834</v>
      </c>
    </row>
    <row r="3" spans="1:6">
      <c s="3" r="A3" t="s">
        <v>835</v>
      </c>
    </row>
    <row r="4" spans="1:6">
      <c s="4" r="A4" t="s">
        <v>836</v>
      </c>
      <c s="7" r="B4" t="n">
        <v>787000</v>
      </c>
      <c s="7" r="C4" t="n">
        <v>260000</v>
      </c>
      <c s="7" r="D4" t="n">
        <v>1400000</v>
      </c>
      <c s="7" r="E4" t="n">
        <v>1900000</v>
      </c>
    </row>
    <row r="5" spans="1:6">
      <c s="4" r="A5" t="s">
        <v>837</v>
      </c>
    </row>
    <row r="6" spans="1:6">
      <c s="3" r="A6" t="s">
        <v>835</v>
      </c>
    </row>
    <row r="7" spans="1:6">
      <c s="4" r="A7" t="s">
        <v>838</v>
      </c>
      <c s="6" r="D7" t="n">
        <v>0</v>
      </c>
      <c s="6" r="E7" t="n">
        <v>0</v>
      </c>
    </row>
    <row r="8" spans="1:6">
      <c s="4" r="A8" t="s">
        <v>839</v>
      </c>
      <c s="6" r="B8" t="n">
        <v>107536</v>
      </c>
      <c s="6" r="D8" t="n">
        <v>107536</v>
      </c>
    </row>
    <row r="9" spans="1:6">
      <c s="4" r="A9" t="s">
        <v>840</v>
      </c>
      <c s="8" r="B9" t="n">
        <v>7.17</v>
      </c>
      <c s="8" r="D9" t="n">
        <v>7.17</v>
      </c>
    </row>
    <row r="10" spans="1:6">
      <c s="4" r="A10" t="s">
        <v>841</v>
      </c>
      <c s="7" r="B10" t="n">
        <v>96000</v>
      </c>
      <c s="7" r="D10" t="n">
        <v>96000</v>
      </c>
    </row>
    <row r="11" spans="1:6">
      <c s="4" r="A11" t="s">
        <v>484</v>
      </c>
    </row>
    <row r="12" spans="1:6">
      <c s="3" r="A12" t="s">
        <v>835</v>
      </c>
    </row>
    <row r="13" spans="1:6">
      <c s="4" r="A13" t="s">
        <v>842</v>
      </c>
      <c s="6" r="B13" t="n">
        <v>2000000</v>
      </c>
      <c s="6" r="D13" t="n">
        <v>2000000</v>
      </c>
    </row>
    <row r="14" spans="1:6">
      <c s="4" r="A14" t="s">
        <v>843</v>
      </c>
      <c s="4" r="D14" t="s">
        <v>357</v>
      </c>
    </row>
    <row r="15" spans="1:6">
      <c s="4" r="A15" t="s">
        <v>844</v>
      </c>
      <c s="4" r="D15" t="s">
        <v>845</v>
      </c>
    </row>
    <row r="16" spans="1:6">
      <c s="4" r="A16" t="s">
        <v>846</v>
      </c>
      <c s="4" r="D16" t="s">
        <v>845</v>
      </c>
    </row>
    <row r="17" spans="1:6">
      <c s="4" r="A17" t="s">
        <v>847</v>
      </c>
      <c s="4" r="D17" t="s">
        <v>848</v>
      </c>
    </row>
    <row r="18" spans="1:6">
      <c s="4" r="A18" t="s">
        <v>849</v>
      </c>
    </row>
    <row r="19" spans="1:6">
      <c s="3" r="A19" t="s">
        <v>835</v>
      </c>
    </row>
    <row r="20" spans="1:6">
      <c s="4" r="A20" t="s">
        <v>842</v>
      </c>
      <c s="6" r="B20" t="n">
        <v>4250000</v>
      </c>
      <c s="6" r="D20" t="n">
        <v>4250000</v>
      </c>
    </row>
    <row r="21" spans="1:6">
      <c s="4" r="A21" t="s">
        <v>850</v>
      </c>
      <c s="4" r="D21" t="s">
        <v>851</v>
      </c>
    </row>
    <row r="22" spans="1:6">
      <c s="4" r="A22" t="s">
        <v>844</v>
      </c>
      <c s="4" r="D22" t="s">
        <v>845</v>
      </c>
    </row>
    <row r="23" spans="1:6">
      <c s="4" r="A23" t="s">
        <v>846</v>
      </c>
      <c s="4" r="D23" t="s">
        <v>845</v>
      </c>
    </row>
    <row r="24" spans="1:6">
      <c s="4" r="A24" t="s">
        <v>847</v>
      </c>
      <c s="4" r="D24" t="s">
        <v>848</v>
      </c>
    </row>
    <row r="25" spans="1:6">
      <c s="4" r="A25" t="s">
        <v>852</v>
      </c>
    </row>
    <row r="26" spans="1:6">
      <c s="3" r="A26" t="s">
        <v>835</v>
      </c>
    </row>
    <row r="27" spans="1:6">
      <c s="4" r="A27" t="s">
        <v>843</v>
      </c>
      <c s="4" r="D27" t="s">
        <v>848</v>
      </c>
    </row>
    <row r="28" spans="1:6">
      <c s="4" r="A28" t="s">
        <v>853</v>
      </c>
      <c s="6" r="D28" t="n">
        <v>380498</v>
      </c>
    </row>
    <row r="29" spans="1:6">
      <c s="4" r="A29" t="s">
        <v>854</v>
      </c>
      <c s="6" r="D29" t="n">
        <v>353535</v>
      </c>
    </row>
    <row r="30" spans="1:6">
      <c s="4" r="A30" t="s">
        <v>855</v>
      </c>
      <c s="6" r="D30" t="n">
        <v>353535</v>
      </c>
    </row>
    <row r="31" spans="1:6">
      <c s="4" r="A31" t="s">
        <v>856</v>
      </c>
      <c s="4" r="D31" t="s">
        <v>857</v>
      </c>
    </row>
    <row r="32" spans="1:6">
      <c s="4" r="A32" t="s">
        <v>858</v>
      </c>
      <c s="4" r="D32" t="s">
        <v>859</v>
      </c>
    </row>
    <row r="33" spans="1:6">
      <c s="4" r="A33" t="s">
        <v>860</v>
      </c>
      <c s="4" r="D33" t="s">
        <v>848</v>
      </c>
    </row>
    <row r="34" spans="1:6">
      <c s="4" r="A34" t="s">
        <v>840</v>
      </c>
      <c s="8" r="F34" t="n">
        <v>7.13</v>
      </c>
    </row>
    <row r="35" spans="1:6">
      <c s="4" r="A35" t="s">
        <v>861</v>
      </c>
    </row>
    <row r="36" spans="1:6">
      <c s="3" r="A36" t="s">
        <v>835</v>
      </c>
    </row>
    <row r="37" spans="1:6">
      <c s="4" r="A37" t="s">
        <v>843</v>
      </c>
      <c s="4" r="D37" t="s">
        <v>862</v>
      </c>
    </row>
    <row r="38" spans="1:6">
      <c s="4" r="A38" t="s">
        <v>863</v>
      </c>
      <c s="4" r="B38" t="s">
        <v>845</v>
      </c>
      <c s="4" r="D38" t="s">
        <v>845</v>
      </c>
    </row>
    <row r="39" spans="1:6">
      <c s="4" r="A39" t="s">
        <v>864</v>
      </c>
    </row>
    <row r="40" spans="1:6">
      <c s="3" r="A40" t="s">
        <v>835</v>
      </c>
    </row>
    <row r="41" spans="1:6">
      <c s="4" r="A41" t="s">
        <v>843</v>
      </c>
      <c s="4" r="D41" t="s">
        <v>865</v>
      </c>
    </row>
    <row r="42" spans="1:6">
      <c s="4" r="A42" t="s">
        <v>863</v>
      </c>
      <c s="4" r="B42" t="s">
        <v>845</v>
      </c>
      <c s="4" r="D42" t="s">
        <v>845</v>
      </c>
    </row>
    <row r="43" spans="1:6">
      <c s="4" r="A43" t="s">
        <v>866</v>
      </c>
    </row>
    <row r="44" spans="1:6">
      <c s="3" r="A44" t="s">
        <v>835</v>
      </c>
    </row>
    <row r="45" spans="1:6">
      <c s="4" r="A45" t="s">
        <v>867</v>
      </c>
      <c s="4" r="D45" t="s">
        <v>868</v>
      </c>
    </row>
    <row r="46" spans="1:6">
      <c s="4" r="A46" t="s">
        <v>869</v>
      </c>
      <c s="9" r="D46" t="n">
        <v>0.33</v>
      </c>
    </row>
    <row r="47" spans="1:6">
      <c s="4" r="A47" t="s">
        <v>870</v>
      </c>
    </row>
    <row r="48" spans="1:6">
      <c s="3" r="A48" t="s">
        <v>835</v>
      </c>
    </row>
    <row r="49" spans="1:6">
      <c s="4" r="A49" t="s">
        <v>871</v>
      </c>
      <c s="4" r="D49" t="s">
        <v>872</v>
      </c>
    </row>
    <row r="50" spans="1:6">
      <c s="4" r="A50" t="s">
        <v>873</v>
      </c>
      <c s="4" r="D50" t="s">
        <v>872</v>
      </c>
    </row>
    <row r="51" spans="1:6">
      <c s="4" r="A51" t="s">
        <v>874</v>
      </c>
      <c s="4" r="D51" t="s">
        <v>872</v>
      </c>
    </row>
    <row r="52" spans="1:6">
      <c s="4" r="A52" t="s">
        <v>875</v>
      </c>
    </row>
    <row r="53" spans="1:6">
      <c s="3" r="A53" t="s">
        <v>835</v>
      </c>
    </row>
    <row r="54" spans="1:6">
      <c s="4" r="A54" t="s">
        <v>871</v>
      </c>
      <c s="4" r="D54" t="s">
        <v>876</v>
      </c>
    </row>
    <row r="55" spans="1:6">
      <c s="4" r="A55" t="s">
        <v>873</v>
      </c>
      <c s="4" r="D55" t="s">
        <v>876</v>
      </c>
    </row>
    <row r="56" spans="1:6">
      <c s="4" r="A56" t="s">
        <v>874</v>
      </c>
      <c s="4" r="D56" t="s">
        <v>876</v>
      </c>
    </row>
    <row r="57" spans="1:6">
      <c s="4" r="A57" t="s">
        <v>877</v>
      </c>
    </row>
    <row r="58" spans="1:6">
      <c s="3" r="A58" t="s">
        <v>835</v>
      </c>
    </row>
    <row r="59" spans="1:6">
      <c s="4" r="A59" t="s">
        <v>867</v>
      </c>
      <c s="4" r="D59" t="s">
        <v>878</v>
      </c>
    </row>
    <row r="60" spans="1:6">
      <c s="4" r="A60" t="s">
        <v>869</v>
      </c>
      <c s="9" r="D60" t="n">
        <v>0.67</v>
      </c>
    </row>
    <row r="61" spans="1:6">
      <c s="4" r="A61" t="s">
        <v>879</v>
      </c>
    </row>
    <row r="62" spans="1:6">
      <c s="3" r="A62" t="s">
        <v>835</v>
      </c>
    </row>
    <row r="63" spans="1:6">
      <c s="4" r="A63" t="s">
        <v>871</v>
      </c>
      <c s="4" r="D63" t="s">
        <v>880</v>
      </c>
    </row>
    <row r="64" spans="1:6">
      <c s="4" r="A64" t="s">
        <v>873</v>
      </c>
      <c s="4" r="D64" t="s">
        <v>881</v>
      </c>
    </row>
    <row r="65" spans="1:6">
      <c s="4" r="A65" t="s">
        <v>874</v>
      </c>
      <c s="4" r="D65" t="s">
        <v>882</v>
      </c>
    </row>
    <row r="66" spans="1:6">
      <c s="4" r="A66" t="s">
        <v>883</v>
      </c>
    </row>
    <row r="67" spans="1:6">
      <c s="3" r="A67" t="s">
        <v>835</v>
      </c>
    </row>
    <row r="68" spans="1:6">
      <c s="4" r="A68" t="s">
        <v>871</v>
      </c>
      <c s="4" r="D68" t="s">
        <v>884</v>
      </c>
    </row>
    <row r="69" spans="1:6">
      <c s="4" r="A69" t="s">
        <v>873</v>
      </c>
      <c s="4" r="D69" t="s">
        <v>885</v>
      </c>
    </row>
    <row r="70" spans="1:6">
      <c s="4" r="A70" t="s">
        <v>874</v>
      </c>
      <c s="4" r="D70" t="s">
        <v>88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87</v>
      </c>
      <c s="2" r="B1" t="s">
        <v>1</v>
      </c>
    </row>
    <row r="2" spans="1:3">
      <c s="2" r="B2" t="s">
        <v>2</v>
      </c>
      <c s="2" r="C2" t="s">
        <v>888</v>
      </c>
    </row>
    <row r="3" spans="1:3">
      <c s="4" r="A3" t="s">
        <v>889</v>
      </c>
    </row>
    <row r="4" spans="1:3">
      <c s="3" r="A4" t="s">
        <v>890</v>
      </c>
    </row>
    <row r="5" spans="1:3">
      <c s="4" r="A5" t="s">
        <v>891</v>
      </c>
      <c s="4" r="B5" t="s">
        <v>892</v>
      </c>
    </row>
    <row r="6" spans="1:3">
      <c s="4" r="A6" t="s">
        <v>893</v>
      </c>
      <c s="4" r="B6" t="s">
        <v>894</v>
      </c>
    </row>
    <row r="7" spans="1:3">
      <c s="4" r="A7" t="s">
        <v>895</v>
      </c>
      <c s="4" r="B7" t="s">
        <v>896</v>
      </c>
    </row>
    <row r="8" spans="1:3">
      <c s="4" r="A8" t="s">
        <v>897</v>
      </c>
    </row>
    <row r="9" spans="1:3">
      <c s="3" r="A9" t="s">
        <v>890</v>
      </c>
    </row>
    <row r="10" spans="1:3">
      <c s="4" r="A10" t="s">
        <v>891</v>
      </c>
      <c s="4" r="B10" t="s">
        <v>892</v>
      </c>
    </row>
    <row r="11" spans="1:3">
      <c s="4" r="A11" t="s">
        <v>893</v>
      </c>
      <c s="4" r="B11" t="s">
        <v>894</v>
      </c>
    </row>
    <row r="12" spans="1:3">
      <c s="4" r="A12" t="s">
        <v>895</v>
      </c>
      <c s="4" r="B12" t="s">
        <v>898</v>
      </c>
    </row>
    <row r="13" spans="1:3">
      <c s="4" r="A13" t="s">
        <v>899</v>
      </c>
    </row>
    <row r="14" spans="1:3">
      <c s="3" r="A14" t="s">
        <v>890</v>
      </c>
    </row>
    <row r="15" spans="1:3">
      <c s="4" r="A15" t="s">
        <v>891</v>
      </c>
      <c s="4" r="B15" t="s">
        <v>892</v>
      </c>
    </row>
    <row r="16" spans="1:3">
      <c s="4" r="A16" t="s">
        <v>893</v>
      </c>
      <c s="4" r="B16" t="s">
        <v>894</v>
      </c>
    </row>
    <row r="17" spans="1:3">
      <c s="4" r="A17" t="s">
        <v>895</v>
      </c>
      <c s="4" r="B17" t="s">
        <v>898</v>
      </c>
    </row>
    <row r="18" spans="1:3">
      <c s="4" r="A18" t="s">
        <v>900</v>
      </c>
    </row>
    <row r="19" spans="1:3">
      <c s="3" r="A19" t="s">
        <v>890</v>
      </c>
    </row>
    <row r="20" spans="1:3">
      <c s="4" r="A20" t="s">
        <v>901</v>
      </c>
      <c s="12" r="C20" t="n">
        <v>0.13</v>
      </c>
    </row>
    <row r="21" spans="1:3">
      <c s="4" r="A21" t="s">
        <v>902</v>
      </c>
    </row>
    <row r="22" spans="1:3">
      <c s="3" r="A22" t="s">
        <v>890</v>
      </c>
    </row>
    <row r="23" spans="1:3">
      <c s="4" r="A23" t="s">
        <v>901</v>
      </c>
      <c s="13" r="C23" t="n">
        <v>0.5155999999999999</v>
      </c>
    </row>
    <row r="24" spans="1:3">
      <c s="4" r="A24" t="s">
        <v>903</v>
      </c>
    </row>
    <row r="25" spans="1:3">
      <c s="3" r="A25" t="s">
        <v>890</v>
      </c>
    </row>
    <row r="26" spans="1:3">
      <c s="4" r="A26" t="s">
        <v>901</v>
      </c>
      <c s="12" r="C26" t="n">
        <v>0.49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8</v>
      </c>
      <c s="2" r="B1" t="s">
        <v>1</v>
      </c>
    </row>
    <row r="2" spans="1:3">
      <c s="2" r="B2" t="s">
        <v>2</v>
      </c>
      <c s="2" r="C2" t="s">
        <v>89</v>
      </c>
    </row>
    <row r="3" spans="1:3">
      <c s="3" r="A3" t="s">
        <v>159</v>
      </c>
    </row>
    <row r="4" spans="1:3">
      <c s="4" r="A4" t="s">
        <v>160</v>
      </c>
      <c s="7" r="B4" t="n">
        <v>64847</v>
      </c>
      <c s="7" r="C4" t="n">
        <v>14822</v>
      </c>
    </row>
    <row r="5" spans="1:3">
      <c s="3" r="A5" t="s">
        <v>161</v>
      </c>
    </row>
    <row r="6" spans="1:3">
      <c s="4" r="A6" t="s">
        <v>162</v>
      </c>
      <c s="6" r="B6" t="n">
        <v>43811</v>
      </c>
      <c s="6" r="C6" t="n">
        <v>39198</v>
      </c>
    </row>
    <row r="7" spans="1:3">
      <c s="4" r="A7" t="s">
        <v>163</v>
      </c>
      <c s="6" r="B7" t="n">
        <v>5425</v>
      </c>
      <c s="6" r="C7" t="n">
        <v>14385</v>
      </c>
    </row>
    <row r="8" spans="1:3">
      <c s="4" r="A8" t="s">
        <v>164</v>
      </c>
      <c s="6" r="B8" t="n">
        <v>-25512</v>
      </c>
      <c s="6" r="C8" t="n">
        <v>811</v>
      </c>
    </row>
    <row r="9" spans="1:3">
      <c s="4" r="A9" t="s">
        <v>165</v>
      </c>
      <c s="6" r="B9" t="n">
        <v>-35552</v>
      </c>
      <c s="6" r="C9" t="n">
        <v>0</v>
      </c>
    </row>
    <row r="10" spans="1:3">
      <c s="4" r="A10" t="s">
        <v>166</v>
      </c>
      <c s="6" r="B10" t="n">
        <v>1391</v>
      </c>
      <c s="6" r="C10" t="n">
        <v>1935</v>
      </c>
    </row>
    <row r="11" spans="1:3">
      <c s="4" r="A11" t="s">
        <v>107</v>
      </c>
      <c s="6" r="B11" t="n">
        <v>3760</v>
      </c>
      <c s="6" r="C11" t="n">
        <v>6105</v>
      </c>
    </row>
    <row r="12" spans="1:3">
      <c s="4" r="A12" t="s">
        <v>167</v>
      </c>
      <c s="6" r="B12" t="n">
        <v>392</v>
      </c>
      <c s="6" r="C12" t="n">
        <v>840</v>
      </c>
    </row>
    <row r="13" spans="1:3">
      <c s="3" r="A13" t="s">
        <v>168</v>
      </c>
    </row>
    <row r="14" spans="1:3">
      <c s="4" r="A14" t="s">
        <v>169</v>
      </c>
      <c s="6" r="B14" t="n">
        <v>-104</v>
      </c>
      <c s="6" r="C14" t="n">
        <v>-244</v>
      </c>
    </row>
    <row r="15" spans="1:3">
      <c s="4" r="A15" t="s">
        <v>170</v>
      </c>
      <c s="6" r="B15" t="n">
        <v>301</v>
      </c>
      <c s="6" r="C15" t="n">
        <v>2217</v>
      </c>
    </row>
    <row r="16" spans="1:3">
      <c s="4" r="A16" t="s">
        <v>42</v>
      </c>
      <c s="6" r="B16" t="n">
        <v>-265</v>
      </c>
      <c s="6" r="C16" t="n">
        <v>-1140</v>
      </c>
    </row>
    <row r="17" spans="1:3">
      <c s="4" r="A17" t="s">
        <v>171</v>
      </c>
      <c s="6" r="B17" t="n">
        <v>-193</v>
      </c>
      <c s="6" r="C17" t="n">
        <v>-548</v>
      </c>
    </row>
    <row r="18" spans="1:3">
      <c s="4" r="A18" t="s">
        <v>172</v>
      </c>
      <c s="6" r="B18" t="n">
        <v>-999</v>
      </c>
      <c s="6" r="C18" t="n">
        <v>-2716</v>
      </c>
    </row>
    <row r="19" spans="1:3">
      <c s="4" r="A19" t="s">
        <v>173</v>
      </c>
      <c s="6" r="B19" t="n">
        <v>-10363</v>
      </c>
      <c s="6" r="C19" t="n">
        <v>5109</v>
      </c>
    </row>
    <row r="20" spans="1:3">
      <c s="4" r="A20" t="s">
        <v>174</v>
      </c>
      <c s="6" r="B20" t="n">
        <v>46939</v>
      </c>
      <c s="6" r="C20" t="n">
        <v>80774</v>
      </c>
    </row>
    <row r="21" spans="1:3">
      <c s="3" r="A21" t="s">
        <v>175</v>
      </c>
    </row>
    <row r="22" spans="1:3">
      <c s="4" r="A22" t="s">
        <v>176</v>
      </c>
      <c s="6" r="B22" t="n">
        <v>3725</v>
      </c>
      <c s="6" r="C22" t="n">
        <v>575</v>
      </c>
    </row>
    <row r="23" spans="1:3">
      <c s="4" r="A23" t="s">
        <v>177</v>
      </c>
      <c s="6" r="B23" t="n">
        <v>-2486</v>
      </c>
      <c s="6" r="C23" t="n">
        <v>-7924</v>
      </c>
    </row>
    <row r="24" spans="1:3">
      <c s="4" r="A24" t="s">
        <v>178</v>
      </c>
      <c s="6" r="B24" t="n">
        <v>279</v>
      </c>
      <c s="6" r="C24" t="n">
        <v>0</v>
      </c>
    </row>
    <row r="25" spans="1:3">
      <c s="4" r="A25" t="s">
        <v>179</v>
      </c>
      <c s="6" r="B25" t="n">
        <v>3906</v>
      </c>
      <c s="6" r="C25" t="n">
        <v>11063</v>
      </c>
    </row>
    <row r="26" spans="1:3">
      <c s="4" r="A26" t="s">
        <v>180</v>
      </c>
      <c s="6" r="B26" t="n">
        <v>-862</v>
      </c>
      <c s="6" r="C26" t="n">
        <v>-913</v>
      </c>
    </row>
    <row r="27" spans="1:3">
      <c s="4" r="A27" t="s">
        <v>181</v>
      </c>
      <c s="6" r="B27" t="n">
        <v>366125</v>
      </c>
      <c s="6" r="C27" t="n">
        <v>0</v>
      </c>
    </row>
    <row r="28" spans="1:3">
      <c s="4" r="A28" t="s">
        <v>182</v>
      </c>
      <c s="6" r="B28" t="n">
        <v>8580</v>
      </c>
      <c s="6" r="C28" t="n">
        <v>26758</v>
      </c>
    </row>
    <row r="29" spans="1:3">
      <c s="4" r="A29" t="s">
        <v>183</v>
      </c>
      <c s="6" r="B29" t="n">
        <v>1035</v>
      </c>
      <c s="6" r="C29" t="n">
        <v>2537</v>
      </c>
    </row>
    <row r="30" spans="1:3">
      <c s="4" r="A30" t="s">
        <v>184</v>
      </c>
      <c s="6" r="B30" t="n">
        <v>-71381</v>
      </c>
      <c s="6" r="C30" t="n">
        <v>-24404</v>
      </c>
    </row>
    <row r="31" spans="1:3">
      <c s="4" r="A31" t="s">
        <v>185</v>
      </c>
      <c s="6" r="B31" t="n">
        <v>-106306</v>
      </c>
      <c s="6" r="C31" t="n">
        <v>-143256</v>
      </c>
    </row>
    <row r="32" spans="1:3">
      <c s="4" r="A32" t="s">
        <v>186</v>
      </c>
      <c s="6" r="B32" t="n">
        <v>-20692</v>
      </c>
      <c s="6" r="C32" t="n">
        <v>-18203</v>
      </c>
    </row>
    <row r="33" spans="1:3">
      <c s="4" r="A33" t="s">
        <v>187</v>
      </c>
      <c s="6" r="B33" t="n">
        <v>-5182</v>
      </c>
      <c s="6" r="C33" t="n">
        <v>-6478</v>
      </c>
    </row>
    <row r="34" spans="1:3">
      <c s="4" r="A34" t="s">
        <v>188</v>
      </c>
      <c s="6" r="B34" t="n">
        <v>176741</v>
      </c>
      <c s="6" r="C34" t="n">
        <v>-160245</v>
      </c>
    </row>
    <row r="35" spans="1:3">
      <c s="3" r="A35" t="s">
        <v>189</v>
      </c>
    </row>
    <row r="36" spans="1:3">
      <c s="4" r="A36" t="s">
        <v>190</v>
      </c>
      <c s="6" r="B36" t="n">
        <v>95602</v>
      </c>
      <c s="6" r="C36" t="n">
        <v>78875</v>
      </c>
    </row>
    <row r="37" spans="1:3">
      <c s="4" r="A37" t="s">
        <v>191</v>
      </c>
      <c s="6" r="B37" t="n">
        <v>-218264</v>
      </c>
      <c s="6" r="C37" t="n">
        <v>-83198</v>
      </c>
    </row>
    <row r="38" spans="1:3">
      <c s="4" r="A38" t="s">
        <v>192</v>
      </c>
      <c s="6" r="B38" t="n">
        <v>43000</v>
      </c>
      <c s="6" r="C38" t="n">
        <v>45000</v>
      </c>
    </row>
    <row r="39" spans="1:3">
      <c s="4" r="A39" t="s">
        <v>193</v>
      </c>
      <c s="6" r="B39" t="n">
        <v>-110554</v>
      </c>
      <c s="6" r="C39" t="n">
        <v>-17000</v>
      </c>
    </row>
    <row r="40" spans="1:3">
      <c s="4" r="A40" t="s">
        <v>194</v>
      </c>
      <c s="6" r="B40" t="n">
        <v>62268</v>
      </c>
      <c s="6" r="C40" t="n">
        <v>69051</v>
      </c>
    </row>
    <row r="41" spans="1:3">
      <c s="4" r="A41" t="s">
        <v>195</v>
      </c>
      <c s="6" r="B41" t="n">
        <v>1493</v>
      </c>
      <c s="6" r="C41" t="n">
        <v>38819</v>
      </c>
    </row>
    <row r="42" spans="1:3">
      <c s="4" r="A42" t="s">
        <v>196</v>
      </c>
      <c s="6" r="B42" t="n">
        <v>1120</v>
      </c>
      <c s="6" r="C42" t="n">
        <v>1916</v>
      </c>
    </row>
    <row r="43" spans="1:3">
      <c s="4" r="A43" t="s">
        <v>197</v>
      </c>
      <c s="6" r="B43" t="n">
        <v>-35000</v>
      </c>
      <c s="6" r="C43" t="n">
        <v>0</v>
      </c>
    </row>
    <row r="44" spans="1:3">
      <c s="4" r="A44" t="s">
        <v>198</v>
      </c>
      <c s="6" r="B44" t="n">
        <v>-44326</v>
      </c>
      <c s="6" r="C44" t="n">
        <v>-33672</v>
      </c>
    </row>
    <row r="45" spans="1:3">
      <c s="4" r="A45" t="s">
        <v>199</v>
      </c>
      <c s="6" r="B45" t="n">
        <v>-8636</v>
      </c>
      <c s="6" r="C45" t="n">
        <v>-8636</v>
      </c>
    </row>
    <row r="46" spans="1:3">
      <c s="4" r="A46" t="s">
        <v>200</v>
      </c>
      <c s="6" r="B46" t="n">
        <v>-5301</v>
      </c>
      <c s="6" r="C46" t="n">
        <v>-6247</v>
      </c>
    </row>
    <row r="47" spans="1:3">
      <c s="4" r="A47" t="s">
        <v>201</v>
      </c>
      <c s="6" r="B47" t="n">
        <v>-6935</v>
      </c>
      <c s="6" r="C47" t="n">
        <v>-556</v>
      </c>
    </row>
    <row r="48" spans="1:3">
      <c s="4" r="A48" t="s">
        <v>202</v>
      </c>
      <c s="6" r="B48" t="n">
        <v>-225533</v>
      </c>
      <c s="6" r="C48" t="n">
        <v>84352</v>
      </c>
    </row>
    <row r="49" spans="1:3">
      <c s="4" r="A49" t="s">
        <v>203</v>
      </c>
      <c s="6" r="B49" t="n">
        <v>-1853</v>
      </c>
      <c s="6" r="C49" t="n">
        <v>4881</v>
      </c>
    </row>
    <row r="50" spans="1:3">
      <c s="4" r="A50" t="s">
        <v>204</v>
      </c>
      <c s="6" r="B50" t="n">
        <v>48970</v>
      </c>
      <c s="6" r="C50" t="n">
        <v>47267</v>
      </c>
    </row>
    <row r="51" spans="1:3">
      <c s="4" r="A51" t="s">
        <v>205</v>
      </c>
      <c s="6" r="B51" t="n">
        <v>47117</v>
      </c>
      <c s="6" r="C51" t="n">
        <v>52148</v>
      </c>
    </row>
    <row r="52" spans="1:3">
      <c s="3" r="A52" t="s">
        <v>206</v>
      </c>
    </row>
    <row r="53" spans="1:3">
      <c s="4" r="A53" t="s">
        <v>207</v>
      </c>
      <c s="6" r="B53" t="n">
        <v>3997</v>
      </c>
      <c s="6" r="C53" t="n">
        <v>11550</v>
      </c>
    </row>
    <row r="54" spans="1:3">
      <c s="4" r="A54" t="s">
        <v>208</v>
      </c>
      <c s="6" r="B54" t="n">
        <v>130</v>
      </c>
      <c s="6" r="C54" t="n">
        <v>506</v>
      </c>
    </row>
    <row r="55" spans="1:3">
      <c s="4" r="A55" t="s">
        <v>209</v>
      </c>
      <c s="6" r="B55" t="n">
        <v>980</v>
      </c>
      <c s="6" r="C55" t="n">
        <v>38512</v>
      </c>
    </row>
    <row r="56" spans="1:3">
      <c s="4" r="A56" t="s">
        <v>210</v>
      </c>
      <c s="6" r="B56" t="n">
        <v>400</v>
      </c>
      <c s="6" r="C56" t="n">
        <v>100</v>
      </c>
    </row>
    <row r="57" spans="1:3">
      <c s="4" r="A57" t="s">
        <v>211</v>
      </c>
      <c s="6" r="B57" t="n">
        <v>0</v>
      </c>
      <c s="6" r="C57" t="n">
        <v>12169</v>
      </c>
    </row>
    <row r="58" spans="1:3">
      <c s="4" r="A58" t="s">
        <v>212</v>
      </c>
      <c s="6" r="B58" t="n">
        <v>-4991</v>
      </c>
      <c s="6" r="C58" t="n">
        <v>6384</v>
      </c>
    </row>
    <row r="59" spans="1:3">
      <c s="4" r="A59" t="s">
        <v>213</v>
      </c>
      <c s="6" r="B59" t="n">
        <v>0</v>
      </c>
      <c s="6" r="C59" t="n">
        <v>6624</v>
      </c>
    </row>
    <row r="60" spans="1:3">
      <c s="4" r="A60" t="s">
        <v>214</v>
      </c>
      <c s="6" r="B60" t="n">
        <v>41649</v>
      </c>
      <c s="6" r="C60" t="n">
        <v>0</v>
      </c>
    </row>
    <row r="61" spans="1:3">
      <c s="4" r="A61" t="s">
        <v>215</v>
      </c>
      <c s="6" r="B61" t="n">
        <v>87213</v>
      </c>
      <c s="6" r="C61" t="n">
        <v>0</v>
      </c>
    </row>
    <row r="62" spans="1:3">
      <c s="4" r="A62" t="s">
        <v>216</v>
      </c>
      <c s="6" r="B62" t="n">
        <v>122610</v>
      </c>
      <c s="6" r="C62" t="n">
        <v>0</v>
      </c>
    </row>
    <row r="63" spans="1:3">
      <c s="3" r="A63" t="s">
        <v>217</v>
      </c>
    </row>
    <row r="64" spans="1:3">
      <c s="4" r="A64" t="s">
        <v>218</v>
      </c>
      <c s="7" r="B64" t="n">
        <v>28990</v>
      </c>
      <c s="7" r="C64" t="n">
        <v>390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9</v>
      </c>
      <c s="2" r="B1" t="s">
        <v>1</v>
      </c>
    </row>
    <row r="2" spans="1:3">
      <c s="2" r="B2" t="s">
        <v>2</v>
      </c>
      <c s="2" r="C2" t="s">
        <v>89</v>
      </c>
    </row>
    <row r="3" spans="1:3">
      <c s="3" r="A3" t="s">
        <v>217</v>
      </c>
    </row>
    <row r="4" spans="1:3">
      <c s="4" r="A4" t="s">
        <v>220</v>
      </c>
      <c s="7" r="B4" t="n">
        <v>4396</v>
      </c>
      <c s="7" r="C4" t="n">
        <v>36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BASIS OF PRESENTATION AND SIGNI</vt:lpstr>
      <vt:lpstr>EARNINGS PER SHARE</vt:lpstr>
      <vt:lpstr>EQUITY</vt:lpstr>
      <vt:lpstr>SEGMENT REPORTING</vt:lpstr>
      <vt:lpstr>COMMITMENTS AND CONTINGENCIES</vt:lpstr>
      <vt:lpstr>DISCONTINUED OPERATIONS</vt:lpstr>
      <vt:lpstr>ACQUISITIONS, DEVELOPMENTS PLAC</vt:lpstr>
      <vt:lpstr>MORTGAGES PAYABLE AND LINE OF C</vt:lpstr>
      <vt:lpstr>FAIR VALUE MEASUREMENTS</vt:lpstr>
      <vt:lpstr>REDEEMABLE NONCONTROLLING INTER</vt:lpstr>
      <vt:lpstr>SHARE BASED COMPENSATION</vt:lpstr>
      <vt:lpstr>SUBSEQUENT EVENTS</vt:lpstr>
      <vt:lpstr>BASIS OF PRESENTATION AND SIG21</vt:lpstr>
      <vt:lpstr>BASIS OF PRESENTATION AND SIG22</vt:lpstr>
      <vt:lpstr>EARNINGS PER SHARE (Tables)</vt:lpstr>
      <vt:lpstr>SEGMENT REPORTING (Tables)</vt:lpstr>
      <vt:lpstr>COMMITMENTS AND CONTINGENCIES (</vt:lpstr>
      <vt:lpstr>DISCONTINUED OPERATIONS (Tables</vt:lpstr>
      <vt:lpstr>ACQUISITIONS, DEVELOPMENTS PL27</vt:lpstr>
      <vt:lpstr>MORTGAGES PAYABLE AND LINE OF28</vt:lpstr>
      <vt:lpstr>FAIR VALUE MEASUREMENTS (Tables</vt:lpstr>
      <vt:lpstr>REDEEMABLE NONCONTROLLING INT30</vt:lpstr>
      <vt:lpstr>SUBSEQUENT EVENTS (Tables)</vt:lpstr>
      <vt:lpstr>ORGANIZATION (Details)</vt:lpstr>
      <vt:lpstr>BASIS OF PRESENTATION AND SIG33</vt:lpstr>
      <vt:lpstr>BASIS OF PRESENTATION AND SIG34</vt:lpstr>
      <vt:lpstr>BASIS OF PRESENTATION AND SIG35</vt:lpstr>
      <vt:lpstr>BASIS OF PRESENTATION AND SIG36</vt:lpstr>
      <vt:lpstr>EARNINGS PER SHARE (Details)</vt:lpstr>
      <vt:lpstr>EQUITY (Details)</vt:lpstr>
      <vt:lpstr>SEGMENT REPORTING (Details)</vt:lpstr>
      <vt:lpstr>COMMITMENTS AND CONTINGENCIES40</vt:lpstr>
      <vt:lpstr>COMMITMENTS AND CONTINGENCIES, </vt:lpstr>
      <vt:lpstr>DISCONTINUED OPERATIONS, Proper</vt:lpstr>
      <vt:lpstr>DISCONTINUED OPERATIONS, Effect</vt:lpstr>
      <vt:lpstr>DISCONTINUED OPERATIONS, Reconc</vt:lpstr>
      <vt:lpstr>ACQUISITIONS, DEVELOPMENTS PL45</vt:lpstr>
      <vt:lpstr>ACQUISITIONS, DEVELOPMENTS PL46</vt:lpstr>
      <vt:lpstr>ACQUISITIONS, DEVELOPMENTS PL47</vt:lpstr>
      <vt:lpstr>MORTGAGES PAYABLE AND LINE OF48</vt:lpstr>
      <vt:lpstr>MORTGAGES PAYABLE AND LINE OF49</vt:lpstr>
      <vt:lpstr>FAIR VALUE MEASUREMENTS (Detail</vt:lpstr>
      <vt:lpstr>REDEEMABLE NONCONTROLLING INT51</vt:lpstr>
      <vt:lpstr>SHARE BASED COMPENSATION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37:50Z</dcterms:created>
  <dcterms:modified xmlns:dcterms="http://purl.org/dc/terms/" xmlns:xsi="http://www.w3.org/2001/XMLSchema-instance" xsi:type="dcterms:W3CDTF">2016-03-10T16:37:50Z</dcterms:modified>
  <dc:title xmlns:dc="http://purl.org/dc/elements/1.1/">Untitled</dc:title>
  <dc:description xmlns:dc="http://purl.org/dc/elements/1.1/"/>
  <dc:subject xmlns:dc="http://purl.org/dc/elements/1.1/"/>
  <cp:keywords/>
  <cp:category/>
</cp:coreProperties>
</file>